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RESULTS OF OPERATI" sheetId="2" state="visible" r:id="rId2"/>
    <sheet xmlns:r="http://schemas.openxmlformats.org/officeDocument/2006/relationships" name="CONSOLIDATED COMPREHENSIVE INCO"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CASH FLO" sheetId="6" state="visible" r:id="rId6"/>
    <sheet xmlns:r="http://schemas.openxmlformats.org/officeDocument/2006/relationships" name="Segment Information" sheetId="7" state="visible" r:id="rId7"/>
    <sheet xmlns:r="http://schemas.openxmlformats.org/officeDocument/2006/relationships" name="Revenue" sheetId="8" state="visible" r:id="rId8"/>
    <sheet xmlns:r="http://schemas.openxmlformats.org/officeDocument/2006/relationships" name="Credit Losses"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Derivative Instruments" sheetId="12" state="visible" r:id="rId12"/>
    <sheet xmlns:r="http://schemas.openxmlformats.org/officeDocument/2006/relationships" name="Restructuring Accruals" sheetId="13" state="visible" r:id="rId13"/>
    <sheet xmlns:r="http://schemas.openxmlformats.org/officeDocument/2006/relationships" name="Pension Benefit Plan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ntingencies" sheetId="17" state="visible" r:id="rId17"/>
    <sheet xmlns:r="http://schemas.openxmlformats.org/officeDocument/2006/relationships" name="Share Owners' Equity" sheetId="18" state="visible" r:id="rId18"/>
    <sheet xmlns:r="http://schemas.openxmlformats.org/officeDocument/2006/relationships" name="Accumulated Other Comprehensive" sheetId="19" state="visible" r:id="rId19"/>
    <sheet xmlns:r="http://schemas.openxmlformats.org/officeDocument/2006/relationships" name="Other Expense, Net"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New Accounting Pronouncement" sheetId="23" state="visible" r:id="rId23"/>
    <sheet xmlns:r="http://schemas.openxmlformats.org/officeDocument/2006/relationships" name="Business Combinations" sheetId="24" state="visible" r:id="rId24"/>
    <sheet xmlns:r="http://schemas.openxmlformats.org/officeDocument/2006/relationships" name="COVID-19 Impacts" sheetId="25" state="visible" r:id="rId25"/>
    <sheet xmlns:r="http://schemas.openxmlformats.org/officeDocument/2006/relationships" name="Subsequent Events" sheetId="26" state="visible" r:id="rId26"/>
    <sheet xmlns:r="http://schemas.openxmlformats.org/officeDocument/2006/relationships" name="Segment Information (Tables)"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Derivative Instruments (Tables)" sheetId="30" state="visible" r:id="rId30"/>
    <sheet xmlns:r="http://schemas.openxmlformats.org/officeDocument/2006/relationships" name="Restructuring Accruals (Tables)" sheetId="31" state="visible" r:id="rId31"/>
    <sheet xmlns:r="http://schemas.openxmlformats.org/officeDocument/2006/relationships" name="Pension Benefit Plans (Tables)" sheetId="32" state="visible" r:id="rId32"/>
    <sheet xmlns:r="http://schemas.openxmlformats.org/officeDocument/2006/relationships" name="Debt (Tables)" sheetId="33" state="visible" r:id="rId33"/>
    <sheet xmlns:r="http://schemas.openxmlformats.org/officeDocument/2006/relationships" name="Share Owners' Equity (Tables)" sheetId="34" state="visible" r:id="rId34"/>
    <sheet xmlns:r="http://schemas.openxmlformats.org/officeDocument/2006/relationships" name="Accumulated Other Comprehensi_2" sheetId="35" state="visible" r:id="rId35"/>
    <sheet xmlns:r="http://schemas.openxmlformats.org/officeDocument/2006/relationships" name="Other Expense, Net (Tables)" sheetId="36" state="visible" r:id="rId36"/>
    <sheet xmlns:r="http://schemas.openxmlformats.org/officeDocument/2006/relationships" name="Earnings Per Share (Tables)" sheetId="37" state="visible" r:id="rId37"/>
    <sheet xmlns:r="http://schemas.openxmlformats.org/officeDocument/2006/relationships" name="Supplemental Cash Flow Inform_2" sheetId="38" state="visible" r:id="rId38"/>
    <sheet xmlns:r="http://schemas.openxmlformats.org/officeDocument/2006/relationships" name="Business Combinations (Tables)" sheetId="39" state="visible" r:id="rId39"/>
    <sheet xmlns:r="http://schemas.openxmlformats.org/officeDocument/2006/relationships" name="Subsequent Events (Tables)" sheetId="40" state="visible" r:id="rId40"/>
    <sheet xmlns:r="http://schemas.openxmlformats.org/officeDocument/2006/relationships" name="Segment Information - Reportabl" sheetId="41" state="visible" r:id="rId41"/>
    <sheet xmlns:r="http://schemas.openxmlformats.org/officeDocument/2006/relationships" name="Segment Information - Total Ass" sheetId="42" state="visible" r:id="rId42"/>
    <sheet xmlns:r="http://schemas.openxmlformats.org/officeDocument/2006/relationships" name="Revenue (Details)" sheetId="43" state="visible" r:id="rId43"/>
    <sheet xmlns:r="http://schemas.openxmlformats.org/officeDocument/2006/relationships" name="Credit Losses (Details)" sheetId="44" state="visible" r:id="rId44"/>
    <sheet xmlns:r="http://schemas.openxmlformats.org/officeDocument/2006/relationships" name="Inventories (Details)" sheetId="45" state="visible" r:id="rId45"/>
    <sheet xmlns:r="http://schemas.openxmlformats.org/officeDocument/2006/relationships" name="Goodwill - By Reporting Unit (D" sheetId="46" state="visible" r:id="rId46"/>
    <sheet xmlns:r="http://schemas.openxmlformats.org/officeDocument/2006/relationships" name="Derivative Instruments - Deriva" sheetId="47" state="visible" r:id="rId47"/>
    <sheet xmlns:r="http://schemas.openxmlformats.org/officeDocument/2006/relationships" name="Derivative Instruments - Balanc" sheetId="48" state="visible" r:id="rId48"/>
    <sheet xmlns:r="http://schemas.openxmlformats.org/officeDocument/2006/relationships" name="Derivative Instruments - Effect" sheetId="49" state="visible" r:id="rId49"/>
    <sheet xmlns:r="http://schemas.openxmlformats.org/officeDocument/2006/relationships" name="Restructuring Accruals (Details" sheetId="50" state="visible" r:id="rId50"/>
    <sheet xmlns:r="http://schemas.openxmlformats.org/officeDocument/2006/relationships" name="Pension Benefit Plans (Details)" sheetId="51" state="visible" r:id="rId51"/>
    <sheet xmlns:r="http://schemas.openxmlformats.org/officeDocument/2006/relationships" name="Income Taxes (Details)" sheetId="52" state="visible" r:id="rId52"/>
    <sheet xmlns:r="http://schemas.openxmlformats.org/officeDocument/2006/relationships" name="Debt (Details)" sheetId="53" state="visible" r:id="rId53"/>
    <sheet xmlns:r="http://schemas.openxmlformats.org/officeDocument/2006/relationships" name="Contingencies - Asbestos (Detai" sheetId="54" state="visible" r:id="rId54"/>
    <sheet xmlns:r="http://schemas.openxmlformats.org/officeDocument/2006/relationships" name="Share Owners' Equity (Details)" sheetId="55" state="visible" r:id="rId55"/>
    <sheet xmlns:r="http://schemas.openxmlformats.org/officeDocument/2006/relationships" name="Share Owners' Equity - Authoriz" sheetId="56" state="visible" r:id="rId56"/>
    <sheet xmlns:r="http://schemas.openxmlformats.org/officeDocument/2006/relationships" name="Accumulated Other Comprehensi_3" sheetId="57" state="visible" r:id="rId57"/>
    <sheet xmlns:r="http://schemas.openxmlformats.org/officeDocument/2006/relationships" name="Other Expense, Net (Details)" sheetId="58" state="visible" r:id="rId58"/>
    <sheet xmlns:r="http://schemas.openxmlformats.org/officeDocument/2006/relationships" name="Earnings Per Share (Details)" sheetId="59" state="visible" r:id="rId59"/>
    <sheet xmlns:r="http://schemas.openxmlformats.org/officeDocument/2006/relationships" name="Supplemental Cash Flow Inform_3" sheetId="60" state="visible" r:id="rId60"/>
    <sheet xmlns:r="http://schemas.openxmlformats.org/officeDocument/2006/relationships" name="New Accounting Pronouncement (D" sheetId="61" state="visible" r:id="rId61"/>
    <sheet xmlns:r="http://schemas.openxmlformats.org/officeDocument/2006/relationships" name="Business Combinations (Details)" sheetId="62" state="visible" r:id="rId62"/>
    <sheet xmlns:r="http://schemas.openxmlformats.org/officeDocument/2006/relationships" name="Business Combinations - Subsequ"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Jun. 30, 2020shares</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1-9576</t>
        </is>
      </c>
    </row>
    <row r="9">
      <c r="A9" s="4" t="inlineStr">
        <is>
          <t>Entity Registrant Name</t>
        </is>
      </c>
      <c r="B9" s="4" t="inlineStr">
        <is>
          <t>O-I GLASS, INC.</t>
        </is>
      </c>
    </row>
    <row r="10">
      <c r="A10" s="4" t="inlineStr">
        <is>
          <t>Entity Incorporation, State or Country Code</t>
        </is>
      </c>
      <c r="B10" s="4" t="inlineStr">
        <is>
          <t>DE</t>
        </is>
      </c>
    </row>
    <row r="11">
      <c r="A11" s="4" t="inlineStr">
        <is>
          <t>Entity Tax Identification Number</t>
        </is>
      </c>
      <c r="B11" s="4" t="inlineStr">
        <is>
          <t>22-2781933</t>
        </is>
      </c>
    </row>
    <row r="12">
      <c r="A12" s="4" t="inlineStr">
        <is>
          <t>Entity Address, Address Line One</t>
        </is>
      </c>
      <c r="B12" s="4" t="inlineStr">
        <is>
          <t>One Michael Owens Way</t>
        </is>
      </c>
    </row>
    <row r="13">
      <c r="A13" s="4" t="inlineStr">
        <is>
          <t>Entity Address, City or Town</t>
        </is>
      </c>
      <c r="B13" s="4" t="inlineStr">
        <is>
          <t>Perrysburg</t>
        </is>
      </c>
    </row>
    <row r="14">
      <c r="A14" s="4" t="inlineStr">
        <is>
          <t>Entity Address, State or Province</t>
        </is>
      </c>
      <c r="B14" s="4" t="inlineStr">
        <is>
          <t>OH</t>
        </is>
      </c>
    </row>
    <row r="15">
      <c r="A15" s="4" t="inlineStr">
        <is>
          <t>Entity Address, Postal Zip Code</t>
        </is>
      </c>
      <c r="B15" s="4" t="inlineStr">
        <is>
          <t>43551</t>
        </is>
      </c>
    </row>
    <row r="16">
      <c r="A16" s="4" t="inlineStr">
        <is>
          <t>City Area Code</t>
        </is>
      </c>
      <c r="B16" s="4" t="inlineStr">
        <is>
          <t>567</t>
        </is>
      </c>
    </row>
    <row r="17">
      <c r="A17" s="4" t="inlineStr">
        <is>
          <t>Local Phone Number</t>
        </is>
      </c>
      <c r="B17" s="4" t="inlineStr">
        <is>
          <t>336-5000</t>
        </is>
      </c>
    </row>
    <row r="18">
      <c r="A18" s="4" t="inlineStr">
        <is>
          <t>Title of 12(b) Security</t>
        </is>
      </c>
      <c r="B18" s="4" t="inlineStr">
        <is>
          <t>Common Stock, $.01 par value</t>
        </is>
      </c>
    </row>
    <row r="19">
      <c r="A19" s="4" t="inlineStr">
        <is>
          <t>Security Exchange Name</t>
        </is>
      </c>
      <c r="B19" s="4" t="inlineStr">
        <is>
          <t>NYSE</t>
        </is>
      </c>
    </row>
    <row r="20">
      <c r="A20" s="4" t="inlineStr">
        <is>
          <t>Trading Symbol</t>
        </is>
      </c>
      <c r="B20" s="4" t="inlineStr">
        <is>
          <t>OI</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56955838</v>
      </c>
    </row>
    <row r="28">
      <c r="A28" s="4" t="inlineStr">
        <is>
          <t>Entity Central Index Key</t>
        </is>
      </c>
      <c r="B28" s="4" t="inlineStr">
        <is>
          <t>0000812074</t>
        </is>
      </c>
    </row>
    <row r="29">
      <c r="A29" s="4" t="inlineStr">
        <is>
          <t>Amendment Flag</t>
        </is>
      </c>
      <c r="B29" s="4" t="inlineStr">
        <is>
          <t>false</t>
        </is>
      </c>
    </row>
    <row r="30">
      <c r="A30" s="4" t="inlineStr">
        <is>
          <t>Document Fiscal Year Focus</t>
        </is>
      </c>
      <c r="B30" s="4" t="inlineStr">
        <is>
          <t>2020</t>
        </is>
      </c>
    </row>
    <row r="31">
      <c r="A31" s="4" t="inlineStr">
        <is>
          <t>Current Fiscal Year End Date</t>
        </is>
      </c>
      <c r="B31" s="4" t="inlineStr">
        <is>
          <t>--12-3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4. Inventories Major classes of inventory at June 30, 2020, December 31, 2019 and June 30, 2019 are as follows: ​ ​ ​ ​ ​ ​ ​ ​ ​ ​ ​ ​ ​ ​ ​ June 30, ​ December 31, ​ June 30, ​ ​ ​ 2020 2019 2019 Finished goods ​ $ 833 ​ $ 872 ​ $ 838 ​ ​ Raw materials ​ 129 ​ 128 ​ 131 ​ ​ Operating supplies ​ 42 ​ 45 ​ 46 ​ ​ ​ ​ $ 1,004 ​ $ 1,045 ​ $ 1,01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0</t>
        </is>
      </c>
    </row>
    <row r="3">
      <c r="A3" s="3" t="inlineStr">
        <is>
          <t>Goodwill</t>
        </is>
      </c>
    </row>
    <row r="4">
      <c r="A4" s="4" t="inlineStr">
        <is>
          <t>Goodwill</t>
        </is>
      </c>
      <c r="B4" s="4" t="inlineStr">
        <is>
          <t>​ ​ 5. Goodwill ​ ​ ​ The Company had Goodwill of approximately $1.8 billion at June 30, 2020, which includes approximately $0.9 billion related to the Company’s Europe reporting unit (in the Europe segment), approximately $0.5 billion related to the Company’s Latin America reporting unit (in the Americas segment) and approximately $0.4 billion related to the Company’s North America reporting unit (in the Americas segment). The COVID-19 pandemic had a significant adverse impact on the Company’s business during the second quarter of 2020, resulting in a significant decline in revenue and earnings, along with a decline in the Company’s stock price and associated market capitalization. While there is uncertainty about the duration and extent of the impact of the pandemic, the Company expects there will be a negative impact to its future earnings and cash flows. The Company determined that the impact of COVID-19 was a triggering event that required the Company to perform a quantitative interim goodwill impairment test in the second quarter of 2020. ​ When performing its test for goodwill impairment, the Company compares the business enterprise value (“BEV”) of each reporting unit to its carrying value. The BEV is computed based on estimated future cash flows, discounted at the weighted average cost of capital of a hypothetical third-party buyer. If the BEV is less than the carrying value for any reporting unit, then any excess of the carrying value over the BEV is recorded as an impairment loss. The calculations of the BEV of the Company’s reporting units were determined based on valuation techniques using the best available information, primarily discounted cash flow projections. The Company makes significant assumptions and estimates about the extent and timing of future cash flows. The outcome of the BEV calculations in the second quarter of 2020 indicated that the BEV of each of the Company’s reporting units exceeded its carrying amount; therefore, no impairment existed. ​ There can be no assurance that anticipated financial results will be achieved and the goodwill balances remain susceptible to future impairment charges. The goodwill related to the North America reporting unit is determined to have the greatest risk of future impairment charges given the narrow difference (approximately 2%) between the BEV and carrying value of this reporting unit as of the second quarter of 2020. The BEVs of the Company’s Europe and Latin America reporting units more substantially exceed their carrying values. If the Company’s projected future cash flows were lower, or if the assumed weighted average cost of capital were higher, the testing performed in the second quarter of 2020 may have indicated an impairment of the goodwill related to one or more of the Company’s reporting units. Any impairment charges that the Company may take in the future could be material to its consolidated results of operations and financial cond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t>
        </is>
      </c>
    </row>
    <row r="4">
      <c r="A4" s="4" t="inlineStr">
        <is>
          <t>Derivative Instruments</t>
        </is>
      </c>
      <c r="B4" s="4" t="inlineStr">
        <is>
          <t>6. Derivative Instruments The Company has certain derivative assets and liabilities, which consist of natural gas forwards, foreign exchange option and forward contracts, interest rate swaps and cross-currency swaps. The valuation of these instruments is determined primarily using the income approach, including discounted cash flow analysis on the expected cash flows of each derivative. Natural gas forward rates, foreign exchange rates and interest rates are the significant inputs into the valuation models. The Company also evaluates counterparty risk in determining fair values.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inputs are observable in active markets over the terms of the instruments the Company holds, and, accordingly, the Company classifies its derivative assets and liabilities as Level 2 in the hierarchy. Commodity Forward Contracts Designated as Cash Flow Hedges The Company enters into commodity forward contracts related to forecasted natural gas requirements, the objectives of which are to limit the effects of fluctuations in the future market price paid for natural gas and the related volatility in cash flows. An unrecognized loss of $1 million at June 30, 2020, an unrecognized gain of $1 million at December 31, 2019 and an unrecognized gain of $2 million at June 30, 2019 related to the commodity forward contracts were included in Accumulated other comprehensive income (“Accumulated OCI”), and will be reclassified into earnings in the period when the commodity forward contracts expire. Foreign Exchange Derivative Contracts Not Designated as Hedging Instruments The Company uses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also uses foreign exchange agreements to offset the foreign currency risk for receivables and payables, including intercompany receivables, payables, and loans, not denominated in, or indexed to, their functional currencies. Cash Flow Hedges of Foreign Exchange Risk The Company has variable-interest rate borrowings denominated in currencies other than the functional currency of the borrowing subsidiaries. As a result, the Company is exposed to fluctuations in the currency of the borrowing against the subsidiaries’ functional currency. The Company uses derivatives to manage these exposures and designates these derivatives as cash flow hedges of foreign exchange risk. An unrecognized loss of $10 million at June 30, 2020, an unrecognized loss of less than $1 million at December 31, 2019 and an unrecognized loss of $18 million at June 30, 2019, related to these cross-currency swaps, were included in Accumulated OCI, and will be reclassified into earnings within the next 12 months. Interest Rate Swaps Designated as Fair Value Hedges The Company enters into interest rate swaps in order to maintain a capital structure containing targeted amounts of fixed and floating-rate debt and manage interest rate risk. The Company’s fixed-to-variable interest rate swaps are accounted for as fair value hedges. The relevant terms of the swap agreements match the corresponding terms of the notes, and therefore there is no hedge ineffectiveness. The Company recorded the net of the fair market values of the swaps as a long-term liability and short-term asset, along with a corresponding net decrease in the carrying value of the hedged debt. Cash Flow Hedges of Interest Rate Risk The Company enters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the Company making fixed-rate payments. These interest rate swap agreements were used to hedge the variable cash flows associated with variable-rate debt. An unrecognized loss of less than $1 million at June 30, 2020, an unrecognized loss of $1 million at December 31, 2019 and an unrecognized loss of $1 million at June 30, 2019 related to these interest rate swaps, were included in Accumulated OCI, and will be reclassified into earnings within the next 12 months. Net Investment Hedges The Company is exposed to fluctuations in foreign exchange rates on investments it holds in non-U.S. subsidiaries and uses cross-currency swaps to partially hedge this exposure. An unrecognized gain of $1 million at June 30, 2020, an unrecognized gain of $8 million at December 31, 2019 and an unrecognized gain of $5 million at June 30, 2019, related to these net investment hedges, were included in Accumulated OCI, and will be reclassified into earnings within the next 12 months. Balance Sheet Classification The following table shows the amount and classification (as noted above) of the Company’s derivatives at June 30, 2020, December 31, 2019 and June 30, 2019: ​ ​ ​ ​ ​ ​ ​ ​ ​ ​ ​ ​ ​ ​ ​ ​ ​ ​ ​ ​ ​ Fair Value of ​ Fair Value of ​ ​ Hedge Assets ​ Hedge Liabilities ​ ​ June 30, ​ December 31, ​ June 30, ​ June 30, ​ December 31, ​ June 30, ​ 2020 2019 2019 2020 2019 2019 Derivatives designated as hedging instruments: ​ ​ ​ ​ ​ ​ ​ ​ ​ ​ ​ ​ Commodity forward contracts (a) ​ $ — ​ $ 1 ​ $ 2 ​ $ 1 ​ $ — ​ $ 1 Interest rate swaps - fair value hedges (b) ​ ​ 14 ​ ​ 8 ​ ​ 15 ​ ​ ​ ​ ​ 2 ​ ​ ​ Cash flow hedges of foreign exchange risk (c) ​ ​ 18 ​ ​ 25 ​ ​ 20 ​ ​ 55 ​ ​ 21 ​ ​ 30 Interest rate swaps - cash flow hedges (d) ​ ​ ​ ​ ​ ​ ​ ​ 1 ​ ​ ​ ​ ​ 1 ​ ​ 2 Net investment hedges (e) ​ ​ 4 ​ ​ 2 ​ ​ 6 ​ ​ 8 ​ ​ ​ ​ ​ 6 Total derivatives accounted for as hedges ​ $ 36 ​ $ 36 ​ $ 44 ​ $ 64 ​ $ 24 ​ $ 39 Derivatives not designated as hedges: ​ ​ ​ ​ ​ ​ ​ ​ ​ ​ ​ ​ ​ ​ ​ ​ ​ ​ Foreign exchange derivative contracts (f) ​ ​ 5 ​ ​ 2 ​ ​ 2 ​ ​ 5 ​ ​ ​ ​ ​ 1 Total derivatives ​ $ 41 ​ $ 38 ​ $ 46 ​ $ 69 ​ $ 24 ​ $ 40 ​ ​ ​ ​ ​ ​ ​ ​ ​ ​ ​ ​ ​ ​ ​ ​ ​ ​ ​ ​ ​ ​ ​ ​ ​ ​ ​ ​ ​ ​ ​ ​ ​ ​ ​ ​ ​ ​ Current ​ $ 20 ​ $ 8 ​ $ 13 ​ $ 14 ​ $ — ​ $ 3 Noncurrent ​ ​ 21 ​ ​ 30 ​ ​ 33 ​ ​ 55 ​ ​ 24 ​ ​ 37 Total derivatives ​ $ 41 ​ $ 38 ​ $ 46 ​ $ 69 ​ $ 24 ​ $ 40 (a) The notional amounts of the commodity forward contracts were $11 million, $13 million and $19 million at June 30, 2020, December 31, 2019 and June 30, 2019, respectively. The maximum maturity dates were in 2020 for all three periods. (b) The notional amounts of the interest rate swaps designated as fair value hedges were €725 million at June 30, 2020, December 31, 2019 and June 30, 2019. The maximum maturity dates were in 2025 for June 30, 2020 and December 31, 2019 and in 2024 for June 30, 2019. (c) The notional amounts of the cash flow hedges of foreign exchange risk were $1.424 billion at June 30, 2020 and December 31, 2019 and $1.210 billion at June 30, 2019. The maximum maturity dates were in 2023 for all three periods. (d) The notional amounts of the interest rate swaps designated as cash flow hedges were $105 million at June 30, 2020 and December 31, 2019 and $480 million at June 30, 2019. Maximum maturity dates were in 2020 for June 30, 2020 and December 31, 2019 and in 2021 for June 30, 2019. (e) The notional amounts of the net investment hedges were €471 million at June 30, 2020 and €160 million at December 31, 2019 and June 30, 2019. The maximum maturity dates were in 2020 for all three periods. (f) The notional amounts of the foreign exchange derivative contracts were $279 million, $283 million and $292 million at June 30, 2020, December 31, 2019 and June 30, 2019, respectively. The maximum maturity dates were in 2021 for June 30, 2020 and in 2019 for December 31, 2019 and June 30, 2019. ​ ​ ​ ​ ​ ​ ​ ​ ​ ​ ​ ​ ​ ​ ​ ​ ​ ​ ​ ​ ​ Gain (Loss) Recognized in OCI (Effective Portion) ​ ​ Gain (Loss) Reclassified from Accumulated OCI into Income (Effective Portion) (1) ​ ​ ​ Three months ended June 30, ​ ​ Three months ended June 30, ​ Derivatives designated as hedging instruments: 2020 ​ 2019 ​ ​ 2020 ​ 2019 ​ Cash Flow Hedges ​ ​ ​ ​ ​ ​ ​ ​ Commodity forward contracts (a) ​ $ 1 ​ $ (1) ​ ​ $ — ​ $ — ​ Cash flow hedges of foreign exchange risk (b) ​ ​ (56) ​ ​ (5) ​ ​ ​ (51) ​ ​ 2 ​ Cash flow hedges of interest rate risk (c) ​ ​ ​ ​ ​ (1) ​ ​ ​ (1) ​ ​ ​ ​ Net Investment Hedges ​ ​ ​ ​ ​ ​ ​ ​ ​ ​ ​ ​ ​ ​ Net Investment Hedges (c) ​ ​ (8) ​ ​ ​ ​ ​ ​ 2 ​ ​ 2 ​ ​ ​ $ (63) ​ $ (7) ​ ​ $ (50) ​ $ 4 ​ ​ ​ ​ ​ ​ ​ ​ ​ ​ ​ ​ ​ ​ ​ ​ ​ ​ Gain (Loss) Recognized in OCI (Effective Portion) ​ ​ Gain (Loss) Reclassified from Accumulated OCI into Income (Effective Portion) (1) ​ ​ ​ Six months ended June 30, ​ ​ Six months ended June 30, ​ Derivatives designated as hedging instruments: 2020 ​ 2019 ​ ​ 2020 ​ 2019 ​ Cash Flow Hedges ​ ​ ​ ​ ​ ​ ​ ​ Commodity forward contracts (a) ​ $ (2) ​ $ 1 ​ ​ $ — ​ $ (1) ​ Cash flow hedges of foreign exchange risk (b) ​ ​ 10 ​ ​ 2 ​ ​ ​ 9 ​ ​ 12 ​ Cash flow hedges of interest rate risk (c) ​ ​ ​ ​ ​ (1) ​ ​ ​ (1) ​ ​ ​ ​ Net Investment Hedges ​ ​ ​ ​ ​ ​ ​ ​ ​ ​ ​ ​ ​ ​ Net Investment Hedges (c) ​ ​ (3) ​ ​ 5 ​ ​ ​ 3 ​ ​ 3 ​ ​ ​ $ 5 ​ $ 7 ​ ​ $ 11 ​ $ 14 ​ ​ ​ ​ ​ ​ ​ ​ ​ ​ ​ ​ ​ ​ ​ ​ ​ ​ Amount of Gain (Loss) Recognized in Other income (expense), net ​ ​ Amount of Gain (Loss) Recognized in Other income (expense), net ​ ​ ​ Three months ended June 30, ​ ​ Six months ended June 30, ​ Derivatives not designated as hedges: 2020 ​ 2019 ​ ​ 2020 ​ 2019 ​ Foreign exchange derivative contracts $ (2) $ 1 ​ $ 10 $ 7 ​ ​ ​ ​ ​ ​ ​ ​ ​ ​ ​ ​ ​ ​ ​ (1) Gains and losses reclassified from accumulated OCI and recognized in income are recorded to (a) cost of goods sold, (b) other expense, net or (c) interest expense, n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Accruals</t>
        </is>
      </c>
      <c r="B1" s="2" t="inlineStr">
        <is>
          <t>6 Months Ended</t>
        </is>
      </c>
    </row>
    <row r="2">
      <c r="B2" s="2" t="inlineStr">
        <is>
          <t>Jun. 30, 2020</t>
        </is>
      </c>
    </row>
    <row r="3">
      <c r="A3" s="3" t="inlineStr">
        <is>
          <t>Restructuring Accruals</t>
        </is>
      </c>
    </row>
    <row r="4">
      <c r="A4" s="4" t="inlineStr">
        <is>
          <t>Restructuring Accruals</t>
        </is>
      </c>
      <c r="B4" s="4" t="inlineStr">
        <is>
          <t>7 . Restructuring Accruals Selected information related to the restructuring accruals for the three months ended June 30, 2020 and 2019 is as follows: ​ ​ ​ ​ ​ ​ ​ ​ ​ ​ ​ ​ ​ ​ ​ Employee ​ Asset ​ Other ​ Total ​ Costs ​ Impairment ​ Exit Costs ​ Restructuring Balance at April 1, 2020 ​ $ 22 ​ $ ​ ​ $ 12 ​ $ 34 Charges ​ ​ 21 ​ ​ 40 ​ ​ 6 ​ ​ 67 Write-down of assets to net realizable value ​ ​ ​ ​ ​ (40) ​ ​ ​ ​ ​ (40) Net cash paid, principally severance and related benefits ​ (13) ​ ​ ​ ​ ​ (1) ​ (14) Balance at June 30, 2020 ​ $ 30 ​ $ — ​ $ 17 ​ $ 47 ​ ​ ​ ​ ​ ​ ​ ​ ​ ​ ​ ​ ​ ​ ​ ​ Employee ​ Asset ​ Other ​ Total ​ ​ Costs ​ Impairment ​ Exit Costs ​ Restructuring Balance at April 1, 2019 ​ $ 34 ​ $ ​ ​ $ 19 ​ $ 53 Charges ​ ​ 27 ​ ​ ​ ​ ​ 5 ​ ​ 32 Net cash paid, principally severance and related benefits ​ (11) ​ ​ ​ ​ ​ (3) ​ (14) Other, including foreign exchange translation ​ ​ ​ ​ ​ ​ ​ (1) ​ (1) Balance at June 30, 2019 ​ $ 50 ​ $ — ​ $ 20 ​ $ 70 ​ Selected information related to the restructuring accruals for the six months ended June 30, 2020 and 2019 is as follows: ​ ​ ​ ​ ​ ​ ​ ​ ​ ​ ​ ​ ​ ​ ​ Employee ​ Asset ​ Other ​ Total ​ ​ Costs ​ Impairment ​ Exit Costs ​ Restructuring Balance at January 1, 2020 ​ $ 32 ​ $ ​ ​ $ 13 ​ $ 45 Charges ​ ​ 21 ​ ​ 40 ​ ​ 6 ​ ​ 67 Write-down of assets to net realizable value ​ ​ ​ ​ ​ (40) ​ ​ ​ ​ ​ (40) Net cash paid, principally severance and related benefits ​ (21) ​ ​ ​ ​ ​ (1) ​ (22) Other, including foreign exchange translation ​ (2) ​ ​ ​ ​ ​ (1) ​ (3) Balance at June 30, 2020 ​ $ 30 ​ $ — ​ $ 17 ​ $ 47 ​ ​ ​ ​ ​ ​ ​ ​ ​ ​ ​ ​ ​ ​ ​ ​ Employee ​ Asset ​ Other ​ Total ​ ​ Costs ​ Impairment ​ Exit Costs ​ Restructuring Balance at January 1, 2019 ​ $ 47 ​ $ ​ ​ $ 22 ​ $ 69 Charges ​ ​ 27 ​ ​ ​ ​ ​ 5 ​ ​ 32 Net cash paid, principally severance and related benefits ​ (24) ​ ​ ​ ​ ​ (5) ​ ​ (29) Other, including foreign exchange translation ​ ​ ​ ​ ​ ​ ​ (2) ​ ​ (2) Balance at June 30, 2019 ​ $ 50 ​ $ — ​ $ 20 ​ $ 70 ​ When a decision is made to take restructuring actions, the Company manages and accounts for them programmatically apart from the on-going operations of the business. Information related to major programs is presented separately, while minor initiatives are presented on a combined basis. As of June 30, 2020 and 2019, no major restructuring programs were in effect. For the three and six months ended June 30, 2020, the Company implemented several discrete restructuring initiatives and recorded restructuring, asset impairment and other charges of $67 million. These charges consisted of employee costs, such as severance and benefit-related costs, write-down of assets and other exit costs primarily related to a plant closure in the Americas and to a reduction-in-force program as part of its selling, general and administrative expense reduction initiative to help simplify the organization and improve decision making and execution. These restructuring charges were discrete actions and are expected to approximate the total cumulative costs for those actions as no significant additional costs are expected to be incurred. For the three and six months ended June 30, 2020, these charges were recorded to Other expense, net on the Condensed Consolidated Results of Operations. The Company expects that the majority of the remaining cash expenditures related to the accrued employee and other exit costs will be paid out over the next several years. For the three and six months ended June 30, 2019, the Company implemented several discrete restructuring initiatives and recorded restructuring and other charges of $32 million. These charges consisted of employee costs such as severance and benefit related costs and other exit costs primarily related to a severance program for certain salaried employees at the Company’s corporate and Americas headquarters. These charges were recorded to Selling and administrative expense ($2 million) and Other expense, net ($30 million) on the Condensed Consolidated Results of Operations. The Company’s decisions to curtail selected production capacity have resulted in write-downs of certain long-lived assets to the extent their carrying value exceeded fair value or fair value less cost to sell. The Company classified the assumptions used to determine the fair value of the impaired assets in the period that the measurement was taken as Level 3 (third-party appraisal) in the fair value hierarchy as set forth in the general accounting principles for fair value measurements. For the asset impairments recorded through June 30, 2020, the remaining carrying value of the impaired assets was approximately $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nsion Benefit Plans</t>
        </is>
      </c>
      <c r="B1" s="2" t="inlineStr">
        <is>
          <t>6 Months Ended</t>
        </is>
      </c>
    </row>
    <row r="2">
      <c r="B2" s="2" t="inlineStr">
        <is>
          <t>Jun. 30, 2020</t>
        </is>
      </c>
    </row>
    <row r="3">
      <c r="A3" s="3" t="inlineStr">
        <is>
          <t>Pension Benefit Plans</t>
        </is>
      </c>
    </row>
    <row r="4">
      <c r="A4" s="4" t="inlineStr">
        <is>
          <t>Pension Benefit Plans</t>
        </is>
      </c>
      <c r="B4" s="4" t="inlineStr">
        <is>
          <t>8. Pension Benefit Plans The components of the net periodic pension cost for the three months ended June 30, 2020 and 2019 are as follows: ​ ​ ​ ​ ​ ​ ​ ​ ​ ​ ​ ​ ​ ​ ​ ​ ​ U.S. ​ Non-U.S. ​ 2020 2019 2020 2019 Service cost ​ $ 3 ​ $ 3 ​ $ 4 ​ $ 3 ​ Interest cost ​ 13 ​ 15 ​ 6 ​ 7 ​ Expected asset return ​ ​ (20) ​ ​ (22) ​ ​ (12) ​ ​ (11) ​ Amortization of actuarial loss ​ ​ 14 ​ ​ 10 ​ ​ 3 ​ ​ 3 ​ Net periodic pension cost ​ $ 10 ​ $ 6 ​ $ 1 ​ $ 2 ​ ​ The components of the net periodic pension cost for the six months ended June 30, 2020 and 2019 are as follows: ​ ​ ​ ​ ​ ​ ​ ​ ​ ​ ​ ​ ​ ​ ​ ​ ​ U.S. ​ Non-U.S. ​ 2020 2019 2020 2019 Service cost ​ $ 6 ​ $ 6 ​ $ 7 ​ $ 6 ​ Interest cost ​ 25 ​ 30 ​ 13 ​ 15 ​ Expected asset return ​ ​ (41) ​ ​ (44) ​ ​ (24) ​ ​ (22) ​ Amortization of actuarial loss ​ ​ 28 ​ ​ 20 ​ ​ 6 ​ ​ 5 ​ Net periodic pension cost ​ $ 18 ​ $ 12 ​ $ 2 ​ $ 4 ​ ​ ​ ​ In addition to the above, the Company settled a portion of its pension obligations in Canada and recorded pension settlement charges of $8 million for the three and six months ended June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9. Income Taxes The Company calculates its interim tax provision using the estimated annual effective tax rate (“EAETR”) methodology in accordance with ASC 740-270.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or loss in each tax jurisdiction in which the Company operates. The tax effects of discrete items are recognized in the tax provision in the quarter they occur in accordance with GAAP. Depending on various factors, such as the item’s significance in relation to total income and the rate of tax applicable in the jurisdiction to which it relates, discrete items in any quarter can materially impact the reported effective tax rate. The Company’s annual effective tax rate may be affected by the mix of earnings in the U.S. and foreign jurisdictions, and such factors as changes in tax laws, tax rates or regulations, changes in business, changing interpretation of existing tax laws or regulations, the finalization of tax audits and reviews, as well as other factors. As such, there can be significant volatility in interim tax provisions. The annual effective tax rate differs from the statutory U.S. Federal tax rate of 21% primarily because of varying non-U.S. tax rates. ​ The Company is currently under examination in various tax jurisdictions in which it operates, including Bolivia, Brazil, Canada, Colombia, France, Germany, Hungary, Indonesia and Peru. The years under examination range from 2004 through 2018. The Company has received tax assessments in excess of established reserves. The Company is contesting these tax assessments, and will continue to do so, including pursuing all available remedies, such as appeals and litigation, if necessary. The Company believes that adequate provisions for all income tax uncertainties have been made. However, if tax assessments are settled against the Company at amounts in excess of established reserves, it could have a material impact to the Company’s results of operations, financial position or cash flows. ​ On March 27, 2020, the President of the United States signed the Coronavirus Aid, Relief, and Economic Security (“CARES”) Act into law. The CARES Act is an emergency economic stimulus package in response to the COVID-19 pandemic that provides numerous tax provisions and other stimulus measure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Some international jurisdictions in which the Company operates have also enacted legislation to provide economic stimulus in response to the COVID-19 pandemic. The Company anticipates it will benefit from the ability to defer U.S. social security payroll tax that would otherwise be required in 2020, the acceleration of alternative minimum tax credit refunds, and potentially other provisions within the CARES Act. In addition, the Company may benefit from the deferral of certain non-U.S. tax payments to a future period. The Company expects the CARES Act and international legislation will not have a material impact on the Company’s condensed consolidated financial statements. The Company will continue to monitor and assess the impact the CARES Act and similar legislation in other countries may have on financial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10. Debt The following table summarizes the long-term debt of the Company: ​ ​ ​ ​ ​ ​ ​ ​ ​ ​ ​ ​ ​ ​ June 30, ​ December 31, ​ June 30, ​ ​ 2020 2019 2019 ​ Secured Credit Agreement: ​ ​ ​ ​ ​ ​ ​ ​ ​ ​ Revolving Credit Facility: ​ ​ ​ ​ ​ ​ ​ ​ ​ ​ Revolving Loans ​ $ 823 ​ $ — ​ $ 389 ​ Term Loans: ​ ​ ​ ​ ​ ​ ​ ​ ​ ​ Term Loan A ​ ​ 1,477 ​ ​ 1,477 ​ ​ 1,496 ​ Other secured debt ​ ​ 225 ​ ​ 333 ​ ​ 454 ​ Senior Notes: ​ ​ ​ ​ ​ ​ ​ ​ ​ ​ 6.75%, due 2020 (€500 million) ​ ​ ​ ​ ​ ​ ​ 567 ​ 4.875%, due 2021 (€0 million at June 30, 2020, €118 million December 31, 2019 and €330 million at June 30, 2019) ​ ​ ​ ​ 132 ​ ​ 374 ​ 5.00%, due 2022 ​ ​ 81 ​ ​ 497 ​ ​ 497 ​ 4.00%, due 2023 ​ ​ 307 ​ ​ 307 ​ ​ 307 ​ 5.875%, due 2023 ​ ​ 690 ​ ​ 689 ​ ​ 689 ​ 3.125%, due 2024 (€725 million) ​ ​ 835 ​ ​ 824 ​ ​ 845 ​ 6.375%, due 2025 ​ ​ 296 ​ ​ 295 ​ ​ 296 ​ 5.375%, due 2025 ​ ​ 297 ​ ​ 297 ​ ​ 298 ​ 2.875%, due 2025 (€500 million) ​ ​ 554 ​ ​ 552 ​ ​ ​ ​ 6.625%, due 2027 ​ ​ 691 ​ ​ ​ ​ ​ ​ ​ Finance leases ​ ​ 88 ​ ​ 70 ​ ​ 41 ​ Other ​ 12 ​ ​ 11 ​ ​ 12 ​ Total long-term debt ​ 6,376 ​ 5,484 ​ ​ 6,265 ​ Less amounts due within one year ​ 273 ​ ​ 49 ​ ​ 30 ​ Long-term debt ​ $ 6,103 ​ $ 5,435 ​ $ 6,235 ​ ​ The Company presents debt issuance costs in the balance sheet as a deduction of the carrying amount of the related debt liability. On June 25, 2019, certain of the Company’s subsidiaries entered into a Senior Secured Credit Facility Agreement (as amended by that certain Amendment No. 1 to the Third Amended and Restated Credit Agreement and Syndicated Facility Agreement dated as of December 13, 2019, and as further amended by that certain Amendment No. 2 to the Third Amended and Restated Credit Agreement and Syndicated Facility Agreement dated as of December 19, 2019, the “Agreement”), which amended and restated the previous credit agreement (the “Previous Agreement”). The proceeds from the Agreement were used to repay all outstanding amounts under the Previous Agreement. The Agreement provides for up to $3.0 billion of borrowings pursuant to term loans and revolving credit facilities. The term loans mature, and the revolving credit facilities terminate in June 2024. At June 30, 2020, the Agreement includes a million net of debt issuance costs). At June 30, 2020, the Company had unused credit of The Agreement contains various covenants that restrict, among other things and subject to certain exceptions, the ability of the Company to incur certain indebtedness and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greement also contains one financial maintenance covenant, a Total Leverage Ratio (the “Leverage Ratio”), that requires the Company not to exceed a ratio of 5.0x calculated by dividing consolidated total debt, less cash and cash equivalents, by Consolidated EBITDA, with such Leverage Ratio decreasing to (a) 4.75x for the quarter ending June 30, 2021 and (b) 4.50 x for the quarter ending December 31, 2021 and thereafter, as defined and described in the Agreement. The maximum Leverage Ratio is subject to an increase of Failure to comply with these covenants and other customary restrictions could result in an event of default under the Agreement. In such an event, the Company could not request borrowings under the revolving facilities, and all amounts outstanding under the Agreement, together with accrued interest, could then be declared immediately due and payable. Upon the occurrence and for the duration of a payment event of default, an additional default interest rate equal to 2.0 % per annum will apply to all overdue obligations under the Agreement. If an event of default occurs under the Agreement and the lenders cause all of the outstanding debt obligations under the Agreement to become due and payable, this would result in a default under the indentures governing the Company’s outstanding debt securities and could lead to an acceleration of obligations related to these debt securities. As of June 30, 2020, the Company was in compliance with all covenants and restrictions in the Agreement. In addition, the Company believes that it will remain in compliance and that its ability to borrow funds under the Agreement will not be adversely affected by the covenants and restrictions. The Leverage Ratio also determines pricing under the Agreement. The interest rate on borrowings under the Agreement is, at the Company’s option, the Base Rate or the Eurocurrency Rate, as defined in the Agreement, plus an applicable margin. The applicable margin is linked to the Leverage Ratio. The margins range from for Base Rate Loans. In addition, a commitment fee is payable on the unused revolving credit facility commitments ranging from Obligations under the Agreement are secured by substantially all of the assets, excluding real estate and certain other excluded assets, of certain of the Company’s domestic subsidiaries and certain foreign subsidiaries. Such obligations are also secured by a pledge of intercompany debt and equity investments in certain of the Company’s domestic subsidiaries and, in the case of foreign obligations, of stock of certain foreign subsidiaries. All obligations under the Agreement are guaranteed by certain domestic subsidiaries of the Company, and certain foreign obligations under the Agreement are guaranteed by certain foreign subsidiaries of the Company. In July 2019, the Company redeemed €250 million aggregate principal amount of its outstanding 6.75 % senior notes due 2020. The redemption was funded with cash on hand and revolver borrowings. In November 2019, the Company issued €500 million aggregate principal amount of senior notes. The senior notes bear interest at a rate of 2.875 % per annum and mature on February 15, 2025. The senior notes were issued via a private placement and are guaranteed by certain of the Company’s domestic subsidiaries. The net proceeds, after deducting debt issuance costs, totaled approximately €492 million and were used to redeem the remaining €250 million aggregate principal amount of the Company’s outstanding 6.75% senior notes due 2020 and €212 million aggregate principal amount of the Company’s outstanding 4.875% senior notes due 2021. In December 2019, subsidiaries of the Company completed consent solicitations to amend and waive certain provisions of the indentures governing certain of their senior notes. On December 11, 2019, those subsidiaries entered into supplemental indentures reflecting the amendments and waivers, which were obtained to facilitate the implementation of the Corporate Modernization. In May 2020, the Company issued $700 million aggregate principal amount of new senior notes. The new senior notes bear interest at a rate of 6.625 % per annum and mature on May 13, 2027. The new senior notes were issued via a private placement and are guaranteed by certain of the Company’s domestic subsidiaries. The net proceeds, after deducting debt issuance costs, totaled approximately $690 million and were used to redeem the remaining $130 million aggregate principal amount of the Company’s outstanding 4.875% senior notes due 2021, approximately $419 million aggregate principal amount of the Company’s outstanding 5.00% senior notes due 2022 and approximately $105 million of other secured borrowings. The Company recorded approximately $38 million of additional interest charges for note repurchase premiums and write-off of unamortized finance fees related to the senior notes redemptions for the three and six months ended June 30, 2020, respectively. In order to maintain a capital structure containing appropriate amounts of fixed and floating-rate debt, the Company has entered into a series of interest rate swap agreements. These interest rate swap agreements were accounted for as either fair value hedges or cash flow hedges (see Note 6 for more information).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The carrying amounts reported for certain long-term debt obligations subject to frequently redetermined interest rates approximate fair value. Fair values for the Company’s significant fixed rate debt obligations are based on published market quotations, and are classified as Level 1 in the fair value hierarchy. Fair values at June 30, 2020 of the Company’s significant fixed rate debt obligations are as follows: ​ ​ ​ ​ ​ ​ ​ ​ ​ ​ ​ ​ ​ Principal ​ Indicated Market ​ ​ ​ Amount Price Per $ Fair Value Senior Notes: ​ ​ ​ ​ ​ ​ ​ ​ ​ ​ 5.00%, due 2022 ​ $ 81 ​ $ 100.35 ​ $ 81 ​ 4.00%, due 2023 ​ 310 ​ ​ 98.61 ​ ​ 306 ​ 5.875%, due 2023 ​ ​ 700 ​ ​ 103.07 ​ ​ 722 ​ 3.125%, due 2024 (€725 million) ​ ​ 815 ​ ​ 98.74 ​ ​ 804 ​ 6.375%, due 2025 ​ ​ 300 ​ ​ 104.61 ​ ​ 314 ​ 5.375%, due 2025 ​ ​ 300 ​ ​ 100.39 ​ ​ 301 ​ 2.875%, due 2025 (€500 million) ​ ​ 562 ​ ​ 96.92 ​ ​ 545 ​ 6.625%, due 2027 ​ ​ 700 ​ ​ 104.15 ​ ​ 7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0</t>
        </is>
      </c>
    </row>
    <row r="3">
      <c r="A3" s="3" t="inlineStr">
        <is>
          <t>Contingencies</t>
        </is>
      </c>
    </row>
    <row r="4">
      <c r="A4" s="4" t="inlineStr">
        <is>
          <t>Contingencies</t>
        </is>
      </c>
      <c r="B4" s="4" t="inlineStr">
        <is>
          <t>11 . Contingencies Asbestos From 1948 to 1958, one of the Company's former business units commercially produced and sold approximately $40 million of a high-temperature, calcium-silicate based pipe and block insulation material containing asbestos. The Company sold its insulation business unit in April 1958. The Company historically received claims from individuals alleging bodily injury and death as a result of exposure to asbestos from this product (“Asbestos Claims”). Some Asbestos Claims were brought as personal injury lawsuits that typically allege various theories of liability, including negligence, gross negligence and strict liability and seek compensatory and, in some cases, punitive damages. Predominantly, however, Asbestos Claims were historically presented to the Company under administrative claims-handling agreements, which the Company had in place with many plaintiffs’ counsel throughout the country (“Administrative Claims”). Administrative Claims required evaluation and negotiation regarding whether particular claimants qualify under the criteria established by the related claims-handling agreements. The criteria for Administrative Claims included verification of a compensable illness and a reasonable probability of exposure to a product manufactured by the Company's former business unit during its manufacturing period ending in 1958. Plaintiffs’ counsel presented, and the Company negotiated, Administrative Claims under these various agreements in differing quantities, at different times, and under a variety of conditions. On December 26 and 27, 2019, the Company implemented the Corporate Modernization (“Corporate Modernization”), whereby O-I Glass became the new parent entity with Owens-Illinois Group, Inc. (“O-I Group”) and Paddock Enterprises, LLC (“Paddock”) as direct, wholly owned subsidiaries, with Paddock as the successor-by-merger to O-I. The Company’s legacy asbestos-related liabilities remained within Paddock, structurally separating them from the Company’s glass-making operations, which remain under O-I Group. On January 6, 2020 (the “Petition Date”), Paddock voluntarily filed for relief under Chapter 11 of the Bankruptcy Code in the U.S. Bankruptcy Court for the District of Delaware to equitably and finally resolve all of its current and future asbestos-related claims. O-I Glass and O-I Group were not included in the Chapter 11 filing. As a result of the initiation of the Chapter 11 proceeding, Paddock now operates in the ordinary course under court protection from asbestos claims by operation of the automatic stay in Paddock’s Chapter 11 filing, which stays ongoing litigation and submission of claims against Paddock as of the Petition Date and defers the payment of Paddock’s outstanding obligations on account of settled or otherwise determined lawsuits and claims. The bankruptcy process is expected to provide a centralized forum to resolve presently pending and anticipated future lawsuits and claims associated with asbestos. Paddock’s ultimate goal in its Chapter 11 case is to confirm a plan of reorganization under Section 524(g) of the Bankruptcy Code and utilize this specialized provision to establish a trust that will address all current and future asbestos-related claims. Because the Chapter 11 proceedings are in the early stages, it is not possible to predict the form of the ultimate resolution or when an ultimate resolution might occur. As part of the Corporate Modernization transactions, O-I Glass entered into a support agreement with Paddock that requires O-I Glass to provide funding to Paddock for all permitted uses, subject to the terms of the support agreement. The key objectives of the support agreement are to ensure that Paddock has the ability to fund the costs and expenses of managing the Chapter 11 process, ultimately settle Asbestos Claims through the establishment of a trust as described above and fund certain other liabilities including applicable taxes. The ultimate amount that may be required to fund the trust in connection with a confirmed Chapter 11 plan of reorganization cannot be estimated with certainty. Following the Chapter 11 filing, the activities of Paddock are now subject to review and oversight by the bankruptcy court. As a result, the Company no longer has exclusive control over Paddock’s activities during the Chapter 11 proceedings. Therefore, Paddock was deconsolidated as of the Petition Date, and its assets and liabilities, which primarily included $47 million of cash, the legacy asbestos-related liabilities, as well as certain other assets and liabilities, were derecognized from the Company’s consolidated financial statements on a prospective basis. Simultaneously, the Company recognized a liability related to the support agreement, as described above, of $471 million as required under applicable accounting standards, which may be subject to change based on the facts and circumstances of the Chapter 11 proceedings. Taken together, these transactions resulted in a loss of approximately $14 million, which was reflected as a charge in the Company’s first quarter 2020 operating results. Additionally, the deconsolidation resulted in an investing outflow of $47 million in the Company’s first quarter 2020 consolidated cash flows. Several risks and uncertainties related to Paddock’s Chapter 11 case could have a material adverse effect on the Company’s business, financial condition, results of operations and cash flows, including the ultimate amounts necessary to fund any trust established pursuant to Section 524(g) of the Bankruptcy Code, the potential for the Company’s asbestos-related exposure to extend beyond Paddock based on corporate veil piercing efforts or other claims by asbestos plaintiffs, the costs of the Chapter 11 proceedings and the length of time necessary to resolve the case, either through settlement or various court proceedings, and the possibility that Paddock will be unsuccessful in attaining the desired relief under Chapter 11. Prior to the Petition Date, the Company knew of approximately 850 asbestos lawsuits pending. This figure does not include an estimate of potential Administrative Claims that could have been presented under a claims-handling agreement due to the uncertainties around presentation timing, quantities, or qualification rates. The Company historically considered Administrative Claims to be filed and disposed of when they are accepted for payment. The lack of uniform rules in lawsuit pleading practice, technical pleading requirement in some jurisdictions, local rules, and other factors caused considerable variation in the specific amounts of monetary damages asserted in lawsuits brought prior to the Petition Date. In the Company’s experience, the monetary relief alleged in a lawsuit bore little relationship to an Asbestos Claim’s merits or its disposition value. Rather, several variables, including but not limited to, the type and severity of the asbestos disease, medical history, and exposure to other disease-causing agents; the product identification evidence against the Company and other co-defendants; the defenses available to the Company and other co-defendants; the specific jurisdiction in which the claim was made; the applicable law; and the law firm representing the claimant, affected the value. The Company was also a defendant in other Asbestos Claims involving maritime workers, medical monitoring, co-defendants’ third-party actions, and property damage allegations. Based upon its experience, the Company assessed that these categories of Asbestos Claims would not involve any material liability. Therefore, they were not included in the description of pending or disposed matters. From receipt of its first Asbestos Claim to the Petition Date, the Company in the aggregate disposed of approximately 401,200 Asbestos Claims at an average indemnity payment of approximately $10,200 per claim. The Company’s asbestos indemnity payments varied on a per-claim basis. Asbestos-related cash payments for 2019 were $151 million and the Company’s cash payments per claim disposed (inclusive of legal costs) were approximately $129,000 for the year ended December 31, 2019. Prior to the Petition Date, the Company’s objective was historically to achieve, where possible, resolution of Asbestos Claims pursuant to claims-handling agreements. Failure of claimants to meet certain medical and product exposure criteria in claims-handling agreements generally reduced the number of claims that would otherwise have been received by the Company in the tort system. In addition, changes in jurisdictional dynamics, legislative acts, asbestos docket management and procedures, the substantive law, the co-defendant pool, and other external factors affected lawsuit volume, claim volume, qualification rates, claim values, and related matters. Collectively, these variables generally had the effect of increasing the Company’s per-claim average indemnity payment over time. Beginning with the initial liability of $975 million established in 1993, the Company accrued a total of approximately $5.0 billion through just prior to the Petition Date, before insurance recoveries, for its asbestos-related liability. The Company’s estimates of its liability were significantly affected by, among other factors, the volatility of asbestos-related litigation in the United States, the significant number of co-defendants that filed for bankruptcy, changes in mortality rates, the inherent uncertainty of future disease incidence and claiming patterns against the Company, the significant expansion of the types of defendants sued in this litigation, and changes in the extent to which such defendants participated in the resolution of cases in which the Company was also a defendant. Prior to the Petition Date, the Company continually monitored trends that could affect its ultimate liability and analyzed the developments and variables likely to affect the resolution of Asbestos Claims. The material components of the Company’s total accrued liability were determined by the Company in connection with its annual comprehensive legal review and consisted of the following estimates, to the extent it was probable that such liabilities had been incurred and could be reasonably estimated: (i) the liability for Asbestos Claims already asserted against the Company; (ii) the liability for Asbestos Claims not yet asserted against the Company; and (iii) the legal defense costs estimated to be incurred in connection with the Asbestos Claims already asserted and those Asbestos Claims the Company believed would be asserted. Through December 31, 2019, the Company historically conducted an annual comprehensive legal review of its asbestos-related liabilities and costs in connection with finalizing and reporting its annual results of operations, unless significant changes in trends or new developments have warranted an earlier review. As part of its annual comprehensive legal review, the Company provided historical Asbestos Claims data to a third party with expertise in determining the impact of disease incidence and mortality on future filing trends to develop information to assist the Company in estimating the total number of future Asbestos Claims likely to be asserted against the Company. The Company used this estimate, along with an estimation of disposition costs and related legal costs, as inputs to develop its best estimate of its total probable liability. If the results of the annual comprehensive legal review indicated that the existing amount of the accrued liability was lower (higher) than its reasonably estimable asbestos-related costs, then the Company recorded an appropriate charge (credit) to the Company’s results of operations to increase (decrease) the accrued liability. The significant assumptions underlying the material components of the Company’s accrual historically were: a) settlements would continue to be limited almost exclusively to claimants who were exposed to the Company’s asbestos containing insulation prior to its exit from that business in 1958; b) Asbestos Claims would continue to be resolved primarily under the Company’s administrative claims-handling agreements or on terms comparable to those set forth in those agreements; c) the incidence of serious asbestos-related disease cases and claiming patterns against the Company for such cases would not change materially, including claiming pattern changes driven by changes in the law, procedure, or expansion of judicial resources in jurisdictions where the Company settles Asbestos Claims; d) the Company would be substantially able to defend itself successfully at trial and on appeal; e) the number and timing of additional co-defendant bankruptcies would not change significantly the assets available to participate in the resolution of cases in which the Company is a defendant; and f) co-defendants with substantial resources and assets would continue to participate significantly in the resolution of future Asbestos Claims. ​ For the year ended December 31, 2019, the Company concluded that an accrual in the amount of $486 million was required under applicable accounting standards. This amount has not been discounted for the time value of money. The Company’s comprehensive legal review resulted in a charge of $35 million the year ended December 31, 2019. As previously disclosed, the Company anticipated that adjustments to its asbestos-related accruals were possible given the inherent uncertainties involved in asbestos litigation. In the fourth quarter of 2019, this charge was primarily due to an increase in the estimated average disposition cost per claim (including related legal costs), driven primarily by a changing litigation environment more favorable to plaintiffs, and a decrease in the estimated number of claims likely to be asserted against the Company in the future that was less than the decrease expected by the Company. ​ Other Matters Other litigation is pending against the Company, in some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Owners' Equity</t>
        </is>
      </c>
      <c r="B1" s="2" t="inlineStr">
        <is>
          <t>6 Months Ended</t>
        </is>
      </c>
    </row>
    <row r="2">
      <c r="B2" s="2" t="inlineStr">
        <is>
          <t>Jun. 30, 2020</t>
        </is>
      </c>
    </row>
    <row r="3">
      <c r="A3" s="3" t="inlineStr">
        <is>
          <t>Share Owners' Equity</t>
        </is>
      </c>
    </row>
    <row r="4">
      <c r="A4" s="4" t="inlineStr">
        <is>
          <t>Share Owners' Equity</t>
        </is>
      </c>
      <c r="B4" s="4" t="inlineStr">
        <is>
          <t>​ 12. Share Owners’ Equity The activity in share owners’ equity for the three months ended June 30, 2020 and 2019 is as follows: The activity in share owners’ equity for the three months ended June 30, 2020 and 2019 is as follows: ​ ​ ​ ​ ​ ​ ​ ​ ​ ​ ​ ​ ​ ​ ​ ​ ​ ​ ​ ​ ​ ​ ​ ​ Share Owners’ Equity of the Company ​ ​ ​ ​ ​ ​ ​ ​ ​ ​ ​ ​ ​ ​ ​ ​ Accumulated ​ ​ ​ ​ ​ ​ ​ ​ Capital in ​ ​ ​ ​ ​ ​ ​ Other ​ Non- ​ Total Share ​ ​ ​ Common ​ Excess of ​ Treasury ​ Retained ​ Comprehensive ​ controlling ​ Owners' ​ ​ ​ Stock ​ Par Value ​ Stock ​ Earnings (Loss) ​ Loss ​ Interests ​ Equity ​ Balance on April 1, 2020 ​ $ 2 ​ ​ 3,128 ​ ​ (730) ​ ​ (47) ​ ​ (2,370) ​ ​ 93 ​ $ 76 ​ Reissuance of common stock (0.3 million shares) ​ ​ ​ ​ ​ (4) ​ ​ 7 ​ ​ ​ ​ ​ ​ ​ ​ ​ ​ 3 ​ Stock compensation (0.1 million shares) ​ ​ ​ ​ ​ 4 ​ ​ ​ ​ ​ ​ ​ ​ ​ ​ ​ ​ ​ 4 ​ Net loss ​ ​ ​ ​ ​ ​ ​ ​ ​ ​ ​ (101) ​ ​ ​ ​ ​ ​ ​ (101) ​ Other comprehensive income (loss) ​ ​ ​ ​ ​ ​ ​ ​ ​ ​ ​ ​ ​ ​ 62 ​ ​ (2) ​ 60 ​ Balance on June 30, 2020 ​ $ 2 ​ $ 3,128 ​ $ (723) ​ $ (148) ​ $ (2,308) ​ $ 91 ​ $ 42 ​ ​ ​ ​ ​ ​ ​ ​ ​ ​ ​ ​ ​ ​ ​ ​ ​ ​ ​ ​ ​ ​ ​ ​ ​ ​ ​ Share Owners’ Equity of the Company ​ ​ ​ ​ ​ ​ ​ ​ ​ ​ ​ ​ ​ ​ ​ ​ Accumulated ​ ​ ​ ​ ​ ​ ​ ​ ​ Capital in ​ ​ ​ ​ ​ ​ ​ Other ​ Non- ​ Total Share ​ ​ ​ Common ​ Excess of ​ Treasury ​ Retained ​ Comprehensive ​ controlling ​ Owners' ​ ​ Stock Par Value Stock ​ Earnings ​ Loss ​ Interests ​ Equity Balance on April 1, 2019 ​ $ 2 ​ ​ 3,130 ​ ​ (745) ​ ​ 412 ​ ​ (1,911) ​ ​ 122 ​ $ 1,010 ​ Reissuance of common stock (0.1 million shares) ​ ​ ​ ​ ​ ​ ​ ​ 3 ​ ​ ​ ​ ​ ​ ​ ​ ​ ​ 3 ​ Stock compensation (0.5 million shares) ​ ​ ​ ​ ​ 6 ​ ​ ​ ​ ​ ​ ​ ​ ​ ​ ​ ​ ​ 6 ​ Net earnings ​ ​ ​ ​ ​ ​ ​ ​ ​ ​ ​ 65 ​ ​ ​ ​ ​ 5 ​ 70 ​ Other comprehensive income (loss) ​ ​ ​ ​ ​ ​ ​ ​ ​ ​ ​ ​ ​ ​ 20 ​ ​ (12) ​ 8 ​ Dividends declared ​ ​ ​ ​ ​ ​ ​ ​ ​ ​ ​ (7) ​ ​ ​ ​ ​ ​ ​ ​ (7) ​ Balance on June 30, 2019 ​ $ 2 ​ $ 3,136 ​ $ (742) ​ $ 470 ​ $ (1,891) ​ $ 115 ​ $ 1,090 ​ ​ ​ The activity in share owners’ equity for the six months ended June 30, 2020 and 2019 is as follows: ​ ​ ​ ​ ​ ​ ​ ​ ​ ​ ​ ​ ​ ​ ​ ​ ​ ​ ​ ​ ​ ​ ​ ​ ​ ​ Share Owners’ Equity of the Company ​ ​ ​ ​ ​ ​ ​ ​ ​ ​ ​ ​ ​ ​ ​ ​ Accumulated ​ ​ ​ ​ ​ ​ ​ ​ ​ Capital in ​ ​ ​ ​ ​ ​ ​ Other ​ Non- ​ Total Share ​ ​ ​ Common ​ Excess of ​ Treasury ​ Retained ​ Comprehensive ​ controlling ​ Owners' ​ ​ ​ Stock ​ Par Value ​ Stock ​ Earnings (Loss) ​ Loss ​ Interests ​ Equity Balance on January 1, 2020 ​ $ 2 ​ ​ 3,130 ​ ​ (733) ​ ​ (89) ​ ​ (1,843) ​ ​ 97 ​ $ 564 ​ Reissuance of common stock (0.5 million shares) ​ ​ ​ ​ ​ (7) ​ ​ 12 ​ ​ ​ ​ ​ ​ ​ ​ ​ ​ ​ 5 ​ Stock compensation (0.8 million shares) ​ ​ ​ ​ ​ 5 ​ ​ ​ ​ ​ ​ ​ ​ ​ ​ ​ ​ ​ ​ 5 ​ Net earnings (loss) ​ ​ ​ ​ ​ ​ ​ ​ ​ ​ ​ (51) ​ ​ ​ ​ ​ 5 ​ ​ (46) ​ Other comprehensive loss ​ ​ ​ ​ ​ ​ ​ ​ ​ ​ ​ ​ ​ ​ (465) ​ ​ (11) ​ ​ (476) ​ Dividends declared ​ ​ ​ ​ ​ ​ ​ ​ ​ ​ ​ (8) ​ ​ ​ ​ ​ ​ ​ ​ (8) ​ Other ​ ​ ​ ​ ​ ​ ​ ​ (2) ​ ​ ​ ​ ​ ​ ​ ​ ​ ​ ​ (2) ​ Balance on June 30, 2020 ​ $ 2 ​ $ 3,128 ​ $ (723) ​ $ (148) ​ $ (2,308) ​ $ 91 ​ $ 42 ​ ​ ​ ​ ​ ​ ​ ​ ​ ​ ​ ​ ​ ​ ​ ​ ​ ​ ​ ​ ​ ​ ​ ​ ​ ​ ​ Share Owners’ Equity of the Company ​ ​ ​ ​ ​ ​ ​ ​ ​ ​ ​ ​ ​ ​ ​ ​ Accumulated ​ ​ ​ ​ ​ ​ ​ ​ ​ Capital in ​ ​ ​ ​ ​ ​ ​ Other ​ Non- ​ Total Share ​ ​ ​ Common ​ Excess of ​ Treasury ​ Retained ​ Comprehensive ​ controlling ​ Owners' ​ ​ ​ Stock ​ Par Value ​ Stock ​ Earnings ​ Loss ​ Interests ​ Equity Balance on January 1, 2019 ​ $ 2 ​ ​ 3,124 ​ ​ (705) ​ ​ 333 ​ ​ (1,968) ​ ​ 114 ​ $ 900 ​ Issuance of common stock (0.1 million shares) ​ ​ ​ ​ ​ 2 ​ ​ ​ ​ ​ ​ ​ ​ ​ ​ ​ ​ ​ 2 ​ Reissuance of common stock (0.2 million shares) ​ ​ ​ ​ ​ (1) ​ ​ 6 ​ ​ ​ ​ ​ ​ ​ ​ ​ ​ 5 ​ Treasury shares purchased (2.1 million shares) ​ ​ ​ ​ ​ ​ ​ ​ (38) ​ ​ ​ ​ ​ ​ ​ ​ ​ ​ ​ (38) ​ Stock compensation (1.7 million shares) ​ ​ ​ ​ ​ 11 ​ ​ ​ ​ ​ ​ ​ ​ ​ ​ ​ ​ ​ 11 ​ Net earnings ​ ​ ​ ​ ​ ​ ​ ​ ​ ​ ​ 144 ​ ​ ​ ​ ​ 10 ​ 154 ​ Other comprehensive income (loss) ​ ​ ​ ​ ​ ​ ​ ​ ​ ​ ​ ​ ​ ​ 77 ​ ​ (9) ​ 68 ​ Dividends declared ​ ​ ​ ​ ​ ​ ​ ​ ​ ​ ​ (7) ​ ​ ​ ​ ​ ​ ​ ​ (7) ​ Other ​ ​ ​ ​ ​ ​ ​ ​ (5) ​ ​ ​ ​ ​ ​ ​ ​ ​ ​ ​ (5) ​ Balance on June 30, 2019 ​ $ 2 ​ $ 3,136 ​ $ (742) ​ $ 470 ​ $ (1,891) ​ $ 115 ​ $ 1,090 ​ ​ The Company has 250,000,000 shares of common stock authorized with a par value of $.01 per share. Shares outstanding are as follows: ​ ​ ​ ​ ​ ​ ​ ​ ​ ​ ​ Shares Outstanding (in thousands) ​ ​ June 30, ​ December 31, ​ June 30, ​ 2020 2019 2019 ​ ​ ​ ​ ​ ​ ​ ​ Shares of common stock issued (including treasury shares) 189,294 ​ 188,447 ​ 188,435 ​ ​ ​ ​ ​ ​ ​ ​ ​ Treasury shares 32,338 ​ 32,573 ​ 32,97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Loss</t>
        </is>
      </c>
    </row>
    <row r="4">
      <c r="A4" s="4" t="inlineStr">
        <is>
          <t>Accumulated Other Comprehensive Loss</t>
        </is>
      </c>
      <c r="B4" s="4" t="inlineStr">
        <is>
          <t>​ ​ 13. Accumulated Other Comprehensive Loss The activity in accumulated other comprehensive loss for the three months ended June 30, 2020 and 2019 is as follows: ​ ​ ​ ​ ​ ​ ​ ​ ​ ​ ​ ​ ​ ​ ​ ​ ​ ​ ​ ​ ​ ​ ​ Total ​ ​ ​ ​ ​ ​ ​ ​ ​ Accumulated ​ ​ ​ Net Effect of ​ Change in Certain ​ ​ ​ ​ Other ​ ​ ​ Exchange Rate ​ Derivative ​ Employee ​ Comprehensive ​ Fluctuations Instruments Benefit Plans Loss Balance on April 1, 2020 ​ $ (1,377) ​ $ (8) ​ $ (985) ​ $ (2,370) ​ Change before reclassifications ​ 56 ​ ​ 35 ​ ​ 7 ​ 98 ​ Amounts reclassified from accumulated other comprehensive income (loss) ​ ​ ​ ​ ​ (50) (a) 17 (b) (33) ​ Translation effect ​ ​ ​ ​ ​ 1 ​ ​ (3) ​ ​ (2) ​ Tax effect ​ ​ ​ ​ ​ 1 ​ ​ (2) ​ ​ (1) ​ Other comprehensive income (loss) attributable to the Company ​ 56 ​ (13) ​ 19 ​ 62 ​ Balance on June 30, 2020 ​ $ (1,321) ​ $ (21) ​ $ (966) ​ $ (2,308) ​ ​ ​ ​ ​ ​ ​ ​ ​ ​ ​ ​ ​ ​ ​ ​ ​ ​ ​ ​ ​ ​ ​ ​ ​ Total ​ ​ ​ ​ ​ ​ ​ ​ ​ ​ Accumulated ​ ​ Net Effect of ​ Change in Certain ​ ​ ​ ​ Other ​ ​ ​ Exchange Rate ​ Derivative ​ Employee ​ Comprehensive ​ ​ Fluctuations Instruments Benefit Plans Loss Balance on April 1, 2019 ​ $ (843) ​ $ (13) ​ $ (1,055) ​ $ (1,911) Change before reclassifications ​ 13 ​ ​ (14) ​ ​ ​ ​ (1) ​ Amounts reclassified from accumulated other comprehensive income (loss) ​ ​ ​ ​ ​ 4 (a) 12 (b) 16 ​ Translation effect ​ ​ ​ ​ ​ 1 ​ ​ 4 ​ ​ 5 ​ Tax effect ​ ​ ​ ​ ​ ​ ​ ​ ​ ​ ​ — ​ Other comprehensive income (loss) attributable to the Company ​ 13 ​ (9) ​ 16 ​ 20 ​ Balance on June 30, 2019 ​ $ (830) ​ $ (22) ​ $ (1,039) ​ $ (1,891) ​ (a) Amount is included in Cost of goods sold and Other expense, net on the Condensed Consolidated Results of Operations (see Note 6 for additional information). (b) Amount is included in the computation of net periodic pension cost (see Note 8 for additional information) and net postretirement benefit cost. ​ The activity in accumulated other comprehensive loss for the six months ended June 30, 2020 and 2019 is as follows: ​ ​ ​ ​ ​ ​ ​ ​ ​ ​ ​ ​ ​ ​ ​ ​ ​ ​ ​ ​ ​ ​ ​ Total ​ ​ ​ ​ ​ ​ ​ ​ ​ ​ Accumulated ​ ​ Net Effect of ​ Change in Certain ​ ​ ​ ​ Other ​ ​ ​ Exchange Rate ​ Derivative ​ Employee ​ Comprehensive ​ ​ Fluctuations Instruments Benefit Plans Loss Balance on January 1, 2020 ​ $ (813) ​ $ (14) ​ $ (1,016) ​ $ (1,843) Change before reclassifications ​ (508) ​ ​ (17) ​ ​ 5 ​ (520) ​ Amounts reclassified from accumulated other comprehensive income (loss) ​ ​ ​ ​ ​ 11 (a) 34 (b) 45 ​ Translation effect ​ ​ ​ ​ ​ ​ ​ ​ 13 ​ ​ 13 ​ Tax effect ​ ​ ​ ​ ​ (1) ​ (2) ​ (3) ​ Other comprehensive income (loss) attributable to the Company ​ (508) ​ (7) ​ 50 ​ (465) ​ Balance on June 30, 2020 ​ $ (1,321) ​ $ (21) ​ $ (966) ​ $ (2,308) ​ ​ ​ ​ ​ ​ ​ ​ ​ ​ ​ ​ ​ ​ ​ ​ ​ ​ ​ ​ ​ ​ ​ ​ ​ ​ ​ ​ ​ ​ ​ ​ ​ ​ ​ ​ ​ ​ Total ​ ​ ​ ​ ​ ​ ​ ​ ​ ​ Accumulated ​ ​ Net Effect of ​ Change in Certain ​ ​ ​ ​ Other ​ ​ ​ Exchange Rate ​ Derivative ​ Employee ​ Comprehensive ​ ​ Fluctuations Instruments Benefit Plans Loss Balance on January 1, 2019 ​ $ (889) ​ $ (18) ​ $ (1,061) ​ $ (1,968) Change before reclassifications ​ 59 ​ ​ (24) ​ ​ (2) ​ 33 ​ Amounts reclassified from accumulated other comprehensive income (loss) ​ ​ ​ ​ ​ 14 (a) 25 (b) 39 ​ Translation effect ​ ​ ​ ​ ​ 3 ​ ​ (1) ​ ​ 2 ​ Tax effect ​ ​ ​ ​ ​ 3 ​ ​ ​ 3 ​ Other comprehensive income (loss) attributable to the Company ​ 59 ​ (4) ​ 22 ​ 77 ​ Balance on June 30, 2019 ​ $ (830) ​ $ (22) ​ $ (1,039) ​ $ (1,891) ​ (a) Amount is included in Cost of goods sold and Other expense, net on the Condensed Consolidated Results of Operations (see Note 6 for additional information). (b) Amount is included in the computation of net periodic pension cost (see Note 8 for additional information) and net postretirement benefit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RESULTS OF OPERATIONS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RESULTS OF OPERATIONS</t>
        </is>
      </c>
    </row>
    <row r="4">
      <c r="A4" s="4" t="inlineStr">
        <is>
          <t>Net sales</t>
        </is>
      </c>
      <c r="B4" s="6" t="n">
        <v>1418</v>
      </c>
      <c r="C4" s="6" t="n">
        <v>1756</v>
      </c>
      <c r="D4" s="6" t="n">
        <v>2979</v>
      </c>
      <c r="E4" s="6" t="n">
        <v>3393</v>
      </c>
    </row>
    <row r="5">
      <c r="A5" s="4" t="inlineStr">
        <is>
          <t>Revenue, Product and Service [Extensible List]</t>
        </is>
      </c>
      <c r="B5" s="4" t="inlineStr">
        <is>
          <t>Net sales</t>
        </is>
      </c>
      <c r="C5" s="4" t="inlineStr">
        <is>
          <t>Net sales</t>
        </is>
      </c>
      <c r="D5" s="4" t="inlineStr">
        <is>
          <t>Net sales</t>
        </is>
      </c>
      <c r="E5" s="4" t="inlineStr">
        <is>
          <t>Net sales</t>
        </is>
      </c>
    </row>
    <row r="6">
      <c r="A6" s="4" t="inlineStr">
        <is>
          <t>Cost of goods sold</t>
        </is>
      </c>
      <c r="B6" s="6" t="n">
        <v>-1255</v>
      </c>
      <c r="C6" s="6" t="n">
        <v>-1420</v>
      </c>
      <c r="D6" s="6" t="n">
        <v>-2548</v>
      </c>
      <c r="E6" s="6" t="n">
        <v>-2760</v>
      </c>
    </row>
    <row r="7">
      <c r="A7" s="4" t="inlineStr">
        <is>
          <t>Gross profit</t>
        </is>
      </c>
      <c r="B7" s="5" t="n">
        <v>163</v>
      </c>
      <c r="C7" s="5" t="n">
        <v>336</v>
      </c>
      <c r="D7" s="5" t="n">
        <v>431</v>
      </c>
      <c r="E7" s="5" t="n">
        <v>633</v>
      </c>
    </row>
    <row r="8">
      <c r="A8" s="4" t="inlineStr">
        <is>
          <t>Selling and administrative expense</t>
        </is>
      </c>
      <c r="B8" s="5" t="n">
        <v>-97</v>
      </c>
      <c r="C8" s="5" t="n">
        <v>-116</v>
      </c>
      <c r="D8" s="5" t="n">
        <v>-213</v>
      </c>
      <c r="E8" s="5" t="n">
        <v>-231</v>
      </c>
    </row>
    <row r="9">
      <c r="A9" s="4" t="inlineStr">
        <is>
          <t>Research, development and engineering expense</t>
        </is>
      </c>
      <c r="B9" s="5" t="n">
        <v>-13</v>
      </c>
      <c r="C9" s="5" t="n">
        <v>-18</v>
      </c>
      <c r="D9" s="5" t="n">
        <v>-29</v>
      </c>
      <c r="E9" s="5" t="n">
        <v>-34</v>
      </c>
    </row>
    <row r="10">
      <c r="A10" s="4" t="inlineStr">
        <is>
          <t>Interest expense, net</t>
        </is>
      </c>
      <c r="B10" s="5" t="n">
        <v>-98</v>
      </c>
      <c r="C10" s="5" t="n">
        <v>-68</v>
      </c>
      <c r="D10" s="5" t="n">
        <v>-151</v>
      </c>
      <c r="E10" s="5" t="n">
        <v>-132</v>
      </c>
    </row>
    <row r="11">
      <c r="A11" s="4" t="inlineStr">
        <is>
          <t>Equity earnings</t>
        </is>
      </c>
      <c r="B11" s="5" t="n">
        <v>13</v>
      </c>
      <c r="C11" s="5" t="n">
        <v>19</v>
      </c>
      <c r="D11" s="5" t="n">
        <v>28</v>
      </c>
      <c r="E11" s="5" t="n">
        <v>38</v>
      </c>
    </row>
    <row r="12">
      <c r="A12" s="4" t="inlineStr">
        <is>
          <t>Other expense, net</t>
        </is>
      </c>
      <c r="B12" s="5" t="n">
        <v>-87</v>
      </c>
      <c r="C12" s="5" t="n">
        <v>-55</v>
      </c>
      <c r="D12" s="5" t="n">
        <v>-104</v>
      </c>
      <c r="E12" s="5" t="n">
        <v>-65</v>
      </c>
    </row>
    <row r="13">
      <c r="A13" s="4" t="inlineStr">
        <is>
          <t>Earnings (loss) from continuing operations before income taxes</t>
        </is>
      </c>
      <c r="B13" s="5" t="n">
        <v>-119</v>
      </c>
      <c r="C13" s="5" t="n">
        <v>98</v>
      </c>
      <c r="D13" s="5" t="n">
        <v>-38</v>
      </c>
      <c r="E13" s="5" t="n">
        <v>209</v>
      </c>
    </row>
    <row r="14">
      <c r="A14" s="4" t="inlineStr">
        <is>
          <t>Benefit (provision) for income taxes</t>
        </is>
      </c>
      <c r="B14" s="5" t="n">
        <v>18</v>
      </c>
      <c r="C14" s="5" t="n">
        <v>-27</v>
      </c>
      <c r="D14" s="5" t="n">
        <v>-8</v>
      </c>
      <c r="E14" s="5" t="n">
        <v>-54</v>
      </c>
    </row>
    <row r="15">
      <c r="A15" s="4" t="inlineStr">
        <is>
          <t>Earnings (loss) from continuing operations</t>
        </is>
      </c>
      <c r="B15" s="5" t="n">
        <v>-101</v>
      </c>
      <c r="C15" s="5" t="n">
        <v>71</v>
      </c>
      <c r="D15" s="5" t="n">
        <v>-46</v>
      </c>
      <c r="E15" s="5" t="n">
        <v>155</v>
      </c>
    </row>
    <row r="16">
      <c r="A16" s="4" t="inlineStr">
        <is>
          <t>Loss from discontinued operations</t>
        </is>
      </c>
      <c r="C16" s="5" t="n">
        <v>-1</v>
      </c>
      <c r="E16" s="5" t="n">
        <v>-1</v>
      </c>
    </row>
    <row r="17">
      <c r="A17" s="4" t="inlineStr">
        <is>
          <t>Net earnings (loss)</t>
        </is>
      </c>
      <c r="B17" s="5" t="n">
        <v>-101</v>
      </c>
      <c r="C17" s="5" t="n">
        <v>70</v>
      </c>
      <c r="D17" s="5" t="n">
        <v>-46</v>
      </c>
      <c r="E17" s="5" t="n">
        <v>154</v>
      </c>
    </row>
    <row r="18">
      <c r="A18" s="4" t="inlineStr">
        <is>
          <t>Net earnings attributable to non-controlling interests</t>
        </is>
      </c>
      <c r="C18" s="5" t="n">
        <v>-5</v>
      </c>
      <c r="D18" s="5" t="n">
        <v>-5</v>
      </c>
      <c r="E18" s="5" t="n">
        <v>-10</v>
      </c>
    </row>
    <row r="19">
      <c r="A19" s="4" t="inlineStr">
        <is>
          <t>Net earnings (loss) attributable to the Company</t>
        </is>
      </c>
      <c r="B19" s="5" t="n">
        <v>-101</v>
      </c>
      <c r="C19" s="5" t="n">
        <v>65</v>
      </c>
      <c r="D19" s="5" t="n">
        <v>-51</v>
      </c>
      <c r="E19" s="5" t="n">
        <v>144</v>
      </c>
    </row>
    <row r="20">
      <c r="A20" s="3" t="inlineStr">
        <is>
          <t>Amounts attributable to the Company:</t>
        </is>
      </c>
    </row>
    <row r="21">
      <c r="A21" s="4" t="inlineStr">
        <is>
          <t>Earnings (loss) from continuing operations</t>
        </is>
      </c>
      <c r="B21" s="5" t="n">
        <v>-101</v>
      </c>
      <c r="C21" s="5" t="n">
        <v>66</v>
      </c>
      <c r="D21" s="5" t="n">
        <v>-51</v>
      </c>
      <c r="E21" s="5" t="n">
        <v>145</v>
      </c>
    </row>
    <row r="22">
      <c r="A22" s="4" t="inlineStr">
        <is>
          <t>Loss from discontinued operations</t>
        </is>
      </c>
      <c r="C22" s="5" t="n">
        <v>-1</v>
      </c>
      <c r="E22" s="5" t="n">
        <v>-1</v>
      </c>
    </row>
    <row r="23">
      <c r="A23" s="4" t="inlineStr">
        <is>
          <t>Net earnings (loss)</t>
        </is>
      </c>
      <c r="B23" s="6" t="n">
        <v>-101</v>
      </c>
      <c r="C23" s="6" t="n">
        <v>65</v>
      </c>
      <c r="D23" s="6" t="n">
        <v>-51</v>
      </c>
      <c r="E23" s="6" t="n">
        <v>144</v>
      </c>
    </row>
    <row r="24">
      <c r="A24" s="3" t="inlineStr">
        <is>
          <t>Basic earnings (loss) per share:</t>
        </is>
      </c>
    </row>
    <row r="25">
      <c r="A25" s="4" t="inlineStr">
        <is>
          <t>Net earnings (loss) from continuing operations attributable to the Company</t>
        </is>
      </c>
      <c r="B25" s="7" t="n">
        <v>-0.64</v>
      </c>
      <c r="C25" s="7" t="n">
        <v>0.42</v>
      </c>
      <c r="D25" s="7" t="n">
        <v>-0.32</v>
      </c>
      <c r="E25" s="7" t="n">
        <v>0.9399999999999999</v>
      </c>
    </row>
    <row r="26">
      <c r="A26" s="4" t="inlineStr">
        <is>
          <t>Loss from discontinued operations (in dollars per share)</t>
        </is>
      </c>
      <c r="E26" s="8" t="n">
        <v>-0.01</v>
      </c>
    </row>
    <row r="27">
      <c r="A27" s="4" t="inlineStr">
        <is>
          <t>Net earnings (loss) (in dollars per share)</t>
        </is>
      </c>
      <c r="B27" s="7" t="n">
        <v>-0.64</v>
      </c>
      <c r="C27" s="7" t="n">
        <v>0.42</v>
      </c>
      <c r="D27" s="7" t="n">
        <v>-0.32</v>
      </c>
      <c r="E27" s="7" t="n">
        <v>0.93</v>
      </c>
    </row>
    <row r="28">
      <c r="A28" s="4" t="inlineStr">
        <is>
          <t>Weighted average shares outstanding (thousands) (in shares)</t>
        </is>
      </c>
      <c r="B28" s="5" t="n">
        <v>156790</v>
      </c>
      <c r="C28" s="5" t="n">
        <v>155338</v>
      </c>
      <c r="D28" s="5" t="n">
        <v>156435</v>
      </c>
      <c r="E28" s="5" t="n">
        <v>154852</v>
      </c>
    </row>
    <row r="29">
      <c r="A29" s="3" t="inlineStr">
        <is>
          <t>Diluted earnings per share:</t>
        </is>
      </c>
    </row>
    <row r="30">
      <c r="A30" s="4" t="inlineStr">
        <is>
          <t>Net earnings (loss) from continuing operations attributable to the Company (in dollars per share)</t>
        </is>
      </c>
      <c r="B30" s="7" t="n">
        <v>-0.64</v>
      </c>
      <c r="C30" s="7" t="n">
        <v>0.42</v>
      </c>
      <c r="D30" s="7" t="n">
        <v>-0.32</v>
      </c>
      <c r="E30" s="7" t="n">
        <v>0.93</v>
      </c>
    </row>
    <row r="31">
      <c r="A31" s="4" t="inlineStr">
        <is>
          <t>Loss from discontinued operations (in dollars per share)</t>
        </is>
      </c>
      <c r="E31" s="8" t="n">
        <v>-0.01</v>
      </c>
    </row>
    <row r="32">
      <c r="A32" s="4" t="inlineStr">
        <is>
          <t>Net earnings (loss) (in dollars per share)</t>
        </is>
      </c>
      <c r="B32" s="7" t="n">
        <v>-0.64</v>
      </c>
      <c r="C32" s="7" t="n">
        <v>0.42</v>
      </c>
      <c r="D32" s="7" t="n">
        <v>-0.32</v>
      </c>
      <c r="E32" s="7" t="n">
        <v>0.92</v>
      </c>
    </row>
    <row r="33">
      <c r="A33" s="4" t="inlineStr">
        <is>
          <t>Weighted average diluted shares outstanding (thousands) (in shares)</t>
        </is>
      </c>
      <c r="B33" s="5" t="n">
        <v>156790</v>
      </c>
      <c r="C33" s="5" t="n">
        <v>156471</v>
      </c>
      <c r="D33" s="5" t="n">
        <v>156435</v>
      </c>
      <c r="E33" s="5" t="n">
        <v>1565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Expense, Net</t>
        </is>
      </c>
      <c r="B1" s="2" t="inlineStr">
        <is>
          <t>6 Months Ended</t>
        </is>
      </c>
    </row>
    <row r="2">
      <c r="B2" s="2" t="inlineStr">
        <is>
          <t>Jun. 30, 2020</t>
        </is>
      </c>
    </row>
    <row r="3">
      <c r="A3" s="3" t="inlineStr">
        <is>
          <t>Other Expense, Net</t>
        </is>
      </c>
    </row>
    <row r="4">
      <c r="A4" s="4" t="inlineStr">
        <is>
          <t>Other Expense, Net</t>
        </is>
      </c>
      <c r="B4" s="4" t="inlineStr">
        <is>
          <t>14. Other Expense, Net Other expense, net for the three and six months ended June 30, 2020 and 2019 included the following: ​ ​ ​ ​ ​ ​ ​ ​ ​ ​ ​ ​ ​ ​ ​ ​ Three months ended June 30, ​ Six months ended June 30, ​ 2020 2019 2020 2019 Restructuring, asset impairment and other charges ​ $ 71 ​ $ 38 ​ $ 71 ​ $ 38 Pension settlement charges ​ ​ 8 ​ ​ 2 ​ ​ 8 ​ ​ 2 Intangible amortization expense ​ ​ 5 ​ ​ 10 ​ ​ 15 ​ ​ 20 Strategic transaction costs ​ ​ 4 ​ ​ ​ ​ ​ 4 ​ ​ ​ Foreign currency exchange loss ​ ​ 1 ​ ​ ​ ​ ​ 1 ​ ​ 3 Royalty income ​ ​ (2) ​ ​ (4) ​ ​ (6) ​ ​ (7) Charge for deconsolidation of Paddock (see Note 11) ​ ​ ​ ​ ​ ​ ​ ​ 14 ​ ​ ​ Other expense (income), net ​ ​ ​ ​ ​ 9 ​ ​ (3) ​ ​ 9 ​ ​ $ 87 ​ $ 55 ​ $ 104 ​ $ 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15. Earnings Per Share The following table sets forth the computation of basic and diluted earnings (loss) per share: ​ ​ ​ ​ ​ ​ ​ ​ ​ ​ Three months ended June 30, ​ 2020 2019 Numerator: ​ ​ Net earnings (loss) attributable to the Company ​ $ (101) ​ $ 65 Denominator (in thousands): ​ ​ ​ ​ ​ ​ Denominator for basic earnings per share-weighted average shares outstanding ​ 156,790 ​ ​ 155,338 Effect of dilutive securities: ​ ​ ​ ​ ​ ​ Stock options and other ​ ​ ​ 1,133 Denominator for diluted earnings per share-adjusted weighted average shares outstanding ​ 156,790 ​ ​ 156,471 Basic earnings (loss) per share: ​ ​ ​ ​ ​ ​ Net earnings (loss) from continuing operations attributable to the Company ​ $ (0.64) ​ $ 0.42 Loss from discontinued operations ​ ​ ​ ​ Net earnings (loss) ​ $ (0.64) ​ $ 0.42 Diluted earnings (loss) per share: ​ ​ ​ ​ ​ ​ Net earnings (loss) from continuing operations attributable to the Company ​ $ (0.64) ​ $ 0.42 Loss from discontinued operations ​ ​ ​ ​ Net earnings (loss) ​ $ (0.64) ​ $ 0.42 ​ Options to purchase 3,751,691 and 1,603,692 weighted average shares of common stock, which were outstanding during the three months ended June 30, 2020 and 2019, respectively, were not included in the computation of diluted earnings per share because the exercise prices of the options were greater than the average market price of the common shares. For the three months ended June 30, 2020, diluted earnings per share of common stock was equal to basic earnings per share of common stock due to the loss from continuing operations. ​ ​ ​ ​ ​ ​ ​ ​ ​ ​ ​ Six months ended June 30, ​ 2020 2019 Numerator: ​ ​ ​ Net earnings (loss) attributable to the Company ​ $ (51) ​ $ 144 Denominator (in thousands): ​ ​ ​ ​ ​ ​ Denominator for basic earnings per share-weighted average shares outstanding ​ 156,435 ​ 154,852 Effect of dilutive securities: ​ ​ ​ ​ ​ ​ Stock options and other ​ ​ ​ 1,703 Denominator for diluted earnings per share-adjusted weighted average shares outstanding ​ 156,435 ​ 156,555 Basic earnings (loss) per share: ​ ​ ​ ​ ​ ​ Net earnings (loss) from continuing operations attributable to the Company ​ $ (0.32) ​ $ 0.94 Loss from discontinued operations ​ ​ ​ (0.01) Net earnings (loss) ​ $ (0.32) ​ $ 0.93 Diluted earnings (loss) per share: ​ ​ ​ ​ ​ ​ Net earnings (loss) from continuing operations attributable to the Company ​ $ (0.32) ​ $ 0.93 Loss from discontinued operations ​ ​ ​ (0.01) Net earnings (loss) ​ $ (0.32) ​ $ 0.92 ​ Options to purchase 3,142,704 and 1,549,995 weighted average shares of common stock, which were outstanding during the six months ended June 30, 2020 and 2019, respectively, were not included in the computation of diluted earnings per share because the exercise prices of the options were greater than the average market price of the common shares. For the six months ended June 30, 2020, diluted earnings per share of common stock was equal to basic earnings per share of common stock due to the loss from continuing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t>
        </is>
      </c>
    </row>
    <row r="4">
      <c r="A4" s="4" t="inlineStr">
        <is>
          <t>Supplemental Cash Flow Information</t>
        </is>
      </c>
      <c r="B4" s="4" t="inlineStr">
        <is>
          <t xml:space="preserve">16. Supplemental Cash Flow Information Income taxes paid (received) in cash were as follows: ​ ​ ​ ​ ​ ​ ​ ​ ​ ​ ​ Six months ended June 30, ​ ​ 2020 2019 U.S. ​ $ (1) ​ $ (3) ​ Non-U.S. ​ 40 ​ 61 ​ Total income taxes paid in cash ​ $ 39 ​ $ 58 ​ ​ Interest paid, including note repurchase premiums, in cash for the six months ended June 30, 2020 and 2019 was $139 million and $128 million, respectively. Cash interest for the six months ended June 30, 2020 included $36 million of note repurchase premiums. The Company uses various factoring programs to sell certain receivables to financial institutions as part of managing its cash flows. At June 30, 2020, December 31, 2019 and June 30, 2019, the amount of receivables sold by the Company was $437 million, $539 million and $173 million, respectively. For the six months ended June 30, 2020 and 2019, the Company reduced the use of its factoring programs compared to the most recent respective year-end periods and this resulted in a higher use of working capital, and a corresponding decrease to cash from operating activities, of approximately $102 million and $427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w Accounting Pronouncement</t>
        </is>
      </c>
      <c r="B1" s="2" t="inlineStr">
        <is>
          <t>6 Months Ended</t>
        </is>
      </c>
    </row>
    <row r="2">
      <c r="B2" s="2" t="inlineStr">
        <is>
          <t>Jun. 30, 2020</t>
        </is>
      </c>
    </row>
    <row r="3">
      <c r="A3" s="3" t="inlineStr">
        <is>
          <t>New Accounting Pronouncement</t>
        </is>
      </c>
    </row>
    <row r="4">
      <c r="A4" s="4" t="inlineStr">
        <is>
          <t>New Accounting Pronouncement</t>
        </is>
      </c>
      <c r="B4" s="4" t="inlineStr">
        <is>
          <t xml:space="preserve">17. New Accounting Pronouncement ​ Credit Losses - ​ Disclosure Requirements for Fair Value Measurement - Disclosure Requirements for Defined Benefit Plans ​ Effects of Reference Rate Reform on Financial Repor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t>
        </is>
      </c>
    </row>
    <row r="4">
      <c r="A4" s="4" t="inlineStr">
        <is>
          <t>Business Combinations</t>
        </is>
      </c>
      <c r="B4" s="4" t="inlineStr">
        <is>
          <t xml:space="preserve">​ ​ 18. Business Combinations ​ On June 28, 2019, the Company completed the acquisition of Nueva Fábrica Nacional de Vidrio, S. de R.L. de C.V. (“Nueva Fanal”) from Grupo Modelo, an affiliate of Anheuser-Busch InBev SA/NV for a total purchase price of approximately $188 million. The Company financed this acquisition with debt. The Nueva Fanal facility is located near Mexico City, Mexico. Currently, this plant has three furnaces to produce and supply approximately 240,000 tons of glass containers annually for Grupo Modelo brands, such as Corona, for local and global export markets. This acquisition increases the Company’s presence in the Mexican glass packaging market. Nueva Fanal’s operating results are included in the Company’s Consolidated Financial Statements from the acquisition date as part of the Americas segment. The acquisition qualifies as a business combination and was accounted for using the acquisition method of accounting. The total purchase price was allocated to the tangible and identifiable intangible assets and liabilities based upon their respective fair values and was completed during the second quarter of 2020. The following table summarizes the final estimates of fair value of the assets acquired and liabilities assumed on June 28, 2019 and subsequent adjustments identified through the purchase price allocation process and recorded through the measurement period: ​ ​ ​ ​ ​ ​ ​ ​ ​ ​ ​ ​ ​ ​ June 28, ​ ​ Measurement Period Adjustments ​ ​ June 30, Accounts receivable ​ $ 42 ​ $ (1) ​ $ 41 Inventory ​ ​ 17 ​ ​ ​ ​ ​ 17 Goodwill ​ ​ ​ ​ ​ 20 ​ ​ 20 Intangibles ​ ​ 35 ​ ​ (32) ​ ​ 3 Net property, plant and equipment ​ ​ 129 ​ ​ 33 ​ ​ 162 Total assets acquired ​ ​ 223 ​ ​ 20 ​ ​ 243 Accounts payable ​ ​ 25 ​ ​ 3 ​ ​ 28 Accrued liabilities ​ 3 ​ ​ (1) ​ ​ 2 Deferred tax liabilities ​ ​ ​ ​ 25 ​ ​ 25 Net assets acquired ​ $ 195 ​ $ (7) ​ $ 188 ​ This acquisition did not meet the thresholds for a significant acquisition and therefore no pro forma financial information is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VID-19 Impacts</t>
        </is>
      </c>
      <c r="B1" s="2" t="inlineStr">
        <is>
          <t>6 Months Ended</t>
        </is>
      </c>
    </row>
    <row r="2">
      <c r="B2" s="2" t="inlineStr">
        <is>
          <t>Jun. 30, 2020</t>
        </is>
      </c>
    </row>
    <row r="3">
      <c r="A3" s="3" t="inlineStr">
        <is>
          <t>COVID-19 Impacts</t>
        </is>
      </c>
    </row>
    <row r="4">
      <c r="A4" s="4" t="inlineStr">
        <is>
          <t>COVID-19 Impacts</t>
        </is>
      </c>
      <c r="B4" s="4" t="inlineStr">
        <is>
          <t>19. COVID-19 Impacts ​ On March 11, 2020, the World Health Organization characterized COVID-19 as a global pandemic and recommended containment and mitigation measures. The Company is actively monitoring the impact of the global COVID-19 pandemic, which negatively impacted the first and second quarters of 2020 and will negatively impact its business and results of operations for the third and fourth quarters of 2020 and likely beyond.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particularly as it relates to estimates reliant on forecasts and other assumptions reasonably available to the Company and the uncertain future impacts of the COVID-19 pandemic and related economic disruptions. The extent to which the COVID-19 pandemic and related economic disruptions impact the Company’s business and financial results will depend on future developments including, but not limited to, the continued spread, duration and severity of the COVID-19 pandemic; the occurrence, spread, duration and severity of any subsequent wave or waves of outbreaks after the initial outbreak has subsided; the actions taken by the U.S. and foreign governments to contain the COVID-19 pandemic, address its impact or respond to the reduction in global and local economic activity; the occurrence, duration and severity of a global, regional or national recession, depression or other sustained adverse market event; the impact of the developments described above on our customers and suppliers; and how quickly and to what extent normal economic and operating conditions can resume. The accounting matters assessed included, but were not limited to: ​ • allowance for doubtful accounts and credit losses ​ • carrying value of inventory; and ​ • the carrying value of goodwill and other long-lived assets. ​ There was not a material impact to the above estimates in the Company’s Condensed Consolidated Financial Statements for the three and six months ended June 30, 2020. The Company’s future assessment of the magnitude and duration of COVID-19, as well as other factors, could result in material changes to the estimates and material impacts to the Company’s Condensed Consolidated Financial Statements in future reporting perio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20. Subsequent Events ​ On July 31, 2020, the Company completed the sale of its Australia and New Zealand (“ANZ”) businesses to Visy Industries Holdings Pty Ltd. Gross proceeds approximated AUD $947 million (including a related sale-leaseback agreement which approximated AUD $214 million) or approximately USD $677 million. Approximately 95 percent of proceeds were received at time of closing and the remaining balance will be paid within 12 months of closing without conditions precedent. Net proceeds will be principally used to reduce debt. The proceeds from the disposal of the Company’s ANZ businesses are expected to exceed the net carrying amount of the relevant assets and liabilities. As of June 30, 2020, the ANZ businesses and their associated assets and liabilities did not meet the criteria for presentation as held for sale. Accordingly, the assets and liabilities attributable to the ANZ businesses are included in the Company’s Condensed Consolidated Balance Sheet and the operations of the ANZ businesses are included in the Company’s Asia Pacific region for segment reporting purposes (Note 1). The pretax profits from the ANZ businesses have been consolidated in the Company’s Condensed Consolidated Results of Operations and were approximately million for the six months ended June 30, 2020 and June 30, 2019, respectively. The major classes of assets and liabilities attributable to ANZ as of June 30, 2020 are included in the Company’s Condensed Consolidated Balance Sheet as follows ​ ​ ​ ​ ​ ​ ​ June 30, Cash and cash equivalents ​ $ 45 Trade receivables, net ​ ​ 56 Inventories and other ​ ​ 154 Property, plant and equipment, net ​ ​ 266 Other assets ​ ​ 119 Accounts payable and other liabilities ​ ​ (109) Other long-term liabilities ​ (83) Net assets ​ ​ 448 Accumulated other comprehensive income ​ ​ 123 ​ ​ $ 57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Net sales for the Company's reportable segments</t>
        </is>
      </c>
      <c r="B4" s="4" t="inlineStr">
        <is>
          <t>​ ​ ​ ​ ​ ​ ​ ​ ​ ​ ​ ​ ​ ​ ​ ​ Three months ended June 30, ​ Six months ended June 30, ​ ​ ​ 2020 2019 2020 2019 Net sales: ​ ​ ​ ​ ​ ​ ​ ​ ​ ​ ​ ​ ​ Americas ​ $ 724 ​ $ 934 ​ $ 1,555 ​ $ 1,815 ​ Europe ​ 555 ​ 650 ​ 1,132 ​ ​ 1,246 ​ Asia Pacific ​ 132 ​ 152 ​ 277 ​ ​ 303 ​ Reportable segment totals ​ 1,411 ​ 1,736 ​ 2,964 ​ 3,364 ​ Other ​ 7 ​ ​ 20 ​ ​ 15 ​ ​ 29 ​ Net sales ​ $ 1,418 ​ $ 1,756 ​ $ 2,979 ​ $ 3,393 ​</t>
        </is>
      </c>
    </row>
    <row r="5">
      <c r="A5" s="4" t="inlineStr">
        <is>
          <t>Segment operating profit (loss) for the Company's reportable segments</t>
        </is>
      </c>
      <c r="B5" s="4" t="inlineStr">
        <is>
          <t>​ ​ ​ ​ ​ ​ ​ ​ ​ ​ ​ ​ ​ ​ ​ ​ ​ Three months ended June 30, ​ Six months ended June 30, ​ ​ 2020 2019 2020 2019 Segment operating profit: ​ ​ ​ ​ ​ ​ ​ ​ ​ ​ ​ ​ ​ Americas ​ $ 52 ​ $ 144 ​ $ 155 ​ $ 257 ​ Europe ​ 42 ​ 90 ​ 103 ​ 169 ​ Asia Pacific ​ 1 ​ 2 ​ 6 ​ 10 ​ Reportable segment totals ​ 95 ​ 236 ​ 264 ​ 436 ​ Items excluded from segment operating profit: ​ ​ ​ ​ ​ ​ ​ ​ ​ ​ ​ ​ ​ Retained corporate costs and other ​ ​ (33) ​ ​ (28) ​ ​ (54) ​ ​ (53) ​ Restructuring, asset impairment and other charges ​ (71) ​ ​ (40) ​ ​ (71) ​ ​ (40) ​ Strategic transaction costs ​ (4) ​ ​ ​ ​ ​ (4) ​ ​ ​ ​ Pension settlement charges ​ (8) ​ ​ (2) ​ ​ (8) ​ ​ (2) ​ Charge for deconsolidation of Paddock ​ ​ ​ ​ ​ ​ ​ ​ (14) ​ ​ ​ ​ Interest expense, net ​ (98) ​ ​ (68) ​ ​ (151) ​ ​ (132) ​ Earnings (loss) from continuing operations before income taxes ​ $ (119) ​ $ 98 ​ $ (38) ​ $ 209 ​</t>
        </is>
      </c>
    </row>
    <row r="6">
      <c r="A6" s="4" t="inlineStr">
        <is>
          <t>Total assets for the Company's reportable segments</t>
        </is>
      </c>
      <c r="B6" s="4" t="inlineStr">
        <is>
          <t>​ ​ ​ ​ ​ ​ ​ ​ ​ ​ ​ ​ ​ ​ June 30, ​ December 31, ​ June 30, ​ ​ 2020 ​ 2019 ​ 2019 ​ Total assets: ​ ​ ​ ​ ​ ​ ​ ​ ​ ​ Americas $ 4,707 $ 5,264 $ 5,994 ​ Europe ​ 3,315 ​ 3,127 ​ 3,342 ​ Asia Pacific ​ 915 ​ 1,012 ​ 1,045 ​ ​ ​ ​ ​ ​ ​ ​ ​ ​ ​ ​ Reportable segment totals ​ 8,937 ​ 9,403 ​ 10,381 ​ Other ​ 642 ​ ​ 207 ​ ​ 342 ​ Consolidated totals $ 9,579 $ 9,610 $ 10,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disaggregation of revenue by customer end use</t>
        </is>
      </c>
      <c r="B4" s="4" t="inlineStr">
        <is>
          <t>​ ​ ​ ​ ​ ​ ​ ​ ​ ​ ​ ​ ​ ​ ​ ​ Three months ended June 30, 2020 ​ Americas ​ Europe ​ Asia Pacific ​ Total ​ ​ ​ ​ ​ ​ ​ ​ ​ ​ ​ ​ ​ Alcoholic beverages (beer, wine, spirits) $ 427 $ 395 $ 88 ​ $ 910 Food and other ​ 198 ​ 117 ​ 30 ​ 345 Non-alcoholic beverages ​ 99 ​ 43 ​ 14 ​ 156 Reportable segment totals ​ $ 724 ​ $ 555 ​ $ 132 ​ $ 1,411 Other ​ ​ ​ ​ ​ ​ ​ ​ ​ ​ 7 Net sales ​ ​ ​ ​ ​ ​ ​ ​ ​ $ 1,418 ​ ​ ​ ​ ​ ​ ​ ​ ​ ​ ​ ​ ​ ​ ​ ​ ​ ​ ​ ​ ​ ​ ​ ​ ​ ​ ​ ​ Three months ended June 30, 2019 ​ Americas ​ Europe ​ Asia Pacific ​ Total ​ ​ ​ ​ ​ ​ ​ ​ ​ ​ ​ ​ ​ Alcoholic beverages (beer, wine, spirits) $ 590 ​ $ 474 ​ $ 105 ​ $ 1,169 Food and other ​ 191 ​ ​ 109 ​ ​ 29 ​ 329 Non-alcoholic beverages ​ 153 ​ ​ 67 ​ ​ 18 ​ 238 Reportable segment totals ​ $ 934 ​ $ 650 ​ $ 152 ​ $ 1,736 Other ​ ​ ​ ​ ​ ​ ​ ​ ​ ​ 20 Net sales ​ ​ ​ ​ ​ ​ ​ ​ ​ $ 1,756 ​ ​ ​ ​ ​ ​ ​ ​ ​ ​ ​ ​ ​ ​ ​ ​ Six months ended June 30, 2020 ​ Americas ​ Europe ​ Asia Pacific ​ Total ​ ​ ​ ​ ​ ​ ​ ​ ​ ​ ​ ​ ​ Alcoholic beverages (beer, wine, spirits) $ 935 $ 806 $ 189 ​ $ 1,930 Food and other ​ 387 ​ 223 ​ 53 ​ 663 Non-alcoholic beverages ​ 233 ​ 103 ​ 35 ​ 371 Reportable segment totals ​ $ 1,555 ​ $ 1,132 ​ $ 277 ​ $ 2,964 Other ​ ​ ​ ​ ​ ​ ​ ​ ​ ​ 15 Net sales ​ ​ ​ ​ ​ ​ ​ ​ ​ $ 2,979 ​ ​ ​ ​ ​ ​ ​ ​ ​ ​ ​ ​ ​ ​ ​ ​ ​ ​ ​ ​ ​ ​ ​ ​ ​ ​ ​ ​ Six months ended June 30, 2019 ​ Americas ​ Europe ​ Asia Pacific ​ Total ​ ​ ​ ​ ​ ​ ​ ​ ​ ​ ​ ​ ​ Alcoholic beverages (beer, wine, spirits) $ 1,153 ​ $ 907 ​ $ 214 ​ $ 2,274 Food and other ​ 372 ​ ​ 211 ​ ​ 54 ​ 637 Non-alcoholic beverages ​ 290 ​ ​ 128 ​ ​ 35 ​ 453 Reportable segment totals ​ $ 1,815 ​ $ 1,246 ​ $ 303 ​ $ 3,364 Other ​ ​ ​ ​ ​ ​ ​ ​ ​ ​ 29 Net sales ​ ​ ​ ​ ​ ​ ​ ​ ​ $ 3,393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Major classes of inventory</t>
        </is>
      </c>
      <c r="B4" s="4" t="inlineStr">
        <is>
          <t>​ ​ ​ ​ ​ ​ ​ ​ ​ ​ ​ ​ ​ ​ ​ June 30, ​ December 31, ​ June 30, ​ ​ ​ 2020 2019 2019 Finished goods ​ $ 833 ​ $ 872 ​ $ 838 ​ ​ Raw materials ​ 129 ​ 128 ​ 131 ​ ​ Operating supplies ​ 42 ​ 45 ​ 46 ​ ​ ​ ​ $ 1,004 ​ $ 1,045 ​ $ 1,01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COMPREHENSIVE INCOME</t>
        </is>
      </c>
    </row>
    <row r="4">
      <c r="A4" s="4" t="inlineStr">
        <is>
          <t>Net earnings (loss)</t>
        </is>
      </c>
      <c r="B4" s="6" t="n">
        <v>-101</v>
      </c>
      <c r="C4" s="6" t="n">
        <v>70</v>
      </c>
      <c r="D4" s="6" t="n">
        <v>-46</v>
      </c>
      <c r="E4" s="6" t="n">
        <v>154</v>
      </c>
    </row>
    <row r="5">
      <c r="A5" s="3" t="inlineStr">
        <is>
          <t>Other comprehensive income (loss):</t>
        </is>
      </c>
    </row>
    <row r="6">
      <c r="A6" s="4" t="inlineStr">
        <is>
          <t>Foreign currency translation adjustments</t>
        </is>
      </c>
      <c r="B6" s="5" t="n">
        <v>54</v>
      </c>
      <c r="C6" s="5" t="n">
        <v>1</v>
      </c>
      <c r="D6" s="5" t="n">
        <v>-519</v>
      </c>
      <c r="E6" s="5" t="n">
        <v>50</v>
      </c>
    </row>
    <row r="7">
      <c r="A7" s="4" t="inlineStr">
        <is>
          <t>Pension and other postretirement benefit adjustments, net of tax</t>
        </is>
      </c>
      <c r="B7" s="5" t="n">
        <v>19</v>
      </c>
      <c r="C7" s="5" t="n">
        <v>16</v>
      </c>
      <c r="D7" s="5" t="n">
        <v>50</v>
      </c>
      <c r="E7" s="5" t="n">
        <v>22</v>
      </c>
    </row>
    <row r="8">
      <c r="A8" s="4" t="inlineStr">
        <is>
          <t>Change in fair value of derivative instruments, net of tax</t>
        </is>
      </c>
      <c r="B8" s="5" t="n">
        <v>-13</v>
      </c>
      <c r="C8" s="5" t="n">
        <v>-9</v>
      </c>
      <c r="D8" s="5" t="n">
        <v>-7</v>
      </c>
      <c r="E8" s="5" t="n">
        <v>-4</v>
      </c>
    </row>
    <row r="9">
      <c r="A9" s="4" t="inlineStr">
        <is>
          <t>Other comprehensive income (loss)</t>
        </is>
      </c>
      <c r="B9" s="5" t="n">
        <v>60</v>
      </c>
      <c r="C9" s="5" t="n">
        <v>8</v>
      </c>
      <c r="D9" s="5" t="n">
        <v>-476</v>
      </c>
      <c r="E9" s="5" t="n">
        <v>68</v>
      </c>
    </row>
    <row r="10">
      <c r="A10" s="4" t="inlineStr">
        <is>
          <t>Total comprehensive income (loss)</t>
        </is>
      </c>
      <c r="B10" s="5" t="n">
        <v>-41</v>
      </c>
      <c r="C10" s="5" t="n">
        <v>78</v>
      </c>
      <c r="D10" s="5" t="n">
        <v>-522</v>
      </c>
      <c r="E10" s="5" t="n">
        <v>222</v>
      </c>
    </row>
    <row r="11">
      <c r="A11" s="4" t="inlineStr">
        <is>
          <t>Comprehensive (income) loss attributable to non-controlling interests</t>
        </is>
      </c>
      <c r="B11" s="5" t="n">
        <v>2</v>
      </c>
      <c r="C11" s="5" t="n">
        <v>7</v>
      </c>
      <c r="D11" s="5" t="n">
        <v>6</v>
      </c>
      <c r="E11" s="5" t="n">
        <v>-1</v>
      </c>
    </row>
    <row r="12">
      <c r="A12" s="4" t="inlineStr">
        <is>
          <t>Comprehensive income (loss) attributable to the Company</t>
        </is>
      </c>
      <c r="B12" s="6" t="n">
        <v>-39</v>
      </c>
      <c r="C12" s="6" t="n">
        <v>85</v>
      </c>
      <c r="D12" s="6" t="n">
        <v>-516</v>
      </c>
      <c r="E12" s="6" t="n">
        <v>2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t>
        </is>
      </c>
    </row>
    <row r="4">
      <c r="A4" s="4" t="inlineStr">
        <is>
          <t>Balance Sheet Classification of derivative instruments</t>
        </is>
      </c>
      <c r="B4" s="4" t="inlineStr">
        <is>
          <t>​ ​ ​ ​ ​ ​ ​ ​ ​ ​ ​ ​ ​ ​ ​ ​ ​ ​ ​ ​ ​ Fair Value of ​ Fair Value of ​ ​ Hedge Assets ​ Hedge Liabilities ​ ​ June 30, ​ December 31, ​ June 30, ​ June 30, ​ December 31, ​ June 30, ​ 2020 2019 2019 2020 2019 2019 Derivatives designated as hedging instruments: ​ ​ ​ ​ ​ ​ ​ ​ ​ ​ ​ ​ Commodity forward contracts (a) ​ $ — ​ $ 1 ​ $ 2 ​ $ 1 ​ $ — ​ $ 1 Interest rate swaps - fair value hedges (b) ​ ​ 14 ​ ​ 8 ​ ​ 15 ​ ​ ​ ​ ​ 2 ​ ​ ​ Cash flow hedges of foreign exchange risk (c) ​ ​ 18 ​ ​ 25 ​ ​ 20 ​ ​ 55 ​ ​ 21 ​ ​ 30 Interest rate swaps - cash flow hedges (d) ​ ​ ​ ​ ​ ​ ​ ​ 1 ​ ​ ​ ​ ​ 1 ​ ​ 2 Net investment hedges (e) ​ ​ 4 ​ ​ 2 ​ ​ 6 ​ ​ 8 ​ ​ ​ ​ ​ 6 Total derivatives accounted for as hedges ​ $ 36 ​ $ 36 ​ $ 44 ​ $ 64 ​ $ 24 ​ $ 39 Derivatives not designated as hedges: ​ ​ ​ ​ ​ ​ ​ ​ ​ ​ ​ ​ ​ ​ ​ ​ ​ ​ Foreign exchange derivative contracts (f) ​ ​ 5 ​ ​ 2 ​ ​ 2 ​ ​ 5 ​ ​ ​ ​ ​ 1 Total derivatives ​ $ 41 ​ $ 38 ​ $ 46 ​ $ 69 ​ $ 24 ​ $ 40 ​ ​ ​ ​ ​ ​ ​ ​ ​ ​ ​ ​ ​ ​ ​ ​ ​ ​ ​ ​ ​ ​ ​ ​ ​ ​ ​ ​ ​ ​ ​ ​ ​ ​ ​ ​ ​ ​ Current ​ $ 20 ​ $ 8 ​ $ 13 ​ $ 14 ​ $ — ​ $ 3 Noncurrent ​ ​ 21 ​ ​ 30 ​ ​ 33 ​ ​ 55 ​ ​ 24 ​ ​ 37 Total derivatives ​ $ 41 ​ $ 38 ​ $ 46 ​ $ 69 ​ $ 24 ​ $ 40 (a) The notional amounts of the commodity forward contracts were $11 million, $13 million and $19 million at June 30, 2020, December 31, 2019 and June 30, 2019, respectively. The maximum maturity dates were in 2020 for all three periods. (b) The notional amounts of the interest rate swaps designated as fair value hedges were €725 million at June 30, 2020, December 31, 2019 and June 30, 2019. The maximum maturity dates were in 2025 for June 30, 2020 and December 31, 2019 and in 2024 for June 30, 2019. (c) The notional amounts of the cash flow hedges of foreign exchange risk were $1.424 billion at June 30, 2020 and December 31, 2019 and $1.210 billion at June 30, 2019. The maximum maturity dates were in 2023 for all three periods. (d) The notional amounts of the interest rate swaps designated as cash flow hedges were $105 million at June 30, 2020 and December 31, 2019 and $480 million at June 30, 2019. Maximum maturity dates were in 2020 for June 30, 2020 and December 31, 2019 and in 2021 for June 30, 2019. (e) The notional amounts of the net investment hedges were €471 million at June 30, 2020 and €160 million at December 31, 2019 and June 30, 2019. The maximum maturity dates were in 2020 for all three periods. (f) The notional amounts of the foreign exchange derivative contracts were $279 million, $283 million and $292 million at June 30, 2020, December 31, 2019 and June 30, 2019, respectively. The maximum maturity dates were in 2021 for June 30, 2020 and in 2019 for December 31, 2019 and June 30, 2019. ​ ​ ​ ​</t>
        </is>
      </c>
    </row>
    <row r="5">
      <c r="A5" s="4" t="inlineStr">
        <is>
          <t>Effects of derivative instruments on the results of operations</t>
        </is>
      </c>
      <c r="B5" s="4" t="inlineStr">
        <is>
          <t>​ ​ ​ ​ ​ ​ ​ ​ ​ ​ ​ ​ ​ ​ ​ ​ ​ Gain (Loss) Recognized in OCI (Effective Portion) ​ ​ Gain (Loss) Reclassified from Accumulated OCI into Income (Effective Portion) (1) ​ ​ ​ Three months ended June 30, ​ ​ Three months ended June 30, ​ Derivatives designated as hedging instruments: 2020 ​ 2019 ​ ​ 2020 ​ 2019 ​ Cash Flow Hedges ​ ​ ​ ​ ​ ​ ​ ​ Commodity forward contracts (a) ​ $ 1 ​ $ (1) ​ ​ $ — ​ $ — ​ Cash flow hedges of foreign exchange risk (b) ​ ​ (56) ​ ​ (5) ​ ​ ​ (51) ​ ​ 2 ​ Cash flow hedges of interest rate risk (c) ​ ​ ​ ​ ​ (1) ​ ​ ​ (1) ​ ​ ​ ​ Net Investment Hedges ​ ​ ​ ​ ​ ​ ​ ​ ​ ​ ​ ​ ​ ​ Net Investment Hedges (c) ​ ​ (8) ​ ​ ​ ​ ​ ​ 2 ​ ​ 2 ​ ​ ​ $ (63) ​ $ (7) ​ ​ $ (50) ​ $ 4 ​ ​ ​ ​ ​ ​ ​ ​ ​ ​ ​ ​ ​ ​ ​ ​ ​ ​ Gain (Loss) Recognized in OCI (Effective Portion) ​ ​ Gain (Loss) Reclassified from Accumulated OCI into Income (Effective Portion) (1) ​ ​ ​ Six months ended June 30, ​ ​ Six months ended June 30, ​ Derivatives designated as hedging instruments: 2020 ​ 2019 ​ ​ 2020 ​ 2019 ​ Cash Flow Hedges ​ ​ ​ ​ ​ ​ ​ ​ Commodity forward contracts (a) ​ $ (2) ​ $ 1 ​ ​ $ — ​ $ (1) ​ Cash flow hedges of foreign exchange risk (b) ​ ​ 10 ​ ​ 2 ​ ​ ​ 9 ​ ​ 12 ​ Cash flow hedges of interest rate risk (c) ​ ​ ​ ​ ​ (1) ​ ​ ​ (1) ​ ​ ​ ​ Net Investment Hedges ​ ​ ​ ​ ​ ​ ​ ​ ​ ​ ​ ​ ​ ​ Net Investment Hedges (c) ​ ​ (3) ​ ​ 5 ​ ​ ​ 3 ​ ​ 3 ​ ​ ​ $ 5 ​ $ 7 ​ ​ $ 11 ​ $ 14 ​ ​ ​ ​ ​ ​ ​ ​ ​ ​ ​ ​ ​ ​ ​ ​ ​ ​ Amount of Gain (Loss) Recognized in Other income (expense), net ​ ​ Amount of Gain (Loss) Recognized in Other income (expense), net ​ ​ ​ Three months ended June 30, ​ ​ Six months ended June 30, ​ Derivatives not designated as hedges: 2020 ​ 2019 ​ ​ 2020 ​ 2019 ​ Foreign exchange derivative contracts $ (2) $ 1 ​ $ 10 $ 7 ​ ​ ​ ​ ​ ​ ​ ​ ​ ​ ​ ​ ​ ​ ​ (1) Gains and losses reclassified from accumulated OCI and recognized in income are recorded to (a) cost of goods sold, (b) other expense, net or (c) interest expense,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ccruals (Tables)</t>
        </is>
      </c>
      <c r="B1" s="2" t="inlineStr">
        <is>
          <t>6 Months Ended</t>
        </is>
      </c>
    </row>
    <row r="2">
      <c r="B2" s="2" t="inlineStr">
        <is>
          <t>Jun. 30, 2020</t>
        </is>
      </c>
    </row>
    <row r="3">
      <c r="A3" s="3" t="inlineStr">
        <is>
          <t>Restructuring Accruals</t>
        </is>
      </c>
    </row>
    <row r="4">
      <c r="A4" s="4" t="inlineStr">
        <is>
          <t>Selected information related to the restructuring accruals</t>
        </is>
      </c>
      <c r="B4" s="4" t="inlineStr">
        <is>
          <t>Selected information related to the restructuring accruals for the three months ended June 30, 2020 and 2019 is as follows: ​ ​ ​ ​ ​ ​ ​ ​ ​ ​ ​ ​ ​ ​ ​ Employee ​ Asset ​ Other ​ Total ​ Costs ​ Impairment ​ Exit Costs ​ Restructuring Balance at April 1, 2020 ​ $ 22 ​ $ ​ ​ $ 12 ​ $ 34 Charges ​ ​ 21 ​ ​ 40 ​ ​ 6 ​ ​ 67 Write-down of assets to net realizable value ​ ​ ​ ​ ​ (40) ​ ​ ​ ​ ​ (40) Net cash paid, principally severance and related benefits ​ (13) ​ ​ ​ ​ ​ (1) ​ (14) Balance at June 30, 2020 ​ $ 30 ​ $ — ​ $ 17 ​ $ 47 ​ ​ ​ ​ ​ ​ ​ ​ ​ ​ ​ ​ ​ ​ ​ ​ Employee ​ Asset ​ Other ​ Total ​ ​ Costs ​ Impairment ​ Exit Costs ​ Restructuring Balance at April 1, 2019 ​ $ 34 ​ $ ​ ​ $ 19 ​ $ 53 Charges ​ ​ 27 ​ ​ ​ ​ ​ 5 ​ ​ 32 Net cash paid, principally severance and related benefits ​ (11) ​ ​ ​ ​ ​ (3) ​ (14) Other, including foreign exchange translation ​ ​ ​ ​ ​ ​ ​ (1) ​ (1) Balance at June 30, 2019 ​ $ 50 ​ $ — ​ $ 20 ​ $ 70 ​ Selected information related to the restructuring accruals for the six months ended June 30, 2020 and 2019 is as follows: ​ ​ ​ ​ ​ ​ ​ ​ ​ ​ ​ ​ ​ ​ ​ Employee ​ Asset ​ Other ​ Total ​ ​ Costs ​ Impairment ​ Exit Costs ​ Restructuring Balance at January 1, 2020 ​ $ 32 ​ $ ​ ​ $ 13 ​ $ 45 Charges ​ ​ 21 ​ ​ 40 ​ ​ 6 ​ ​ 67 Write-down of assets to net realizable value ​ ​ ​ ​ ​ (40) ​ ​ ​ ​ ​ (40) Net cash paid, principally severance and related benefits ​ (21) ​ ​ ​ ​ ​ (1) ​ (22) Other, including foreign exchange translation ​ (2) ​ ​ ​ ​ ​ (1) ​ (3) Balance at June 30, 2020 ​ $ 30 ​ $ — ​ $ 17 ​ $ 47 ​ ​ ​ ​ ​ ​ ​ ​ ​ ​ ​ ​ ​ ​ ​ ​ Employee ​ Asset ​ Other ​ Total ​ ​ Costs ​ Impairment ​ Exit Costs ​ Restructuring Balance at January 1, 2019 ​ $ 47 ​ $ ​ ​ $ 22 ​ $ 69 Charges ​ ​ 27 ​ ​ ​ ​ ​ 5 ​ ​ 32 Net cash paid, principally severance and related benefits ​ (24) ​ ​ ​ ​ ​ (5) ​ ​ (29) Other, including foreign exchange translation ​ ​ ​ ​ ​ ​ ​ (2) ​ ​ (2) Balance at June 30, 2019 ​ $ 50 ​ $ — ​ $ 20 ​ $ 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ension Benefit Plans (Tables)</t>
        </is>
      </c>
      <c r="B1" s="2" t="inlineStr">
        <is>
          <t>6 Months Ended</t>
        </is>
      </c>
    </row>
    <row r="2">
      <c r="B2" s="2" t="inlineStr">
        <is>
          <t>Jun. 30, 2020</t>
        </is>
      </c>
    </row>
    <row r="3">
      <c r="A3" s="4" t="inlineStr">
        <is>
          <t>Pension Benefit Plans</t>
        </is>
      </c>
    </row>
    <row r="4">
      <c r="A4" s="3" t="inlineStr">
        <is>
          <t>Defined Benefit Plans and Other Postretirement Benefit Plans</t>
        </is>
      </c>
    </row>
    <row r="5">
      <c r="A5" s="4" t="inlineStr">
        <is>
          <t>Components of net periodic pension cost</t>
        </is>
      </c>
      <c r="B5" s="4" t="inlineStr">
        <is>
          <t>​ ​ ​ ​ ​ ​ ​ ​ ​ ​ ​ ​ ​ ​ ​ ​ ​ U.S. ​ Non-U.S. ​ 2020 2019 2020 2019 Service cost ​ $ 3 ​ $ 3 ​ $ 4 ​ $ 3 ​ Interest cost ​ 13 ​ 15 ​ 6 ​ 7 ​ Expected asset return ​ ​ (20) ​ ​ (22) ​ ​ (12) ​ ​ (11) ​ Amortization of actuarial loss ​ ​ 14 ​ ​ 10 ​ ​ 3 ​ ​ 3 ​ Net periodic pension cost ​ $ 10 ​ $ 6 ​ $ 1 ​ $ 2 ​ ​ ​ ​ ​ ​ ​ ​ ​ ​ ​ ​ ​ ​ ​ ​ ​ ​ U.S. ​ Non-U.S. ​ 2020 2019 2020 2019 Service cost ​ $ 6 ​ $ 6 ​ $ 7 ​ $ 6 ​ Interest cost ​ 25 ​ 30 ​ 13 ​ 15 ​ Expected asset return ​ ​ (41) ​ ​ (44) ​ ​ (24) ​ ​ (22) ​ Amortization of actuarial loss ​ ​ 28 ​ ​ 20 ​ ​ 6 ​ ​ 5 ​ Net periodic pension cost ​ $ 18 ​ $ 12 ​ $ 2 ​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Long-term Debt</t>
        </is>
      </c>
      <c r="B4" s="4" t="inlineStr">
        <is>
          <t>​ ​ ​ ​ ​ ​ ​ ​ ​ ​ ​ ​ ​ ​ June 30, ​ December 31, ​ June 30, ​ ​ 2020 2019 2019 ​ Secured Credit Agreement: ​ ​ ​ ​ ​ ​ ​ ​ ​ ​ Revolving Credit Facility: ​ ​ ​ ​ ​ ​ ​ ​ ​ ​ Revolving Loans ​ $ 823 ​ $ — ​ $ 389 ​ Term Loans: ​ ​ ​ ​ ​ ​ ​ ​ ​ ​ Term Loan A ​ ​ 1,477 ​ ​ 1,477 ​ ​ 1,496 ​ Other secured debt ​ ​ 225 ​ ​ 333 ​ ​ 454 ​ Senior Notes: ​ ​ ​ ​ ​ ​ ​ ​ ​ ​ 6.75%, due 2020 (€500 million) ​ ​ ​ ​ ​ ​ ​ 567 ​ 4.875%, due 2021 (€0 million at June 30, 2020, €118 million December 31, 2019 and €330 million at June 30, 2019) ​ ​ ​ ​ 132 ​ ​ 374 ​ 5.00%, due 2022 ​ ​ 81 ​ ​ 497 ​ ​ 497 ​ 4.00%, due 2023 ​ ​ 307 ​ ​ 307 ​ ​ 307 ​ 5.875%, due 2023 ​ ​ 690 ​ ​ 689 ​ ​ 689 ​ 3.125%, due 2024 (€725 million) ​ ​ 835 ​ ​ 824 ​ ​ 845 ​ 6.375%, due 2025 ​ ​ 296 ​ ​ 295 ​ ​ 296 ​ 5.375%, due 2025 ​ ​ 297 ​ ​ 297 ​ ​ 298 ​ 2.875%, due 2025 (€500 million) ​ ​ 554 ​ ​ 552 ​ ​ ​ ​ 6.625%, due 2027 ​ ​ 691 ​ ​ ​ ​ ​ ​ ​ Finance leases ​ ​ 88 ​ ​ 70 ​ ​ 41 ​ Other ​ 12 ​ ​ 11 ​ ​ 12 ​ Total long-term debt ​ 6,376 ​ 5,484 ​ ​ 6,265 ​ Less amounts due within one year ​ 273 ​ ​ 49 ​ ​ 30 ​ Long-term debt ​ $ 6,103 ​ $ 5,435 ​ $ 6,235 ​</t>
        </is>
      </c>
    </row>
    <row r="5">
      <c r="A5" s="4" t="inlineStr">
        <is>
          <t>Fair values of the Company's significant fixed rate debt obligations</t>
        </is>
      </c>
      <c r="B5" s="4" t="inlineStr">
        <is>
          <t>​ ​ ​ ​ ​ ​ ​ ​ ​ ​ ​ ​ ​ Principal ​ Indicated Market ​ ​ ​ Amount Price Per $ Fair Value Senior Notes: ​ ​ ​ ​ ​ ​ ​ ​ ​ ​ 5.00%, due 2022 ​ $ 81 ​ $ 100.35 ​ $ 81 ​ 4.00%, due 2023 ​ 310 ​ ​ 98.61 ​ ​ 306 ​ 5.875%, due 2023 ​ ​ 700 ​ ​ 103.07 ​ ​ 722 ​ 3.125%, due 2024 (€725 million) ​ ​ 815 ​ ​ 98.74 ​ ​ 804 ​ 6.375%, due 2025 ​ ​ 300 ​ ​ 104.61 ​ ​ 314 ​ 5.375%, due 2025 ​ ​ 300 ​ ​ 100.39 ​ ​ 301 ​ 2.875%, due 2025 (€500 million) ​ ​ 562 ​ ​ 96.92 ​ ​ 545 ​ 6.625%, due 2027 ​ ​ 700 ​ ​ 104.15 ​ ​ 7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 Owners' Equity (Tables)</t>
        </is>
      </c>
      <c r="B1" s="2" t="inlineStr">
        <is>
          <t>6 Months Ended</t>
        </is>
      </c>
    </row>
    <row r="2">
      <c r="B2" s="2" t="inlineStr">
        <is>
          <t>Jun. 30, 2020</t>
        </is>
      </c>
    </row>
    <row r="3">
      <c r="A3" s="3" t="inlineStr">
        <is>
          <t>Share Owners' Equity</t>
        </is>
      </c>
    </row>
    <row r="4">
      <c r="A4" s="4" t="inlineStr">
        <is>
          <t>Activity in share owner's equity</t>
        </is>
      </c>
      <c r="B4" s="4" t="inlineStr">
        <is>
          <t>The activity in share owners’ equity for the three months ended June 30, 2020 and 2019 is as follows: The activity in share owners’ equity for the three months ended June 30, 2020 and 2019 is as follows: ​ ​ ​ ​ ​ ​ ​ ​ ​ ​ ​ ​ ​ ​ ​ ​ ​ ​ ​ ​ ​ ​ ​ ​ Share Owners’ Equity of the Company ​ ​ ​ ​ ​ ​ ​ ​ ​ ​ ​ ​ ​ ​ ​ ​ Accumulated ​ ​ ​ ​ ​ ​ ​ ​ Capital in ​ ​ ​ ​ ​ ​ ​ Other ​ Non- ​ Total Share ​ ​ ​ Common ​ Excess of ​ Treasury ​ Retained ​ Comprehensive ​ controlling ​ Owners' ​ ​ ​ Stock ​ Par Value ​ Stock ​ Earnings (Loss) ​ Loss ​ Interests ​ Equity ​ Balance on April 1, 2020 ​ $ 2 ​ ​ 3,128 ​ ​ (730) ​ ​ (47) ​ ​ (2,370) ​ ​ 93 ​ $ 76 ​ Reissuance of common stock (0.3 million shares) ​ ​ ​ ​ ​ (4) ​ ​ 7 ​ ​ ​ ​ ​ ​ ​ ​ ​ ​ 3 ​ Stock compensation (0.1 million shares) ​ ​ ​ ​ ​ 4 ​ ​ ​ ​ ​ ​ ​ ​ ​ ​ ​ ​ ​ 4 ​ Net loss ​ ​ ​ ​ ​ ​ ​ ​ ​ ​ ​ (101) ​ ​ ​ ​ ​ ​ ​ (101) ​ Other comprehensive income (loss) ​ ​ ​ ​ ​ ​ ​ ​ ​ ​ ​ ​ ​ ​ 62 ​ ​ (2) ​ 60 ​ Balance on June 30, 2020 ​ $ 2 ​ $ 3,128 ​ $ (723) ​ $ (148) ​ $ (2,308) ​ $ 91 ​ $ 42 ​ ​ ​ ​ ​ ​ ​ ​ ​ ​ ​ ​ ​ ​ ​ ​ ​ ​ ​ ​ ​ ​ ​ ​ ​ ​ ​ Share Owners’ Equity of the Company ​ ​ ​ ​ ​ ​ ​ ​ ​ ​ ​ ​ ​ ​ ​ ​ Accumulated ​ ​ ​ ​ ​ ​ ​ ​ ​ Capital in ​ ​ ​ ​ ​ ​ ​ Other ​ Non- ​ Total Share ​ ​ ​ Common ​ Excess of ​ Treasury ​ Retained ​ Comprehensive ​ controlling ​ Owners' ​ ​ Stock Par Value Stock ​ Earnings ​ Loss ​ Interests ​ Equity Balance on April 1, 2019 ​ $ 2 ​ ​ 3,130 ​ ​ (745) ​ ​ 412 ​ ​ (1,911) ​ ​ 122 ​ $ 1,010 ​ Reissuance of common stock (0.1 million shares) ​ ​ ​ ​ ​ ​ ​ ​ 3 ​ ​ ​ ​ ​ ​ ​ ​ ​ ​ 3 ​ Stock compensation (0.5 million shares) ​ ​ ​ ​ ​ 6 ​ ​ ​ ​ ​ ​ ​ ​ ​ ​ ​ ​ ​ 6 ​ Net earnings ​ ​ ​ ​ ​ ​ ​ ​ ​ ​ ​ 65 ​ ​ ​ ​ ​ 5 ​ 70 ​ Other comprehensive income (loss) ​ ​ ​ ​ ​ ​ ​ ​ ​ ​ ​ ​ ​ ​ 20 ​ ​ (12) ​ 8 ​ Dividends declared ​ ​ ​ ​ ​ ​ ​ ​ ​ ​ ​ (7) ​ ​ ​ ​ ​ ​ ​ ​ (7) ​ Balance on June 30, 2019 ​ $ 2 ​ $ 3,136 ​ $ (742) ​ $ 470 ​ $ (1,891) ​ $ 115 ​ $ 1,090 ​ ​ ​ The activity in share owners’ equity for the six months ended June 30, 2020 and 2019 is as follows: ​ ​ ​ ​ ​ ​ ​ ​ ​ ​ ​ ​ ​ ​ ​ ​ ​ ​ ​ ​ ​ ​ ​ ​ ​ ​ Share Owners’ Equity of the Company ​ ​ ​ ​ ​ ​ ​ ​ ​ ​ ​ ​ ​ ​ ​ ​ Accumulated ​ ​ ​ ​ ​ ​ ​ ​ ​ Capital in ​ ​ ​ ​ ​ ​ ​ Other ​ Non- ​ Total Share ​ ​ ​ Common ​ Excess of ​ Treasury ​ Retained ​ Comprehensive ​ controlling ​ Owners' ​ ​ ​ Stock ​ Par Value ​ Stock ​ Earnings (Loss) ​ Loss ​ Interests ​ Equity Balance on January 1, 2020 ​ $ 2 ​ ​ 3,130 ​ ​ (733) ​ ​ (89) ​ ​ (1,843) ​ ​ 97 ​ $ 564 ​ Reissuance of common stock (0.5 million shares) ​ ​ ​ ​ ​ (7) ​ ​ 12 ​ ​ ​ ​ ​ ​ ​ ​ ​ ​ ​ 5 ​ Stock compensation (0.8 million shares) ​ ​ ​ ​ ​ 5 ​ ​ ​ ​ ​ ​ ​ ​ ​ ​ ​ ​ ​ ​ 5 ​ Net earnings (loss) ​ ​ ​ ​ ​ ​ ​ ​ ​ ​ ​ (51) ​ ​ ​ ​ ​ 5 ​ ​ (46) ​ Other comprehensive loss ​ ​ ​ ​ ​ ​ ​ ​ ​ ​ ​ ​ ​ ​ (465) ​ ​ (11) ​ ​ (476) ​ Dividends declared ​ ​ ​ ​ ​ ​ ​ ​ ​ ​ ​ (8) ​ ​ ​ ​ ​ ​ ​ ​ (8) ​ Other ​ ​ ​ ​ ​ ​ ​ ​ (2) ​ ​ ​ ​ ​ ​ ​ ​ ​ ​ ​ (2) ​ Balance on June 30, 2020 ​ $ 2 ​ $ 3,128 ​ $ (723) ​ $ (148) ​ $ (2,308) ​ $ 91 ​ $ 42 ​ ​ ​ ​ ​ ​ ​ ​ ​ ​ ​ ​ ​ ​ ​ ​ ​ ​ ​ ​ ​ ​ ​ ​ ​ ​ ​ Share Owners’ Equity of the Company ​ ​ ​ ​ ​ ​ ​ ​ ​ ​ ​ ​ ​ ​ ​ ​ Accumulated ​ ​ ​ ​ ​ ​ ​ ​ ​ Capital in ​ ​ ​ ​ ​ ​ ​ Other ​ Non- ​ Total Share ​ ​ ​ Common ​ Excess of ​ Treasury ​ Retained ​ Comprehensive ​ controlling ​ Owners' ​ ​ ​ Stock ​ Par Value ​ Stock ​ Earnings ​ Loss ​ Interests ​ Equity Balance on January 1, 2019 ​ $ 2 ​ ​ 3,124 ​ ​ (705) ​ ​ 333 ​ ​ (1,968) ​ ​ 114 ​ $ 900 ​ Issuance of common stock (0.1 million shares) ​ ​ ​ ​ ​ 2 ​ ​ ​ ​ ​ ​ ​ ​ ​ ​ ​ ​ ​ 2 ​ Reissuance of common stock (0.2 million shares) ​ ​ ​ ​ ​ (1) ​ ​ 6 ​ ​ ​ ​ ​ ​ ​ ​ ​ ​ 5 ​ Treasury shares purchased (2.1 million shares) ​ ​ ​ ​ ​ ​ ​ ​ (38) ​ ​ ​ ​ ​ ​ ​ ​ ​ ​ ​ (38) ​ Stock compensation (1.7 million shares) ​ ​ ​ ​ ​ 11 ​ ​ ​ ​ ​ ​ ​ ​ ​ ​ ​ ​ ​ 11 ​ Net earnings ​ ​ ​ ​ ​ ​ ​ ​ ​ ​ ​ 144 ​ ​ ​ ​ ​ 10 ​ 154 ​ Other comprehensive income (loss) ​ ​ ​ ​ ​ ​ ​ ​ ​ ​ ​ ​ ​ ​ 77 ​ ​ (9) ​ 68 ​ Dividends declared ​ ​ ​ ​ ​ ​ ​ ​ ​ ​ ​ (7) ​ ​ ​ ​ ​ ​ ​ ​ (7) ​ Other ​ ​ ​ ​ ​ ​ ​ ​ (5) ​ ​ ​ ​ ​ ​ ​ ​ ​ ​ ​ (5) ​ Balance on June 30, 2019 ​ $ 2 ​ $ 3,136 ​ $ (742) ​ $ 470 ​ $ (1,891) ​ $ 115 ​ $ 1,090 ​</t>
        </is>
      </c>
    </row>
    <row r="5">
      <c r="A5" s="4" t="inlineStr">
        <is>
          <t>Schedule of shares outstanding</t>
        </is>
      </c>
      <c r="B5" s="4" t="inlineStr">
        <is>
          <t>​ ​ ​ ​ ​ ​ ​ ​ ​ ​ ​ Shares Outstanding (in thousands) ​ ​ June 30, ​ December 31, ​ June 30, ​ 2020 2019 2019 ​ ​ ​ ​ ​ ​ ​ ​ Shares of common stock issued (including treasury shares) 189,294 ​ 188,447 ​ 188,435 ​ ​ ​ ​ ​ ​ ​ ​ ​ Treasury shares 32,338 ​ 32,573 ​ 32,9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Loss</t>
        </is>
      </c>
    </row>
    <row r="4">
      <c r="A4" s="4" t="inlineStr">
        <is>
          <t>Component of accumulated other comprehensive loss</t>
        </is>
      </c>
      <c r="B4" s="4" t="inlineStr">
        <is>
          <t>​ ​ ​ ​ ​ ​ ​ ​ ​ ​ ​ ​ ​ ​ ​ ​ ​ ​ ​ ​ ​ ​ ​ Total ​ ​ ​ ​ ​ ​ ​ ​ ​ Accumulated ​ ​ ​ Net Effect of ​ Change in Certain ​ ​ ​ ​ Other ​ ​ ​ Exchange Rate ​ Derivative ​ Employee ​ Comprehensive ​ Fluctuations Instruments Benefit Plans Loss Balance on April 1, 2020 ​ $ (1,377) ​ $ (8) ​ $ (985) ​ $ (2,370) ​ Change before reclassifications ​ 56 ​ ​ 35 ​ ​ 7 ​ 98 ​ Amounts reclassified from accumulated other comprehensive income (loss) ​ ​ ​ ​ ​ (50) (a) 17 (b) (33) ​ Translation effect ​ ​ ​ ​ ​ 1 ​ ​ (3) ​ ​ (2) ​ Tax effect ​ ​ ​ ​ ​ 1 ​ ​ (2) ​ ​ (1) ​ Other comprehensive income (loss) attributable to the Company ​ 56 ​ (13) ​ 19 ​ 62 ​ Balance on June 30, 2020 ​ $ (1,321) ​ $ (21) ​ $ (966) ​ $ (2,308) ​ ​ ​ ​ ​ ​ ​ ​ ​ ​ ​ ​ ​ ​ ​ ​ ​ ​ ​ ​ ​ ​ ​ ​ ​ Total ​ ​ ​ ​ ​ ​ ​ ​ ​ ​ Accumulated ​ ​ Net Effect of ​ Change in Certain ​ ​ ​ ​ Other ​ ​ ​ Exchange Rate ​ Derivative ​ Employee ​ Comprehensive ​ ​ Fluctuations Instruments Benefit Plans Loss Balance on April 1, 2019 ​ $ (843) ​ $ (13) ​ $ (1,055) ​ $ (1,911) Change before reclassifications ​ 13 ​ ​ (14) ​ ​ ​ ​ (1) ​ Amounts reclassified from accumulated other comprehensive income (loss) ​ ​ ​ ​ ​ 4 (a) 12 (b) 16 ​ Translation effect ​ ​ ​ ​ ​ 1 ​ ​ 4 ​ ​ 5 ​ Tax effect ​ ​ ​ ​ ​ ​ ​ ​ ​ ​ ​ — ​ Other comprehensive income (loss) attributable to the Company ​ 13 ​ (9) ​ 16 ​ 20 ​ Balance on June 30, 2019 ​ $ (830) ​ $ (22) ​ $ (1,039) ​ $ (1,891) ​ (a) Amount is included in Cost of goods sold and Other expense, net on the Condensed Consolidated Results of Operations (see Note 6 for additional information). (b) Amount is included in the computation of net periodic pension cost (see Note 8 for additional information) and net postretirement benefit cost. ​ ​ ​ ​ ​ ​ ​ ​ ​ ​ ​ ​ ​ ​ ​ ​ ​ ​ ​ ​ ​ ​ ​ ​ Total ​ ​ ​ ​ ​ ​ ​ ​ ​ ​ Accumulated ​ ​ Net Effect of ​ Change in Certain ​ ​ ​ ​ Other ​ ​ ​ Exchange Rate ​ Derivative ​ Employee ​ Comprehensive ​ ​ Fluctuations Instruments Benefit Plans Loss Balance on January 1, 2020 ​ $ (813) ​ $ (14) ​ $ (1,016) ​ $ (1,843) Change before reclassifications ​ (508) ​ ​ (17) ​ ​ 5 ​ (520) ​ Amounts reclassified from accumulated other comprehensive income (loss) ​ ​ ​ ​ ​ 11 (a) 34 (b) 45 ​ Translation effect ​ ​ ​ ​ ​ ​ ​ ​ 13 ​ ​ 13 ​ Tax effect ​ ​ ​ ​ ​ (1) ​ (2) ​ (3) ​ Other comprehensive income (loss) attributable to the Company ​ (508) ​ (7) ​ 50 ​ (465) ​ Balance on June 30, 2020 ​ $ (1,321) ​ $ (21) ​ $ (966) ​ $ (2,308) ​ ​ ​ ​ ​ ​ ​ ​ ​ ​ ​ ​ ​ ​ ​ ​ ​ ​ ​ ​ ​ ​ ​ ​ ​ ​ ​ ​ ​ ​ ​ ​ ​ ​ ​ ​ ​ ​ Total ​ ​ ​ ​ ​ ​ ​ ​ ​ ​ Accumulated ​ ​ Net Effect of ​ Change in Certain ​ ​ ​ ​ Other ​ ​ ​ Exchange Rate ​ Derivative ​ Employee ​ Comprehensive ​ ​ Fluctuations Instruments Benefit Plans Loss Balance on January 1, 2019 ​ $ (889) ​ $ (18) ​ $ (1,061) ​ $ (1,968) Change before reclassifications ​ 59 ​ ​ (24) ​ ​ (2) ​ 33 ​ Amounts reclassified from accumulated other comprehensive income (loss) ​ ​ ​ ​ ​ 14 (a) 25 (b) 39 ​ Translation effect ​ ​ ​ ​ ​ 3 ​ ​ (1) ​ ​ 2 ​ Tax effect ​ ​ ​ ​ ​ 3 ​ ​ ​ 3 ​ Other comprehensive income (loss) attributable to the Company ​ 59 ​ (4) ​ 22 ​ 77 ​ Balance on June 30, 2019 ​ $ (830) ​ $ (22) ​ $ (1,039) ​ $ (1,891) ​ (a) Amount is included in Cost of goods sold and Other expense, net on the Condensed Consolidated Results of Operations (see Note 6 for additional information). (b) Amount is included in the computation of net periodic pension cost (see Note 8 for additional information) and net postretirement benefit co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6 Months Ended</t>
        </is>
      </c>
    </row>
    <row r="2">
      <c r="B2" s="2" t="inlineStr">
        <is>
          <t>Jun. 30, 2020</t>
        </is>
      </c>
    </row>
    <row r="3">
      <c r="A3" s="3" t="inlineStr">
        <is>
          <t>Other Expense, Net</t>
        </is>
      </c>
    </row>
    <row r="4">
      <c r="A4" s="4" t="inlineStr">
        <is>
          <t>Schedule of other expense (income), net</t>
        </is>
      </c>
      <c r="B4" s="4" t="inlineStr">
        <is>
          <t>​ ​ ​ ​ ​ ​ ​ ​ ​ ​ ​ ​ ​ ​ ​ ​ Three months ended June 30, ​ Six months ended June 30, ​ 2020 2019 2020 2019 Restructuring, asset impairment and other charges ​ $ 71 ​ $ 38 ​ $ 71 ​ $ 38 Pension settlement charges ​ ​ 8 ​ ​ 2 ​ ​ 8 ​ ​ 2 Intangible amortization expense ​ ​ 5 ​ ​ 10 ​ ​ 15 ​ ​ 20 Strategic transaction costs ​ ​ 4 ​ ​ ​ ​ ​ 4 ​ ​ ​ Foreign currency exchange loss ​ ​ 1 ​ ​ ​ ​ ​ 1 ​ ​ 3 Royalty income ​ ​ (2) ​ ​ (4) ​ ​ (6) ​ ​ (7) Charge for deconsolidation of Paddock (see Note 11) ​ ​ ​ ​ ​ ​ ​ ​ 14 ​ ​ ​ Other expense (income), net ​ ​ ​ ​ ​ 9 ​ ​ (3) ​ ​ 9 ​ ​ $ 87 ​ $ 55 ​ $ 104 ​ $ 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Computation of basic and diluted earnings per share</t>
        </is>
      </c>
      <c r="B4" s="4" t="inlineStr">
        <is>
          <t>​ ​ ​ ​ ​ ​ ​ ​ ​ ​ Three months ended June 30, ​ 2020 2019 Numerator: ​ ​ Net earnings (loss) attributable to the Company ​ $ (101) ​ $ 65 Denominator (in thousands): ​ ​ ​ ​ ​ ​ Denominator for basic earnings per share-weighted average shares outstanding ​ 156,790 ​ ​ 155,338 Effect of dilutive securities: ​ ​ ​ ​ ​ ​ Stock options and other ​ ​ ​ 1,133 Denominator for diluted earnings per share-adjusted weighted average shares outstanding ​ 156,790 ​ ​ 156,471 Basic earnings (loss) per share: ​ ​ ​ ​ ​ ​ Net earnings (loss) from continuing operations attributable to the Company ​ $ (0.64) ​ $ 0.42 Loss from discontinued operations ​ ​ ​ ​ Net earnings (loss) ​ $ (0.64) ​ $ 0.42 Diluted earnings (loss) per share: ​ ​ ​ ​ ​ ​ Net earnings (loss) from continuing operations attributable to the Company ​ $ (0.64) ​ $ 0.42 Loss from discontinued operations ​ ​ ​ ​ Net earnings (loss) ​ $ (0.64) ​ $ 0.42 ​ ​ ​ ​ ​ ​ ​ ​ ​ ​ Six months ended June 30, ​ 2020 2019 Numerator: ​ ​ ​ Net earnings (loss) attributable to the Company ​ $ (51) ​ $ 144 Denominator (in thousands): ​ ​ ​ ​ ​ ​ Denominator for basic earnings per share-weighted average shares outstanding ​ 156,435 ​ 154,852 Effect of dilutive securities: ​ ​ ​ ​ ​ ​ Stock options and other ​ ​ ​ 1,703 Denominator for diluted earnings per share-adjusted weighted average shares outstanding ​ 156,435 ​ 156,555 Basic earnings (loss) per share: ​ ​ ​ ​ ​ ​ Net earnings (loss) from continuing operations attributable to the Company ​ $ (0.32) ​ $ 0.94 Loss from discontinued operations ​ ​ ​ (0.01) Net earnings (loss) ​ $ (0.32) ​ $ 0.93 Diluted earnings (loss) per share: ​ ​ ​ ​ ​ ​ Net earnings (loss) from continuing operations attributable to the Company ​ $ (0.32) ​ $ 0.93 Loss from discontinued operations ​ ​ ​ (0.01) Net earnings (loss) ​ $ (0.32) ​ $ 0.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t>
        </is>
      </c>
    </row>
    <row r="4">
      <c r="A4" s="4" t="inlineStr">
        <is>
          <t>Income taxes paid (received) in cash</t>
        </is>
      </c>
      <c r="B4" s="4" t="inlineStr">
        <is>
          <t>​ ​ ​ ​ ​ ​ ​ ​ ​ ​ ​ Six months ended June 30, ​ ​ 2020 2019 U.S. ​ $ (1) ​ $ (3) ​ Non-U.S. ​ 40 ​ 61 ​ Total income taxes paid in cash ​ $ 39 ​ $ 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t>
        </is>
      </c>
    </row>
    <row r="4">
      <c r="A4" s="4" t="inlineStr">
        <is>
          <t>Schedule of preliminary estimates of fair value of the assets and liabilities</t>
        </is>
      </c>
      <c r="B4" s="4" t="inlineStr">
        <is>
          <t>​ ​ ​ ​ ​ ​ ​ ​ ​ ​ ​ ​ ​ ​ June 28, ​ ​ Measurement Period Adjustments ​ ​ June 30, Accounts receivable ​ $ 42 ​ $ (1) ​ $ 41 Inventory ​ ​ 17 ​ ​ ​ ​ ​ 17 Goodwill ​ ​ ​ ​ ​ 20 ​ ​ 20 Intangibles ​ ​ 35 ​ ​ (32) ​ ​ 3 Net property, plant and equipment ​ ​ 129 ​ ​ 33 ​ ​ 162 Total assets acquired ​ ​ 223 ​ ​ 20 ​ ​ 243 Accounts payable ​ ​ 25 ​ ​ 3 ​ ​ 28 Accrued liabilities ​ 3 ​ ​ (1) ​ ​ 2 Deferred tax liabilities ​ ​ ​ ​ 25 ​ ​ 25 Net assets acquired ​ $ 195 ​ $ (7) ​ $ 1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Jun. 30, 2020</t>
        </is>
      </c>
      <c r="C1" s="2" t="inlineStr">
        <is>
          <t>Dec. 31, 2019</t>
        </is>
      </c>
      <c r="D1" s="2" t="inlineStr">
        <is>
          <t>Jun. 30, 2019</t>
        </is>
      </c>
    </row>
    <row r="2">
      <c r="A2" s="3" t="inlineStr">
        <is>
          <t>Current assets:</t>
        </is>
      </c>
    </row>
    <row r="3">
      <c r="A3" s="4" t="inlineStr">
        <is>
          <t>Cash and cash equivalents</t>
        </is>
      </c>
      <c r="B3" s="6" t="n">
        <v>1067</v>
      </c>
      <c r="C3" s="6" t="n">
        <v>551</v>
      </c>
      <c r="D3" s="6" t="n">
        <v>371</v>
      </c>
    </row>
    <row r="4">
      <c r="A4" s="4" t="inlineStr">
        <is>
          <t>Trade receivables, net of allowance of $30 million, $32 million, and $34 million at June 30, 2020, December 31, 2019 and June 30, 2019</t>
        </is>
      </c>
      <c r="B4" s="5" t="n">
        <v>696</v>
      </c>
      <c r="C4" s="5" t="n">
        <v>621</v>
      </c>
      <c r="D4" s="5" t="n">
        <v>1275</v>
      </c>
    </row>
    <row r="5">
      <c r="A5" s="4" t="inlineStr">
        <is>
          <t>Inventories</t>
        </is>
      </c>
      <c r="B5" s="5" t="n">
        <v>1004</v>
      </c>
      <c r="C5" s="5" t="n">
        <v>1045</v>
      </c>
      <c r="D5" s="5" t="n">
        <v>1015</v>
      </c>
    </row>
    <row r="6">
      <c r="A6" s="4" t="inlineStr">
        <is>
          <t>Prepaid expenses and other current assets</t>
        </is>
      </c>
      <c r="B6" s="5" t="n">
        <v>245</v>
      </c>
      <c r="C6" s="5" t="n">
        <v>271</v>
      </c>
      <c r="D6" s="5" t="n">
        <v>282</v>
      </c>
    </row>
    <row r="7">
      <c r="A7" s="4" t="inlineStr">
        <is>
          <t>Total current assets</t>
        </is>
      </c>
      <c r="B7" s="5" t="n">
        <v>3012</v>
      </c>
      <c r="C7" s="5" t="n">
        <v>2488</v>
      </c>
      <c r="D7" s="5" t="n">
        <v>2943</v>
      </c>
    </row>
    <row r="8">
      <c r="A8" s="4" t="inlineStr">
        <is>
          <t>Property, plant and equipment, net</t>
        </is>
      </c>
      <c r="B8" s="5" t="n">
        <v>2976</v>
      </c>
      <c r="C8" s="5" t="n">
        <v>3273</v>
      </c>
      <c r="D8" s="5" t="n">
        <v>3216</v>
      </c>
    </row>
    <row r="9">
      <c r="A9" s="4" t="inlineStr">
        <is>
          <t>Goodwill</t>
        </is>
      </c>
      <c r="B9" s="5" t="n">
        <v>1806</v>
      </c>
      <c r="C9" s="5" t="n">
        <v>1934</v>
      </c>
      <c r="D9" s="5" t="n">
        <v>2527</v>
      </c>
    </row>
    <row r="10">
      <c r="A10" s="4" t="inlineStr">
        <is>
          <t>Intangibles, net</t>
        </is>
      </c>
      <c r="B10" s="5" t="n">
        <v>314</v>
      </c>
      <c r="C10" s="5" t="n">
        <v>371</v>
      </c>
      <c r="D10" s="5" t="n">
        <v>422</v>
      </c>
    </row>
    <row r="11">
      <c r="A11" s="4" t="inlineStr">
        <is>
          <t>Other assets</t>
        </is>
      </c>
      <c r="B11" s="5" t="n">
        <v>1471</v>
      </c>
      <c r="C11" s="5" t="n">
        <v>1544</v>
      </c>
      <c r="D11" s="5" t="n">
        <v>1615</v>
      </c>
    </row>
    <row r="12">
      <c r="A12" s="4" t="inlineStr">
        <is>
          <t>Total assets</t>
        </is>
      </c>
      <c r="B12" s="5" t="n">
        <v>9579</v>
      </c>
      <c r="C12" s="5" t="n">
        <v>9610</v>
      </c>
      <c r="D12" s="5" t="n">
        <v>10723</v>
      </c>
    </row>
    <row r="13">
      <c r="A13" s="3" t="inlineStr">
        <is>
          <t>Current liabilities:</t>
        </is>
      </c>
    </row>
    <row r="14">
      <c r="A14" s="4" t="inlineStr">
        <is>
          <t>Accounts payable</t>
        </is>
      </c>
      <c r="B14" s="5" t="n">
        <v>916</v>
      </c>
      <c r="C14" s="5" t="n">
        <v>1276</v>
      </c>
      <c r="D14" s="5" t="n">
        <v>1074</v>
      </c>
    </row>
    <row r="15">
      <c r="A15" s="4" t="inlineStr">
        <is>
          <t>Short-term loans and long-term debt due within one year</t>
        </is>
      </c>
      <c r="B15" s="5" t="n">
        <v>404</v>
      </c>
      <c r="C15" s="5" t="n">
        <v>124</v>
      </c>
      <c r="D15" s="5" t="n">
        <v>96</v>
      </c>
    </row>
    <row r="16">
      <c r="A16" s="4" t="inlineStr">
        <is>
          <t>Current portion of asbestos-related liabilities</t>
        </is>
      </c>
      <c r="D16" s="5" t="n">
        <v>135</v>
      </c>
    </row>
    <row r="17">
      <c r="A17" s="4" t="inlineStr">
        <is>
          <t>Other liabilities</t>
        </is>
      </c>
      <c r="B17" s="5" t="n">
        <v>566</v>
      </c>
      <c r="C17" s="5" t="n">
        <v>595</v>
      </c>
      <c r="D17" s="5" t="n">
        <v>624</v>
      </c>
    </row>
    <row r="18">
      <c r="A18" s="4" t="inlineStr">
        <is>
          <t>Total current liabilities</t>
        </is>
      </c>
      <c r="B18" s="5" t="n">
        <v>1886</v>
      </c>
      <c r="C18" s="5" t="n">
        <v>1995</v>
      </c>
      <c r="D18" s="5" t="n">
        <v>1929</v>
      </c>
    </row>
    <row r="19">
      <c r="A19" s="4" t="inlineStr">
        <is>
          <t>Long-term debt</t>
        </is>
      </c>
      <c r="B19" s="5" t="n">
        <v>6103</v>
      </c>
      <c r="C19" s="5" t="n">
        <v>5435</v>
      </c>
      <c r="D19" s="5" t="n">
        <v>6235</v>
      </c>
    </row>
    <row r="20">
      <c r="A20" s="4" t="inlineStr">
        <is>
          <t>Asbestos-related liabilities</t>
        </is>
      </c>
      <c r="C20" s="5" t="n">
        <v>486</v>
      </c>
      <c r="D20" s="5" t="n">
        <v>364</v>
      </c>
    </row>
    <row r="21">
      <c r="A21" s="4" t="inlineStr">
        <is>
          <t>Paddock support agreement liability</t>
        </is>
      </c>
      <c r="B21" s="5" t="n">
        <v>471</v>
      </c>
    </row>
    <row r="22">
      <c r="A22" s="4" t="inlineStr">
        <is>
          <t>Other long-term liabilities</t>
        </is>
      </c>
      <c r="B22" s="5" t="n">
        <v>1077</v>
      </c>
      <c r="C22" s="5" t="n">
        <v>1130</v>
      </c>
      <c r="D22" s="5" t="n">
        <v>1105</v>
      </c>
    </row>
    <row r="23">
      <c r="A23" s="4" t="inlineStr">
        <is>
          <t>Share owners' equity</t>
        </is>
      </c>
      <c r="B23" s="5" t="n">
        <v>42</v>
      </c>
      <c r="C23" s="5" t="n">
        <v>564</v>
      </c>
      <c r="D23" s="5" t="n">
        <v>1090</v>
      </c>
    </row>
    <row r="24">
      <c r="A24" s="4" t="inlineStr">
        <is>
          <t>Total liabilities and share owners' equity</t>
        </is>
      </c>
      <c r="B24" s="6" t="n">
        <v>9579</v>
      </c>
      <c r="C24" s="6" t="n">
        <v>9610</v>
      </c>
      <c r="D24" s="6" t="n">
        <v>107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t>
        </is>
      </c>
    </row>
    <row r="4">
      <c r="A4" s="4" t="inlineStr">
        <is>
          <t>Major classes of assets and liabilities attributable sold business</t>
        </is>
      </c>
      <c r="B4" s="4" t="inlineStr">
        <is>
          <t>​ ​ ​ ​ ​ ​ ​ June 30, Cash and cash equivalents ​ $ 45 Trade receivables, net ​ ​ 56 Inventories and other ​ ​ 154 Property, plant and equipment, net ​ ​ 266 Other assets ​ ​ 119 Accounts payable and other liabilities ​ ​ (109) Other long-term liabilities ​ (83) Net assets ​ ​ 448 Accumulated other comprehensive income ​ ​ 123 ​ ​ $ 5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s>
  <sheetData>
    <row r="1">
      <c r="A1" s="1" t="inlineStr">
        <is>
          <t>Segment Information - Reportable Segments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t>
        </is>
      </c>
    </row>
    <row r="4">
      <c r="A4" s="4" t="inlineStr">
        <is>
          <t>Number of reportable segments | segment</t>
        </is>
      </c>
      <c r="D4" s="5" t="n">
        <v>3</v>
      </c>
    </row>
    <row r="5">
      <c r="A5" s="4" t="inlineStr">
        <is>
          <t>Number of operating segments | segment</t>
        </is>
      </c>
      <c r="D5" s="5" t="n">
        <v>3</v>
      </c>
    </row>
    <row r="6">
      <c r="A6" s="3" t="inlineStr">
        <is>
          <t>Net sales:</t>
        </is>
      </c>
    </row>
    <row r="7">
      <c r="A7" s="4" t="inlineStr">
        <is>
          <t>Net sales</t>
        </is>
      </c>
      <c r="B7" s="6" t="n">
        <v>1418</v>
      </c>
      <c r="C7" s="6" t="n">
        <v>1756</v>
      </c>
      <c r="D7" s="6" t="n">
        <v>2979</v>
      </c>
      <c r="E7" s="6" t="n">
        <v>3393</v>
      </c>
    </row>
    <row r="8">
      <c r="A8" s="3" t="inlineStr">
        <is>
          <t>Segment operating profit:</t>
        </is>
      </c>
    </row>
    <row r="9">
      <c r="A9" s="4" t="inlineStr">
        <is>
          <t>Segment operating profit</t>
        </is>
      </c>
      <c r="B9" s="5" t="n">
        <v>95</v>
      </c>
      <c r="C9" s="5" t="n">
        <v>236</v>
      </c>
      <c r="D9" s="5" t="n">
        <v>264</v>
      </c>
      <c r="E9" s="5" t="n">
        <v>436</v>
      </c>
    </row>
    <row r="10">
      <c r="A10" s="3" t="inlineStr">
        <is>
          <t>Items excluded from segment operating profit:</t>
        </is>
      </c>
    </row>
    <row r="11">
      <c r="A11" s="4" t="inlineStr">
        <is>
          <t>Retained corporate costs and other charges</t>
        </is>
      </c>
      <c r="B11" s="5" t="n">
        <v>-33</v>
      </c>
      <c r="C11" s="5" t="n">
        <v>-28</v>
      </c>
      <c r="D11" s="5" t="n">
        <v>-54</v>
      </c>
      <c r="E11" s="5" t="n">
        <v>-53</v>
      </c>
    </row>
    <row r="12">
      <c r="A12" s="4" t="inlineStr">
        <is>
          <t>Restructuring, asset impairment and other charges</t>
        </is>
      </c>
      <c r="B12" s="5" t="n">
        <v>-71</v>
      </c>
      <c r="C12" s="5" t="n">
        <v>-40</v>
      </c>
      <c r="D12" s="5" t="n">
        <v>-71</v>
      </c>
      <c r="E12" s="5" t="n">
        <v>-40</v>
      </c>
    </row>
    <row r="13">
      <c r="A13" s="4" t="inlineStr">
        <is>
          <t>Strategic transaction costs</t>
        </is>
      </c>
      <c r="B13" s="5" t="n">
        <v>-4</v>
      </c>
      <c r="D13" s="5" t="n">
        <v>-4</v>
      </c>
    </row>
    <row r="14">
      <c r="A14" s="4" t="inlineStr">
        <is>
          <t>Pension settlement charges</t>
        </is>
      </c>
      <c r="B14" s="5" t="n">
        <v>-8</v>
      </c>
      <c r="C14" s="5" t="n">
        <v>-2</v>
      </c>
      <c r="D14" s="5" t="n">
        <v>-8</v>
      </c>
      <c r="E14" s="5" t="n">
        <v>-2</v>
      </c>
    </row>
    <row r="15">
      <c r="A15" s="4" t="inlineStr">
        <is>
          <t>Charge for deconsolidation of Paddock</t>
        </is>
      </c>
      <c r="D15" s="5" t="n">
        <v>14</v>
      </c>
    </row>
    <row r="16">
      <c r="A16" s="4" t="inlineStr">
        <is>
          <t>Interest expense, net</t>
        </is>
      </c>
      <c r="B16" s="5" t="n">
        <v>-98</v>
      </c>
      <c r="C16" s="5" t="n">
        <v>-68</v>
      </c>
      <c r="D16" s="5" t="n">
        <v>-151</v>
      </c>
      <c r="E16" s="5" t="n">
        <v>-132</v>
      </c>
    </row>
    <row r="17">
      <c r="A17" s="3" t="inlineStr">
        <is>
          <t>Earnings from continuing operations before income taxes</t>
        </is>
      </c>
    </row>
    <row r="18">
      <c r="A18" s="4" t="inlineStr">
        <is>
          <t>Earnings (loss) from continuing operations before income taxes</t>
        </is>
      </c>
      <c r="B18" s="5" t="n">
        <v>-119</v>
      </c>
      <c r="C18" s="5" t="n">
        <v>98</v>
      </c>
      <c r="D18" s="5" t="n">
        <v>-38</v>
      </c>
      <c r="E18" s="5" t="n">
        <v>209</v>
      </c>
    </row>
    <row r="19">
      <c r="A19" s="4" t="inlineStr">
        <is>
          <t>Reportable Segment Totals</t>
        </is>
      </c>
    </row>
    <row r="20">
      <c r="A20" s="3" t="inlineStr">
        <is>
          <t>Net sales:</t>
        </is>
      </c>
    </row>
    <row r="21">
      <c r="A21" s="4" t="inlineStr">
        <is>
          <t>Net sales</t>
        </is>
      </c>
      <c r="B21" s="5" t="n">
        <v>1411</v>
      </c>
      <c r="C21" s="5" t="n">
        <v>1736</v>
      </c>
      <c r="D21" s="5" t="n">
        <v>2964</v>
      </c>
      <c r="E21" s="5" t="n">
        <v>3364</v>
      </c>
    </row>
    <row r="22">
      <c r="A22" s="4" t="inlineStr">
        <is>
          <t>Americas</t>
        </is>
      </c>
    </row>
    <row r="23">
      <c r="A23" s="3" t="inlineStr">
        <is>
          <t>Net sales:</t>
        </is>
      </c>
    </row>
    <row r="24">
      <c r="A24" s="4" t="inlineStr">
        <is>
          <t>Net sales</t>
        </is>
      </c>
      <c r="B24" s="5" t="n">
        <v>724</v>
      </c>
      <c r="C24" s="5" t="n">
        <v>934</v>
      </c>
      <c r="D24" s="5" t="n">
        <v>1555</v>
      </c>
      <c r="E24" s="5" t="n">
        <v>1815</v>
      </c>
    </row>
    <row r="25">
      <c r="A25" s="3" t="inlineStr">
        <is>
          <t>Segment operating profit:</t>
        </is>
      </c>
    </row>
    <row r="26">
      <c r="A26" s="4" t="inlineStr">
        <is>
          <t>Segment operating profit</t>
        </is>
      </c>
      <c r="B26" s="5" t="n">
        <v>52</v>
      </c>
      <c r="C26" s="5" t="n">
        <v>144</v>
      </c>
      <c r="D26" s="5" t="n">
        <v>155</v>
      </c>
      <c r="E26" s="5" t="n">
        <v>257</v>
      </c>
    </row>
    <row r="27">
      <c r="A27" s="4" t="inlineStr">
        <is>
          <t>Europe</t>
        </is>
      </c>
    </row>
    <row r="28">
      <c r="A28" s="3" t="inlineStr">
        <is>
          <t>Net sales:</t>
        </is>
      </c>
    </row>
    <row r="29">
      <c r="A29" s="4" t="inlineStr">
        <is>
          <t>Net sales</t>
        </is>
      </c>
      <c r="B29" s="5" t="n">
        <v>555</v>
      </c>
      <c r="C29" s="5" t="n">
        <v>650</v>
      </c>
      <c r="D29" s="5" t="n">
        <v>1132</v>
      </c>
      <c r="E29" s="5" t="n">
        <v>1246</v>
      </c>
    </row>
    <row r="30">
      <c r="A30" s="3" t="inlineStr">
        <is>
          <t>Segment operating profit:</t>
        </is>
      </c>
    </row>
    <row r="31">
      <c r="A31" s="4" t="inlineStr">
        <is>
          <t>Segment operating profit</t>
        </is>
      </c>
      <c r="B31" s="5" t="n">
        <v>42</v>
      </c>
      <c r="C31" s="5" t="n">
        <v>90</v>
      </c>
      <c r="D31" s="5" t="n">
        <v>103</v>
      </c>
      <c r="E31" s="5" t="n">
        <v>169</v>
      </c>
    </row>
    <row r="32">
      <c r="A32" s="4" t="inlineStr">
        <is>
          <t>Asia Pacific</t>
        </is>
      </c>
    </row>
    <row r="33">
      <c r="A33" s="3" t="inlineStr">
        <is>
          <t>Net sales:</t>
        </is>
      </c>
    </row>
    <row r="34">
      <c r="A34" s="4" t="inlineStr">
        <is>
          <t>Net sales</t>
        </is>
      </c>
      <c r="B34" s="5" t="n">
        <v>132</v>
      </c>
      <c r="C34" s="5" t="n">
        <v>152</v>
      </c>
      <c r="D34" s="5" t="n">
        <v>277</v>
      </c>
      <c r="E34" s="5" t="n">
        <v>303</v>
      </c>
    </row>
    <row r="35">
      <c r="A35" s="3" t="inlineStr">
        <is>
          <t>Segment operating profit:</t>
        </is>
      </c>
    </row>
    <row r="36">
      <c r="A36" s="4" t="inlineStr">
        <is>
          <t>Segment operating profit</t>
        </is>
      </c>
      <c r="B36" s="5" t="n">
        <v>1</v>
      </c>
      <c r="C36" s="5" t="n">
        <v>2</v>
      </c>
      <c r="D36" s="5" t="n">
        <v>6</v>
      </c>
      <c r="E36" s="5" t="n">
        <v>10</v>
      </c>
    </row>
    <row r="37">
      <c r="A37" s="4" t="inlineStr">
        <is>
          <t>Other</t>
        </is>
      </c>
    </row>
    <row r="38">
      <c r="A38" s="3" t="inlineStr">
        <is>
          <t>Net sales:</t>
        </is>
      </c>
    </row>
    <row r="39">
      <c r="A39" s="4" t="inlineStr">
        <is>
          <t>Net sales</t>
        </is>
      </c>
      <c r="B39" s="6" t="n">
        <v>7</v>
      </c>
      <c r="C39" s="6" t="n">
        <v>20</v>
      </c>
      <c r="D39" s="6" t="n">
        <v>15</v>
      </c>
      <c r="E39" s="6" t="n">
        <v>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gment Information - Total Assets (Details) - USD ($) $ in Millions</t>
        </is>
      </c>
      <c r="B1" s="2" t="inlineStr">
        <is>
          <t>Jun. 30, 2020</t>
        </is>
      </c>
      <c r="C1" s="2" t="inlineStr">
        <is>
          <t>Dec. 31, 2019</t>
        </is>
      </c>
      <c r="D1" s="2" t="inlineStr">
        <is>
          <t>Jun. 30, 2019</t>
        </is>
      </c>
    </row>
    <row r="2">
      <c r="A2" s="3" t="inlineStr">
        <is>
          <t>Assets</t>
        </is>
      </c>
    </row>
    <row r="3">
      <c r="A3" s="4" t="inlineStr">
        <is>
          <t>Total assets:</t>
        </is>
      </c>
      <c r="B3" s="6" t="n">
        <v>9579</v>
      </c>
      <c r="C3" s="6" t="n">
        <v>9610</v>
      </c>
      <c r="D3" s="6" t="n">
        <v>10723</v>
      </c>
    </row>
    <row r="4">
      <c r="A4" s="4" t="inlineStr">
        <is>
          <t>Reportable Segment Totals</t>
        </is>
      </c>
    </row>
    <row r="5">
      <c r="A5" s="3" t="inlineStr">
        <is>
          <t>Assets</t>
        </is>
      </c>
    </row>
    <row r="6">
      <c r="A6" s="4" t="inlineStr">
        <is>
          <t>Total assets:</t>
        </is>
      </c>
      <c r="B6" s="5" t="n">
        <v>8937</v>
      </c>
      <c r="C6" s="5" t="n">
        <v>9403</v>
      </c>
      <c r="D6" s="5" t="n">
        <v>10381</v>
      </c>
    </row>
    <row r="7">
      <c r="A7" s="4" t="inlineStr">
        <is>
          <t>Americas</t>
        </is>
      </c>
    </row>
    <row r="8">
      <c r="A8" s="3" t="inlineStr">
        <is>
          <t>Assets</t>
        </is>
      </c>
    </row>
    <row r="9">
      <c r="A9" s="4" t="inlineStr">
        <is>
          <t>Total assets:</t>
        </is>
      </c>
      <c r="B9" s="5" t="n">
        <v>4707</v>
      </c>
      <c r="C9" s="5" t="n">
        <v>5264</v>
      </c>
      <c r="D9" s="5" t="n">
        <v>5994</v>
      </c>
    </row>
    <row r="10">
      <c r="A10" s="4" t="inlineStr">
        <is>
          <t>Europe</t>
        </is>
      </c>
    </row>
    <row r="11">
      <c r="A11" s="3" t="inlineStr">
        <is>
          <t>Assets</t>
        </is>
      </c>
    </row>
    <row r="12">
      <c r="A12" s="4" t="inlineStr">
        <is>
          <t>Total assets:</t>
        </is>
      </c>
      <c r="B12" s="5" t="n">
        <v>3315</v>
      </c>
      <c r="C12" s="5" t="n">
        <v>3127</v>
      </c>
      <c r="D12" s="5" t="n">
        <v>3342</v>
      </c>
    </row>
    <row r="13">
      <c r="A13" s="4" t="inlineStr">
        <is>
          <t>Asia Pacific</t>
        </is>
      </c>
    </row>
    <row r="14">
      <c r="A14" s="3" t="inlineStr">
        <is>
          <t>Assets</t>
        </is>
      </c>
    </row>
    <row r="15">
      <c r="A15" s="4" t="inlineStr">
        <is>
          <t>Total assets:</t>
        </is>
      </c>
      <c r="B15" s="5" t="n">
        <v>915</v>
      </c>
      <c r="C15" s="5" t="n">
        <v>1012</v>
      </c>
      <c r="D15" s="5" t="n">
        <v>1045</v>
      </c>
    </row>
    <row r="16">
      <c r="A16" s="4" t="inlineStr">
        <is>
          <t>Other</t>
        </is>
      </c>
    </row>
    <row r="17">
      <c r="A17" s="3" t="inlineStr">
        <is>
          <t>Assets</t>
        </is>
      </c>
    </row>
    <row r="18">
      <c r="A18" s="4" t="inlineStr">
        <is>
          <t>Total assets:</t>
        </is>
      </c>
      <c r="B18" s="6" t="n">
        <v>642</v>
      </c>
      <c r="C18" s="6" t="n">
        <v>207</v>
      </c>
      <c r="D18" s="6" t="n">
        <v>3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Net sales</t>
        </is>
      </c>
      <c r="B4" s="6" t="n">
        <v>1418</v>
      </c>
      <c r="C4" s="6" t="n">
        <v>1756</v>
      </c>
      <c r="D4" s="6" t="n">
        <v>2979</v>
      </c>
      <c r="E4" s="6" t="n">
        <v>3393</v>
      </c>
    </row>
    <row r="5">
      <c r="A5" s="4" t="inlineStr">
        <is>
          <t>Reportable Segment Totals</t>
        </is>
      </c>
    </row>
    <row r="6">
      <c r="A6" s="3" t="inlineStr">
        <is>
          <t>Disaggregation of Revenue</t>
        </is>
      </c>
    </row>
    <row r="7">
      <c r="A7" s="4" t="inlineStr">
        <is>
          <t>Net sales</t>
        </is>
      </c>
      <c r="B7" s="5" t="n">
        <v>1411</v>
      </c>
      <c r="C7" s="5" t="n">
        <v>1736</v>
      </c>
      <c r="D7" s="5" t="n">
        <v>2964</v>
      </c>
      <c r="E7" s="5" t="n">
        <v>3364</v>
      </c>
    </row>
    <row r="8">
      <c r="A8" s="4" t="inlineStr">
        <is>
          <t>Americas</t>
        </is>
      </c>
    </row>
    <row r="9">
      <c r="A9" s="3" t="inlineStr">
        <is>
          <t>Disaggregation of Revenue</t>
        </is>
      </c>
    </row>
    <row r="10">
      <c r="A10" s="4" t="inlineStr">
        <is>
          <t>Net sales</t>
        </is>
      </c>
      <c r="B10" s="5" t="n">
        <v>724</v>
      </c>
      <c r="C10" s="5" t="n">
        <v>934</v>
      </c>
      <c r="D10" s="5" t="n">
        <v>1555</v>
      </c>
      <c r="E10" s="5" t="n">
        <v>1815</v>
      </c>
    </row>
    <row r="11">
      <c r="A11" s="4" t="inlineStr">
        <is>
          <t>Europe</t>
        </is>
      </c>
    </row>
    <row r="12">
      <c r="A12" s="3" t="inlineStr">
        <is>
          <t>Disaggregation of Revenue</t>
        </is>
      </c>
    </row>
    <row r="13">
      <c r="A13" s="4" t="inlineStr">
        <is>
          <t>Net sales</t>
        </is>
      </c>
      <c r="B13" s="5" t="n">
        <v>555</v>
      </c>
      <c r="C13" s="5" t="n">
        <v>650</v>
      </c>
      <c r="D13" s="5" t="n">
        <v>1132</v>
      </c>
      <c r="E13" s="5" t="n">
        <v>1246</v>
      </c>
    </row>
    <row r="14">
      <c r="A14" s="4" t="inlineStr">
        <is>
          <t>Asia Pacific</t>
        </is>
      </c>
    </row>
    <row r="15">
      <c r="A15" s="3" t="inlineStr">
        <is>
          <t>Disaggregation of Revenue</t>
        </is>
      </c>
    </row>
    <row r="16">
      <c r="A16" s="4" t="inlineStr">
        <is>
          <t>Net sales</t>
        </is>
      </c>
      <c r="B16" s="5" t="n">
        <v>132</v>
      </c>
      <c r="C16" s="5" t="n">
        <v>152</v>
      </c>
      <c r="D16" s="5" t="n">
        <v>277</v>
      </c>
      <c r="E16" s="5" t="n">
        <v>303</v>
      </c>
    </row>
    <row r="17">
      <c r="A17" s="4" t="inlineStr">
        <is>
          <t>Other</t>
        </is>
      </c>
    </row>
    <row r="18">
      <c r="A18" s="3" t="inlineStr">
        <is>
          <t>Disaggregation of Revenue</t>
        </is>
      </c>
    </row>
    <row r="19">
      <c r="A19" s="4" t="inlineStr">
        <is>
          <t>Net sales</t>
        </is>
      </c>
      <c r="B19" s="5" t="n">
        <v>7</v>
      </c>
      <c r="C19" s="5" t="n">
        <v>20</v>
      </c>
      <c r="D19" s="5" t="n">
        <v>15</v>
      </c>
      <c r="E19" s="5" t="n">
        <v>29</v>
      </c>
    </row>
    <row r="20">
      <c r="A20" s="4" t="inlineStr">
        <is>
          <t>Alcoholic beverages (beer, wine, spirits)</t>
        </is>
      </c>
    </row>
    <row r="21">
      <c r="A21" s="3" t="inlineStr">
        <is>
          <t>Disaggregation of Revenue</t>
        </is>
      </c>
    </row>
    <row r="22">
      <c r="A22" s="4" t="inlineStr">
        <is>
          <t>Net sales</t>
        </is>
      </c>
      <c r="B22" s="5" t="n">
        <v>910</v>
      </c>
      <c r="C22" s="5" t="n">
        <v>1169</v>
      </c>
      <c r="D22" s="5" t="n">
        <v>1930</v>
      </c>
      <c r="E22" s="5" t="n">
        <v>2274</v>
      </c>
    </row>
    <row r="23">
      <c r="A23" s="4" t="inlineStr">
        <is>
          <t>Alcoholic beverages (beer, wine, spirits) | Americas</t>
        </is>
      </c>
    </row>
    <row r="24">
      <c r="A24" s="3" t="inlineStr">
        <is>
          <t>Disaggregation of Revenue</t>
        </is>
      </c>
    </row>
    <row r="25">
      <c r="A25" s="4" t="inlineStr">
        <is>
          <t>Net sales</t>
        </is>
      </c>
      <c r="B25" s="5" t="n">
        <v>427</v>
      </c>
      <c r="C25" s="5" t="n">
        <v>590</v>
      </c>
      <c r="D25" s="5" t="n">
        <v>935</v>
      </c>
      <c r="E25" s="5" t="n">
        <v>1153</v>
      </c>
    </row>
    <row r="26">
      <c r="A26" s="4" t="inlineStr">
        <is>
          <t>Alcoholic beverages (beer, wine, spirits) | Europe</t>
        </is>
      </c>
    </row>
    <row r="27">
      <c r="A27" s="3" t="inlineStr">
        <is>
          <t>Disaggregation of Revenue</t>
        </is>
      </c>
    </row>
    <row r="28">
      <c r="A28" s="4" t="inlineStr">
        <is>
          <t>Net sales</t>
        </is>
      </c>
      <c r="B28" s="5" t="n">
        <v>395</v>
      </c>
      <c r="C28" s="5" t="n">
        <v>474</v>
      </c>
      <c r="D28" s="5" t="n">
        <v>806</v>
      </c>
      <c r="E28" s="5" t="n">
        <v>907</v>
      </c>
    </row>
    <row r="29">
      <c r="A29" s="4" t="inlineStr">
        <is>
          <t>Alcoholic beverages (beer, wine, spirits) | Asia Pacific</t>
        </is>
      </c>
    </row>
    <row r="30">
      <c r="A30" s="3" t="inlineStr">
        <is>
          <t>Disaggregation of Revenue</t>
        </is>
      </c>
    </row>
    <row r="31">
      <c r="A31" s="4" t="inlineStr">
        <is>
          <t>Net sales</t>
        </is>
      </c>
      <c r="B31" s="5" t="n">
        <v>88</v>
      </c>
      <c r="C31" s="5" t="n">
        <v>105</v>
      </c>
      <c r="D31" s="5" t="n">
        <v>189</v>
      </c>
      <c r="E31" s="5" t="n">
        <v>214</v>
      </c>
    </row>
    <row r="32">
      <c r="A32" s="4" t="inlineStr">
        <is>
          <t>Food and other</t>
        </is>
      </c>
    </row>
    <row r="33">
      <c r="A33" s="3" t="inlineStr">
        <is>
          <t>Disaggregation of Revenue</t>
        </is>
      </c>
    </row>
    <row r="34">
      <c r="A34" s="4" t="inlineStr">
        <is>
          <t>Net sales</t>
        </is>
      </c>
      <c r="B34" s="5" t="n">
        <v>345</v>
      </c>
      <c r="C34" s="5" t="n">
        <v>329</v>
      </c>
      <c r="D34" s="5" t="n">
        <v>663</v>
      </c>
      <c r="E34" s="5" t="n">
        <v>637</v>
      </c>
    </row>
    <row r="35">
      <c r="A35" s="4" t="inlineStr">
        <is>
          <t>Food and other | Americas</t>
        </is>
      </c>
    </row>
    <row r="36">
      <c r="A36" s="3" t="inlineStr">
        <is>
          <t>Disaggregation of Revenue</t>
        </is>
      </c>
    </row>
    <row r="37">
      <c r="A37" s="4" t="inlineStr">
        <is>
          <t>Net sales</t>
        </is>
      </c>
      <c r="B37" s="5" t="n">
        <v>198</v>
      </c>
      <c r="C37" s="5" t="n">
        <v>191</v>
      </c>
      <c r="D37" s="5" t="n">
        <v>387</v>
      </c>
      <c r="E37" s="5" t="n">
        <v>372</v>
      </c>
    </row>
    <row r="38">
      <c r="A38" s="4" t="inlineStr">
        <is>
          <t>Food and other | Europe</t>
        </is>
      </c>
    </row>
    <row r="39">
      <c r="A39" s="3" t="inlineStr">
        <is>
          <t>Disaggregation of Revenue</t>
        </is>
      </c>
    </row>
    <row r="40">
      <c r="A40" s="4" t="inlineStr">
        <is>
          <t>Net sales</t>
        </is>
      </c>
      <c r="B40" s="5" t="n">
        <v>117</v>
      </c>
      <c r="C40" s="5" t="n">
        <v>109</v>
      </c>
      <c r="D40" s="5" t="n">
        <v>223</v>
      </c>
      <c r="E40" s="5" t="n">
        <v>211</v>
      </c>
    </row>
    <row r="41">
      <c r="A41" s="4" t="inlineStr">
        <is>
          <t>Food and other | Asia Pacific</t>
        </is>
      </c>
    </row>
    <row r="42">
      <c r="A42" s="3" t="inlineStr">
        <is>
          <t>Disaggregation of Revenue</t>
        </is>
      </c>
    </row>
    <row r="43">
      <c r="A43" s="4" t="inlineStr">
        <is>
          <t>Net sales</t>
        </is>
      </c>
      <c r="B43" s="5" t="n">
        <v>30</v>
      </c>
      <c r="C43" s="5" t="n">
        <v>29</v>
      </c>
      <c r="D43" s="5" t="n">
        <v>53</v>
      </c>
      <c r="E43" s="5" t="n">
        <v>54</v>
      </c>
    </row>
    <row r="44">
      <c r="A44" s="4" t="inlineStr">
        <is>
          <t>Non-alcoholic beverages</t>
        </is>
      </c>
    </row>
    <row r="45">
      <c r="A45" s="3" t="inlineStr">
        <is>
          <t>Disaggregation of Revenue</t>
        </is>
      </c>
    </row>
    <row r="46">
      <c r="A46" s="4" t="inlineStr">
        <is>
          <t>Net sales</t>
        </is>
      </c>
      <c r="B46" s="5" t="n">
        <v>156</v>
      </c>
      <c r="C46" s="5" t="n">
        <v>238</v>
      </c>
      <c r="D46" s="5" t="n">
        <v>371</v>
      </c>
      <c r="E46" s="5" t="n">
        <v>453</v>
      </c>
    </row>
    <row r="47">
      <c r="A47" s="4" t="inlineStr">
        <is>
          <t>Non-alcoholic beverages | Americas</t>
        </is>
      </c>
    </row>
    <row r="48">
      <c r="A48" s="3" t="inlineStr">
        <is>
          <t>Disaggregation of Revenue</t>
        </is>
      </c>
    </row>
    <row r="49">
      <c r="A49" s="4" t="inlineStr">
        <is>
          <t>Net sales</t>
        </is>
      </c>
      <c r="B49" s="5" t="n">
        <v>99</v>
      </c>
      <c r="C49" s="5" t="n">
        <v>153</v>
      </c>
      <c r="D49" s="5" t="n">
        <v>233</v>
      </c>
      <c r="E49" s="5" t="n">
        <v>290</v>
      </c>
    </row>
    <row r="50">
      <c r="A50" s="4" t="inlineStr">
        <is>
          <t>Non-alcoholic beverages | Europe</t>
        </is>
      </c>
    </row>
    <row r="51">
      <c r="A51" s="3" t="inlineStr">
        <is>
          <t>Disaggregation of Revenue</t>
        </is>
      </c>
    </row>
    <row r="52">
      <c r="A52" s="4" t="inlineStr">
        <is>
          <t>Net sales</t>
        </is>
      </c>
      <c r="B52" s="5" t="n">
        <v>43</v>
      </c>
      <c r="C52" s="5" t="n">
        <v>67</v>
      </c>
      <c r="D52" s="5" t="n">
        <v>103</v>
      </c>
      <c r="E52" s="5" t="n">
        <v>128</v>
      </c>
    </row>
    <row r="53">
      <c r="A53" s="4" t="inlineStr">
        <is>
          <t>Non-alcoholic beverages | Asia Pacific</t>
        </is>
      </c>
    </row>
    <row r="54">
      <c r="A54" s="3" t="inlineStr">
        <is>
          <t>Disaggregation of Revenue</t>
        </is>
      </c>
    </row>
    <row r="55">
      <c r="A55" s="4" t="inlineStr">
        <is>
          <t>Net sales</t>
        </is>
      </c>
      <c r="B55" s="6" t="n">
        <v>14</v>
      </c>
      <c r="C55" s="6" t="n">
        <v>18</v>
      </c>
      <c r="D55" s="6" t="n">
        <v>35</v>
      </c>
      <c r="E55" s="6" t="n">
        <v>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redit Losses (Details) - USD ($) $ in Millions</t>
        </is>
      </c>
      <c r="B1" s="2" t="inlineStr">
        <is>
          <t>Jun. 30, 2020</t>
        </is>
      </c>
      <c r="C1" s="2" t="inlineStr">
        <is>
          <t>Dec. 31, 2019</t>
        </is>
      </c>
      <c r="D1" s="2" t="inlineStr">
        <is>
          <t>Jun. 30, 2019</t>
        </is>
      </c>
    </row>
    <row r="2">
      <c r="A2" s="3" t="inlineStr">
        <is>
          <t>Credit Losses</t>
        </is>
      </c>
    </row>
    <row r="3">
      <c r="A3" s="4" t="inlineStr">
        <is>
          <t>Accounts receivable, net</t>
        </is>
      </c>
      <c r="B3" s="6" t="n">
        <v>696</v>
      </c>
      <c r="C3" s="6" t="n">
        <v>621</v>
      </c>
      <c r="D3" s="6" t="n">
        <v>1275</v>
      </c>
    </row>
    <row r="4">
      <c r="A4" s="4" t="inlineStr">
        <is>
          <t>Allowance for doubtful accounts</t>
        </is>
      </c>
      <c r="B4" s="6" t="n">
        <v>30</v>
      </c>
      <c r="C4" s="6" t="n">
        <v>32</v>
      </c>
      <c r="D4" s="6" t="n">
        <v>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n. 30, 2020</t>
        </is>
      </c>
      <c r="C1" s="2" t="inlineStr">
        <is>
          <t>Dec. 31, 2019</t>
        </is>
      </c>
      <c r="D1" s="2" t="inlineStr">
        <is>
          <t>Jun. 30, 2019</t>
        </is>
      </c>
    </row>
    <row r="2">
      <c r="A2" s="3" t="inlineStr">
        <is>
          <t>Inventories</t>
        </is>
      </c>
    </row>
    <row r="3">
      <c r="A3" s="4" t="inlineStr">
        <is>
          <t>Finished goods</t>
        </is>
      </c>
      <c r="B3" s="6" t="n">
        <v>833</v>
      </c>
      <c r="C3" s="6" t="n">
        <v>872</v>
      </c>
      <c r="D3" s="6" t="n">
        <v>838</v>
      </c>
    </row>
    <row r="4">
      <c r="A4" s="4" t="inlineStr">
        <is>
          <t>Raw materials</t>
        </is>
      </c>
      <c r="B4" s="5" t="n">
        <v>129</v>
      </c>
      <c r="C4" s="5" t="n">
        <v>128</v>
      </c>
      <c r="D4" s="5" t="n">
        <v>131</v>
      </c>
    </row>
    <row r="5">
      <c r="A5" s="4" t="inlineStr">
        <is>
          <t>Operating supplies</t>
        </is>
      </c>
      <c r="B5" s="5" t="n">
        <v>42</v>
      </c>
      <c r="C5" s="5" t="n">
        <v>45</v>
      </c>
      <c r="D5" s="5" t="n">
        <v>46</v>
      </c>
    </row>
    <row r="6">
      <c r="A6" s="4" t="inlineStr">
        <is>
          <t>Inventories</t>
        </is>
      </c>
      <c r="B6" s="6" t="n">
        <v>1004</v>
      </c>
      <c r="C6" s="6" t="n">
        <v>1045</v>
      </c>
      <c r="D6" s="6" t="n">
        <v>10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 By Reporting Unit (Details) - USD ($) $ in Millions</t>
        </is>
      </c>
      <c r="B1" s="2" t="inlineStr">
        <is>
          <t>6 Months Ended</t>
        </is>
      </c>
    </row>
    <row r="2">
      <c r="B2" s="2" t="inlineStr">
        <is>
          <t>Jun. 30, 2020</t>
        </is>
      </c>
      <c r="C2" s="2" t="inlineStr">
        <is>
          <t>Dec. 31, 2019</t>
        </is>
      </c>
      <c r="D2" s="2" t="inlineStr">
        <is>
          <t>Jun. 30, 2019</t>
        </is>
      </c>
    </row>
    <row r="3">
      <c r="A3" s="3" t="inlineStr">
        <is>
          <t>Changes in the carrying amount of goodwill</t>
        </is>
      </c>
    </row>
    <row r="4">
      <c r="A4" s="4" t="inlineStr">
        <is>
          <t>Goodwill by reporting unit</t>
        </is>
      </c>
      <c r="B4" s="6" t="n">
        <v>1806</v>
      </c>
      <c r="C4" s="6" t="n">
        <v>1934</v>
      </c>
      <c r="D4" s="6" t="n">
        <v>2527</v>
      </c>
    </row>
    <row r="5">
      <c r="A5" s="4" t="inlineStr">
        <is>
          <t>Europe reporting unit</t>
        </is>
      </c>
    </row>
    <row r="6">
      <c r="A6" s="3" t="inlineStr">
        <is>
          <t>Changes in the carrying amount of goodwill</t>
        </is>
      </c>
    </row>
    <row r="7">
      <c r="A7" s="4" t="inlineStr">
        <is>
          <t>Goodwill by reporting unit</t>
        </is>
      </c>
      <c r="B7" s="9" t="n">
        <v>0.9</v>
      </c>
    </row>
    <row r="8">
      <c r="A8" s="4" t="inlineStr">
        <is>
          <t>Latin America reporting unit</t>
        </is>
      </c>
    </row>
    <row r="9">
      <c r="A9" s="3" t="inlineStr">
        <is>
          <t>Changes in the carrying amount of goodwill</t>
        </is>
      </c>
    </row>
    <row r="10">
      <c r="A10" s="4" t="inlineStr">
        <is>
          <t>Goodwill by reporting unit</t>
        </is>
      </c>
      <c r="B10" s="9" t="n">
        <v>0.5</v>
      </c>
    </row>
    <row r="11">
      <c r="A11" s="4" t="inlineStr">
        <is>
          <t>North America reporting unit</t>
        </is>
      </c>
    </row>
    <row r="12">
      <c r="A12" s="3" t="inlineStr">
        <is>
          <t>Changes in the carrying amount of goodwill</t>
        </is>
      </c>
    </row>
    <row r="13">
      <c r="A13" s="4" t="inlineStr">
        <is>
          <t>Goodwill by reporting unit</t>
        </is>
      </c>
      <c r="B13" s="10" t="n">
        <v>0.4</v>
      </c>
    </row>
    <row r="14">
      <c r="A14" s="4" t="inlineStr">
        <is>
          <t>Risk of future impairment charges (as a percent)</t>
        </is>
      </c>
      <c r="B14" s="4" t="inlineStr">
        <is>
          <t>2.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Derivatives and Hedges (Details) - USD ($) $ in Millions</t>
        </is>
      </c>
      <c r="B1" s="2" t="inlineStr">
        <is>
          <t>Jun. 30, 2020</t>
        </is>
      </c>
      <c r="C1" s="2" t="inlineStr">
        <is>
          <t>Dec. 31, 2019</t>
        </is>
      </c>
      <c r="D1" s="2" t="inlineStr">
        <is>
          <t>Jun. 30, 2019</t>
        </is>
      </c>
    </row>
    <row r="2">
      <c r="A2" s="4" t="inlineStr">
        <is>
          <t>Net Investment Hedges</t>
        </is>
      </c>
    </row>
    <row r="3">
      <c r="A3" s="3" t="inlineStr">
        <is>
          <t>Derivatives and Hedges</t>
        </is>
      </c>
    </row>
    <row r="4">
      <c r="A4" s="4" t="inlineStr">
        <is>
          <t>Unrecognized (loss) gain included in Accumulated OCI</t>
        </is>
      </c>
      <c r="B4" s="6" t="n">
        <v>1</v>
      </c>
      <c r="C4" s="6" t="n">
        <v>8</v>
      </c>
      <c r="D4" s="6" t="n">
        <v>5</v>
      </c>
    </row>
    <row r="5">
      <c r="A5" s="4" t="inlineStr">
        <is>
          <t>Commodity forward contracts | Cash Flow Hedges</t>
        </is>
      </c>
    </row>
    <row r="6">
      <c r="A6" s="3" t="inlineStr">
        <is>
          <t>Derivatives and Hedges</t>
        </is>
      </c>
    </row>
    <row r="7">
      <c r="A7" s="4" t="inlineStr">
        <is>
          <t>Unrecognized (loss) gain included in Accumulated OCI</t>
        </is>
      </c>
      <c r="B7" s="5" t="n">
        <v>-1</v>
      </c>
      <c r="C7" s="5" t="n">
        <v>1</v>
      </c>
      <c r="D7" s="5" t="n">
        <v>2</v>
      </c>
    </row>
    <row r="8">
      <c r="A8" s="4" t="inlineStr">
        <is>
          <t>Foreign exchange risk | Cash Flow Hedges</t>
        </is>
      </c>
    </row>
    <row r="9">
      <c r="A9" s="3" t="inlineStr">
        <is>
          <t>Derivatives and Hedges</t>
        </is>
      </c>
    </row>
    <row r="10">
      <c r="A10" s="4" t="inlineStr">
        <is>
          <t>Unrecognized (loss) gain included in Accumulated OCI</t>
        </is>
      </c>
      <c r="B10" s="5" t="n">
        <v>-10</v>
      </c>
      <c r="D10" s="5" t="n">
        <v>-18</v>
      </c>
    </row>
    <row r="11">
      <c r="A11" s="4" t="inlineStr">
        <is>
          <t>Foreign exchange risk | Cash Flow Hedges | Maximum</t>
        </is>
      </c>
    </row>
    <row r="12">
      <c r="A12" s="3" t="inlineStr">
        <is>
          <t>Derivatives and Hedges</t>
        </is>
      </c>
    </row>
    <row r="13">
      <c r="A13" s="4" t="inlineStr">
        <is>
          <t>Unrecognized (loss) gain included in Accumulated OCI</t>
        </is>
      </c>
      <c r="C13" s="5" t="n">
        <v>-1</v>
      </c>
    </row>
    <row r="14">
      <c r="A14" s="4" t="inlineStr">
        <is>
          <t>Interest rate swaps | Cash Flow Hedges</t>
        </is>
      </c>
    </row>
    <row r="15">
      <c r="A15" s="3" t="inlineStr">
        <is>
          <t>Derivatives and Hedges</t>
        </is>
      </c>
    </row>
    <row r="16">
      <c r="A16" s="4" t="inlineStr">
        <is>
          <t>Unrecognized (loss) gain included in Accumulated OCI</t>
        </is>
      </c>
      <c r="C16" s="6" t="n">
        <v>-1</v>
      </c>
      <c r="D16" s="6" t="n">
        <v>-1</v>
      </c>
    </row>
    <row r="17">
      <c r="A17" s="4" t="inlineStr">
        <is>
          <t>Interest rate swaps | Cash Flow Hedges | Maximum</t>
        </is>
      </c>
    </row>
    <row r="18">
      <c r="A18" s="3" t="inlineStr">
        <is>
          <t>Derivatives and Hedges</t>
        </is>
      </c>
    </row>
    <row r="19">
      <c r="A19" s="4" t="inlineStr">
        <is>
          <t>Unrecognized (loss) gain included in Accumulated OCI</t>
        </is>
      </c>
      <c r="B19"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 Balance Sheet Classification (Details) € in Millions, $ in Millions</t>
        </is>
      </c>
      <c r="B1" s="2" t="inlineStr">
        <is>
          <t>Jun. 30, 2020USD ($)</t>
        </is>
      </c>
      <c r="C1" s="2" t="inlineStr">
        <is>
          <t>Jun. 30, 2020EUR (€)</t>
        </is>
      </c>
      <c r="D1" s="2" t="inlineStr">
        <is>
          <t>Dec. 31, 2019USD ($)</t>
        </is>
      </c>
      <c r="E1" s="2" t="inlineStr">
        <is>
          <t>Dec. 31, 2019EUR (€)</t>
        </is>
      </c>
      <c r="F1" s="2" t="inlineStr">
        <is>
          <t>Jun. 30, 2019USD ($)</t>
        </is>
      </c>
      <c r="G1" s="2" t="inlineStr">
        <is>
          <t>Jun. 30, 2019EUR (€)</t>
        </is>
      </c>
    </row>
    <row r="2">
      <c r="A2" s="3" t="inlineStr">
        <is>
          <t>Derivatives, Fair Value</t>
        </is>
      </c>
    </row>
    <row r="3">
      <c r="A3" s="4" t="inlineStr">
        <is>
          <t>Total asset derivatives</t>
        </is>
      </c>
      <c r="B3" s="6" t="n">
        <v>41</v>
      </c>
      <c r="D3" s="6" t="n">
        <v>38</v>
      </c>
      <c r="F3" s="6" t="n">
        <v>46</v>
      </c>
    </row>
    <row r="4">
      <c r="A4" s="4" t="inlineStr">
        <is>
          <t>Total liability derivatives</t>
        </is>
      </c>
      <c r="B4" s="5" t="n">
        <v>69</v>
      </c>
      <c r="D4" s="5" t="n">
        <v>24</v>
      </c>
      <c r="F4" s="5" t="n">
        <v>40</v>
      </c>
    </row>
    <row r="5">
      <c r="A5" s="4" t="inlineStr">
        <is>
          <t>Current derivative asset</t>
        </is>
      </c>
      <c r="B5" s="5" t="n">
        <v>20</v>
      </c>
      <c r="D5" s="5" t="n">
        <v>8</v>
      </c>
      <c r="F5" s="5" t="n">
        <v>13</v>
      </c>
    </row>
    <row r="6">
      <c r="A6" s="4" t="inlineStr">
        <is>
          <t>Current derivative liability</t>
        </is>
      </c>
      <c r="B6" s="5" t="n">
        <v>14</v>
      </c>
      <c r="F6" s="5" t="n">
        <v>3</v>
      </c>
    </row>
    <row r="7">
      <c r="A7" s="4" t="inlineStr">
        <is>
          <t>Noncurrent derivative asset</t>
        </is>
      </c>
      <c r="B7" s="5" t="n">
        <v>21</v>
      </c>
      <c r="D7" s="5" t="n">
        <v>30</v>
      </c>
      <c r="F7" s="5" t="n">
        <v>33</v>
      </c>
    </row>
    <row r="8">
      <c r="A8" s="4" t="inlineStr">
        <is>
          <t>Noncurrent derivative liability</t>
        </is>
      </c>
      <c r="B8" s="5" t="n">
        <v>55</v>
      </c>
      <c r="D8" s="5" t="n">
        <v>24</v>
      </c>
      <c r="F8" s="5" t="n">
        <v>37</v>
      </c>
    </row>
    <row r="9">
      <c r="A9" s="4" t="inlineStr">
        <is>
          <t>Derivatives designated as hedging instruments</t>
        </is>
      </c>
    </row>
    <row r="10">
      <c r="A10" s="3" t="inlineStr">
        <is>
          <t>Derivatives, Fair Value</t>
        </is>
      </c>
    </row>
    <row r="11">
      <c r="A11" s="4" t="inlineStr">
        <is>
          <t>Total asset derivatives</t>
        </is>
      </c>
      <c r="B11" s="5" t="n">
        <v>36</v>
      </c>
      <c r="D11" s="5" t="n">
        <v>36</v>
      </c>
      <c r="F11" s="5" t="n">
        <v>44</v>
      </c>
    </row>
    <row r="12">
      <c r="A12" s="4" t="inlineStr">
        <is>
          <t>Total liability derivatives</t>
        </is>
      </c>
      <c r="B12" s="5" t="n">
        <v>64</v>
      </c>
      <c r="D12" s="5" t="n">
        <v>24</v>
      </c>
      <c r="F12" s="5" t="n">
        <v>39</v>
      </c>
    </row>
    <row r="13">
      <c r="A13" s="4" t="inlineStr">
        <is>
          <t>Derivatives designated as hedging instruments | Commodity forward contracts</t>
        </is>
      </c>
    </row>
    <row r="14">
      <c r="A14" s="3" t="inlineStr">
        <is>
          <t>Derivatives, Fair Value</t>
        </is>
      </c>
    </row>
    <row r="15">
      <c r="A15" s="4" t="inlineStr">
        <is>
          <t>Notional amount</t>
        </is>
      </c>
      <c r="B15" s="5" t="n">
        <v>11</v>
      </c>
      <c r="D15" s="5" t="n">
        <v>13</v>
      </c>
      <c r="F15" s="5" t="n">
        <v>19</v>
      </c>
    </row>
    <row r="16">
      <c r="A16" s="4" t="inlineStr">
        <is>
          <t>Total asset derivatives</t>
        </is>
      </c>
      <c r="D16" s="5" t="n">
        <v>1</v>
      </c>
      <c r="F16" s="5" t="n">
        <v>2</v>
      </c>
    </row>
    <row r="17">
      <c r="A17" s="4" t="inlineStr">
        <is>
          <t>Total liability derivatives</t>
        </is>
      </c>
      <c r="B17" s="5" t="n">
        <v>1</v>
      </c>
      <c r="F17" s="5" t="n">
        <v>1</v>
      </c>
    </row>
    <row r="18">
      <c r="A18" s="4" t="inlineStr">
        <is>
          <t>Derivatives designated as hedging instruments | Interest rate swaps - fair value hedges</t>
        </is>
      </c>
    </row>
    <row r="19">
      <c r="A19" s="3" t="inlineStr">
        <is>
          <t>Derivatives, Fair Value</t>
        </is>
      </c>
    </row>
    <row r="20">
      <c r="A20" s="4" t="inlineStr">
        <is>
          <t>Notional amount | €</t>
        </is>
      </c>
      <c r="C20" s="11" t="n">
        <v>725</v>
      </c>
      <c r="E20" s="11" t="n">
        <v>725</v>
      </c>
      <c r="G20" s="11" t="n">
        <v>725</v>
      </c>
    </row>
    <row r="21">
      <c r="A21" s="4" t="inlineStr">
        <is>
          <t>Total asset derivatives</t>
        </is>
      </c>
      <c r="B21" s="5" t="n">
        <v>14</v>
      </c>
      <c r="D21" s="5" t="n">
        <v>8</v>
      </c>
      <c r="F21" s="5" t="n">
        <v>15</v>
      </c>
    </row>
    <row r="22">
      <c r="A22" s="4" t="inlineStr">
        <is>
          <t>Total liability derivatives</t>
        </is>
      </c>
      <c r="D22" s="5" t="n">
        <v>2</v>
      </c>
    </row>
    <row r="23">
      <c r="A23" s="4" t="inlineStr">
        <is>
          <t>Derivatives designated as hedging instruments | Interest rate swaps - cash flow hedges</t>
        </is>
      </c>
    </row>
    <row r="24">
      <c r="A24" s="3" t="inlineStr">
        <is>
          <t>Derivatives, Fair Value</t>
        </is>
      </c>
    </row>
    <row r="25">
      <c r="A25" s="4" t="inlineStr">
        <is>
          <t>Notional amount</t>
        </is>
      </c>
      <c r="B25" s="5" t="n">
        <v>105</v>
      </c>
      <c r="D25" s="5" t="n">
        <v>105</v>
      </c>
      <c r="F25" s="5" t="n">
        <v>480</v>
      </c>
    </row>
    <row r="26">
      <c r="A26" s="4" t="inlineStr">
        <is>
          <t>Total asset derivatives</t>
        </is>
      </c>
      <c r="F26" s="5" t="n">
        <v>1</v>
      </c>
    </row>
    <row r="27">
      <c r="A27" s="4" t="inlineStr">
        <is>
          <t>Total liability derivatives</t>
        </is>
      </c>
      <c r="D27" s="5" t="n">
        <v>1</v>
      </c>
      <c r="F27" s="5" t="n">
        <v>2</v>
      </c>
    </row>
    <row r="28">
      <c r="A28" s="4" t="inlineStr">
        <is>
          <t>Derivatives designated as hedging instruments | Cash flow hedges of foreign exchange risk</t>
        </is>
      </c>
    </row>
    <row r="29">
      <c r="A29" s="3" t="inlineStr">
        <is>
          <t>Derivatives, Fair Value</t>
        </is>
      </c>
    </row>
    <row r="30">
      <c r="A30" s="4" t="inlineStr">
        <is>
          <t>Notional amount</t>
        </is>
      </c>
      <c r="B30" s="5" t="n">
        <v>1424</v>
      </c>
      <c r="D30" s="5" t="n">
        <v>1424</v>
      </c>
      <c r="F30" s="5" t="n">
        <v>1210</v>
      </c>
    </row>
    <row r="31">
      <c r="A31" s="4" t="inlineStr">
        <is>
          <t>Total asset derivatives</t>
        </is>
      </c>
      <c r="B31" s="5" t="n">
        <v>18</v>
      </c>
      <c r="D31" s="5" t="n">
        <v>25</v>
      </c>
      <c r="F31" s="5" t="n">
        <v>20</v>
      </c>
    </row>
    <row r="32">
      <c r="A32" s="4" t="inlineStr">
        <is>
          <t>Total liability derivatives</t>
        </is>
      </c>
      <c r="B32" s="5" t="n">
        <v>55</v>
      </c>
      <c r="D32" s="5" t="n">
        <v>21</v>
      </c>
      <c r="F32" s="5" t="n">
        <v>30</v>
      </c>
    </row>
    <row r="33">
      <c r="A33" s="4" t="inlineStr">
        <is>
          <t>Derivatives not designated as hedging instruments | Foreign exchange derivative contracts</t>
        </is>
      </c>
    </row>
    <row r="34">
      <c r="A34" s="3" t="inlineStr">
        <is>
          <t>Derivatives, Fair Value</t>
        </is>
      </c>
    </row>
    <row r="35">
      <c r="A35" s="4" t="inlineStr">
        <is>
          <t>Notional amount</t>
        </is>
      </c>
      <c r="B35" s="5" t="n">
        <v>279</v>
      </c>
      <c r="D35" s="5" t="n">
        <v>283</v>
      </c>
      <c r="F35" s="5" t="n">
        <v>292</v>
      </c>
    </row>
    <row r="36">
      <c r="A36" s="4" t="inlineStr">
        <is>
          <t>Total asset derivatives</t>
        </is>
      </c>
      <c r="B36" s="5" t="n">
        <v>5</v>
      </c>
      <c r="D36" s="5" t="n">
        <v>2</v>
      </c>
      <c r="F36" s="5" t="n">
        <v>2</v>
      </c>
    </row>
    <row r="37">
      <c r="A37" s="4" t="inlineStr">
        <is>
          <t>Total liability derivatives</t>
        </is>
      </c>
      <c r="B37" s="5" t="n">
        <v>5</v>
      </c>
      <c r="F37" s="5" t="n">
        <v>1</v>
      </c>
    </row>
    <row r="38">
      <c r="A38" s="4" t="inlineStr">
        <is>
          <t>Net Investment Hedges | Derivatives designated as hedging instruments</t>
        </is>
      </c>
    </row>
    <row r="39">
      <c r="A39" s="3" t="inlineStr">
        <is>
          <t>Derivatives, Fair Value</t>
        </is>
      </c>
    </row>
    <row r="40">
      <c r="A40" s="4" t="inlineStr">
        <is>
          <t>Notional amount | €</t>
        </is>
      </c>
      <c r="C40" s="11" t="n">
        <v>471</v>
      </c>
      <c r="E40" s="11" t="n">
        <v>160</v>
      </c>
      <c r="G40" s="11" t="n">
        <v>160</v>
      </c>
    </row>
    <row r="41">
      <c r="A41" s="4" t="inlineStr">
        <is>
          <t>Total asset derivatives</t>
        </is>
      </c>
      <c r="B41" s="5" t="n">
        <v>4</v>
      </c>
      <c r="D41" s="6" t="n">
        <v>2</v>
      </c>
      <c r="F41" s="5" t="n">
        <v>6</v>
      </c>
    </row>
    <row r="42">
      <c r="A42" s="4" t="inlineStr">
        <is>
          <t>Total liability derivatives</t>
        </is>
      </c>
      <c r="B42" s="6" t="n">
        <v>8</v>
      </c>
      <c r="F42" s="6"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Derivative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s not designated as hedging instruments | Foreign exchange derivative contracts</t>
        </is>
      </c>
    </row>
    <row r="4">
      <c r="A4" s="3" t="inlineStr">
        <is>
          <t>Derivatives and Hedges</t>
        </is>
      </c>
    </row>
    <row r="5">
      <c r="A5" s="4" t="inlineStr">
        <is>
          <t>Amount of Gain (Loss) Recognized in Other income (expense), net</t>
        </is>
      </c>
      <c r="B5" s="6" t="n">
        <v>-2</v>
      </c>
      <c r="C5" s="6" t="n">
        <v>1</v>
      </c>
      <c r="D5" s="6" t="n">
        <v>10</v>
      </c>
      <c r="E5" s="6" t="n">
        <v>7</v>
      </c>
    </row>
    <row r="6">
      <c r="A6" s="4" t="inlineStr">
        <is>
          <t>Derivatives designated as hedging instruments</t>
        </is>
      </c>
    </row>
    <row r="7">
      <c r="A7" s="3" t="inlineStr">
        <is>
          <t>Derivatives and Hedges</t>
        </is>
      </c>
    </row>
    <row r="8">
      <c r="A8" s="4" t="inlineStr">
        <is>
          <t>Gain (Loss) Recognized in OCI (Effective Portion)</t>
        </is>
      </c>
      <c r="B8" s="5" t="n">
        <v>-63</v>
      </c>
      <c r="C8" s="5" t="n">
        <v>-7</v>
      </c>
      <c r="D8" s="5" t="n">
        <v>5</v>
      </c>
      <c r="E8" s="5" t="n">
        <v>7</v>
      </c>
    </row>
    <row r="9">
      <c r="A9" s="4" t="inlineStr">
        <is>
          <t>Gain (Loss) Reclassified from Accumulated OCI into Income (Effective Portion)</t>
        </is>
      </c>
      <c r="B9" s="5" t="n">
        <v>-50</v>
      </c>
      <c r="C9" s="5" t="n">
        <v>4</v>
      </c>
      <c r="D9" s="5" t="n">
        <v>11</v>
      </c>
      <c r="E9" s="5" t="n">
        <v>14</v>
      </c>
    </row>
    <row r="10">
      <c r="A10" s="4" t="inlineStr">
        <is>
          <t>Derivatives designated as hedging instruments | Net Investment Hedges | Interest expense, net</t>
        </is>
      </c>
    </row>
    <row r="11">
      <c r="A11" s="3" t="inlineStr">
        <is>
          <t>Derivatives and Hedges</t>
        </is>
      </c>
    </row>
    <row r="12">
      <c r="A12" s="4" t="inlineStr">
        <is>
          <t>Gain (Loss) Recognized in OCI (Effective Portion)</t>
        </is>
      </c>
      <c r="B12" s="5" t="n">
        <v>-8</v>
      </c>
      <c r="D12" s="5" t="n">
        <v>-3</v>
      </c>
      <c r="E12" s="5" t="n">
        <v>5</v>
      </c>
    </row>
    <row r="13">
      <c r="A13" s="4" t="inlineStr">
        <is>
          <t>Gain (Loss) Reclassified from Accumulated OCI into Income (Effective Portion)</t>
        </is>
      </c>
      <c r="B13" s="5" t="n">
        <v>2</v>
      </c>
      <c r="C13" s="5" t="n">
        <v>2</v>
      </c>
      <c r="D13" s="5" t="n">
        <v>3</v>
      </c>
      <c r="E13" s="5" t="n">
        <v>3</v>
      </c>
    </row>
    <row r="14">
      <c r="A14" s="4" t="inlineStr">
        <is>
          <t>Derivatives designated as hedging instruments | Commodity forward contracts | Cash Flow Hedges | Cost of goods sold</t>
        </is>
      </c>
    </row>
    <row r="15">
      <c r="A15" s="3" t="inlineStr">
        <is>
          <t>Derivatives and Hedges</t>
        </is>
      </c>
    </row>
    <row r="16">
      <c r="A16" s="4" t="inlineStr">
        <is>
          <t>Gain (Loss) Recognized in OCI (Effective Portion)</t>
        </is>
      </c>
      <c r="B16" s="5" t="n">
        <v>1</v>
      </c>
      <c r="C16" s="5" t="n">
        <v>-1</v>
      </c>
      <c r="D16" s="5" t="n">
        <v>-2</v>
      </c>
      <c r="E16" s="5" t="n">
        <v>1</v>
      </c>
    </row>
    <row r="17">
      <c r="A17" s="4" t="inlineStr">
        <is>
          <t>Gain (Loss) Reclassified from Accumulated OCI into Income (Effective Portion)</t>
        </is>
      </c>
      <c r="E17" s="5" t="n">
        <v>-1</v>
      </c>
    </row>
    <row r="18">
      <c r="A18" s="4" t="inlineStr">
        <is>
          <t>Derivatives designated as hedging instruments | Foreign exchange risk | Cash Flow Hedges | Other expense, net</t>
        </is>
      </c>
    </row>
    <row r="19">
      <c r="A19" s="3" t="inlineStr">
        <is>
          <t>Derivatives and Hedges</t>
        </is>
      </c>
    </row>
    <row r="20">
      <c r="A20" s="4" t="inlineStr">
        <is>
          <t>Gain (Loss) Recognized in OCI (Effective Portion)</t>
        </is>
      </c>
      <c r="B20" s="5" t="n">
        <v>-56</v>
      </c>
      <c r="C20" s="5" t="n">
        <v>-5</v>
      </c>
      <c r="D20" s="5" t="n">
        <v>10</v>
      </c>
      <c r="E20" s="5" t="n">
        <v>2</v>
      </c>
    </row>
    <row r="21">
      <c r="A21" s="4" t="inlineStr">
        <is>
          <t>Gain (Loss) Reclassified from Accumulated OCI into Income (Effective Portion)</t>
        </is>
      </c>
      <c r="B21" s="5" t="n">
        <v>-51</v>
      </c>
      <c r="C21" s="5" t="n">
        <v>2</v>
      </c>
      <c r="D21" s="5" t="n">
        <v>9</v>
      </c>
      <c r="E21" s="5" t="n">
        <v>12</v>
      </c>
    </row>
    <row r="22">
      <c r="A22" s="4" t="inlineStr">
        <is>
          <t>Derivatives designated as hedging instruments | Interest rate risk | Cash Flow Hedges | Interest expense, net</t>
        </is>
      </c>
    </row>
    <row r="23">
      <c r="A23" s="3" t="inlineStr">
        <is>
          <t>Derivatives and Hedges</t>
        </is>
      </c>
    </row>
    <row r="24">
      <c r="A24" s="4" t="inlineStr">
        <is>
          <t>Gain (Loss) Recognized in OCI (Effective Portion)</t>
        </is>
      </c>
      <c r="C24" s="6" t="n">
        <v>-1</v>
      </c>
      <c r="E24" s="6" t="n">
        <v>-1</v>
      </c>
    </row>
    <row r="25">
      <c r="A25" s="4" t="inlineStr">
        <is>
          <t>Gain (Loss) Reclassified from Accumulated OCI into Income (Effective Portion)</t>
        </is>
      </c>
      <c r="B25" s="6" t="n">
        <v>-1</v>
      </c>
      <c r="D25"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Jun. 30, 2020</t>
        </is>
      </c>
      <c r="C1" s="2" t="inlineStr">
        <is>
          <t>Dec. 31, 2019</t>
        </is>
      </c>
      <c r="D1" s="2" t="inlineStr">
        <is>
          <t>Jun. 30, 2019</t>
        </is>
      </c>
    </row>
    <row r="2">
      <c r="A2" s="3" t="inlineStr">
        <is>
          <t>CONSOLIDATED BALANCE SHEETS</t>
        </is>
      </c>
    </row>
    <row r="3">
      <c r="A3" s="4" t="inlineStr">
        <is>
          <t>Trade receivables allowance</t>
        </is>
      </c>
      <c r="B3" s="6" t="n">
        <v>30</v>
      </c>
      <c r="C3" s="6" t="n">
        <v>32</v>
      </c>
      <c r="D3" s="6" t="n">
        <v>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structuring Accrual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ccrual</t>
        </is>
      </c>
    </row>
    <row r="4">
      <c r="A4" s="4" t="inlineStr">
        <is>
          <t>Beginning balance, restructuring reserve</t>
        </is>
      </c>
      <c r="B4" s="6" t="n">
        <v>34</v>
      </c>
      <c r="C4" s="6" t="n">
        <v>53</v>
      </c>
      <c r="D4" s="6" t="n">
        <v>45</v>
      </c>
      <c r="E4" s="6" t="n">
        <v>69</v>
      </c>
    </row>
    <row r="5">
      <c r="A5" s="4" t="inlineStr">
        <is>
          <t>Charges</t>
        </is>
      </c>
      <c r="B5" s="5" t="n">
        <v>67</v>
      </c>
      <c r="C5" s="5" t="n">
        <v>32</v>
      </c>
      <c r="D5" s="5" t="n">
        <v>67</v>
      </c>
      <c r="E5" s="5" t="n">
        <v>32</v>
      </c>
    </row>
    <row r="6">
      <c r="A6" s="4" t="inlineStr">
        <is>
          <t>Write-down of assets to net realizable value</t>
        </is>
      </c>
      <c r="B6" s="5" t="n">
        <v>-40</v>
      </c>
      <c r="D6" s="5" t="n">
        <v>-40</v>
      </c>
    </row>
    <row r="7">
      <c r="A7" s="4" t="inlineStr">
        <is>
          <t>Net cash paid, principally severance and related benefits</t>
        </is>
      </c>
      <c r="B7" s="5" t="n">
        <v>-14</v>
      </c>
      <c r="C7" s="5" t="n">
        <v>-14</v>
      </c>
      <c r="D7" s="5" t="n">
        <v>-22</v>
      </c>
      <c r="E7" s="5" t="n">
        <v>-29</v>
      </c>
    </row>
    <row r="8">
      <c r="A8" s="4" t="inlineStr">
        <is>
          <t>Other, including foreign exchange translation</t>
        </is>
      </c>
      <c r="C8" s="5" t="n">
        <v>-1</v>
      </c>
      <c r="D8" s="5" t="n">
        <v>-3</v>
      </c>
      <c r="E8" s="5" t="n">
        <v>-2</v>
      </c>
    </row>
    <row r="9">
      <c r="A9" s="4" t="inlineStr">
        <is>
          <t>Ending balance, restructuring reserve</t>
        </is>
      </c>
      <c r="B9" s="5" t="n">
        <v>47</v>
      </c>
      <c r="C9" s="5" t="n">
        <v>70</v>
      </c>
      <c r="D9" s="5" t="n">
        <v>47</v>
      </c>
      <c r="E9" s="5" t="n">
        <v>70</v>
      </c>
    </row>
    <row r="10">
      <c r="A10" s="3" t="inlineStr">
        <is>
          <t>Restructuring, Additional Information</t>
        </is>
      </c>
    </row>
    <row r="11">
      <c r="A11" s="4" t="inlineStr">
        <is>
          <t>Carrying value of impaired assets</t>
        </is>
      </c>
      <c r="B11" s="5" t="n">
        <v>1</v>
      </c>
      <c r="D11" s="5" t="n">
        <v>1</v>
      </c>
    </row>
    <row r="12">
      <c r="A12" s="4" t="inlineStr">
        <is>
          <t>Selling and administrative expense</t>
        </is>
      </c>
    </row>
    <row r="13">
      <c r="A13" s="3" t="inlineStr">
        <is>
          <t>Restructuring accrual</t>
        </is>
      </c>
    </row>
    <row r="14">
      <c r="A14" s="4" t="inlineStr">
        <is>
          <t>Charges</t>
        </is>
      </c>
      <c r="C14" s="5" t="n">
        <v>2</v>
      </c>
      <c r="E14" s="5" t="n">
        <v>2</v>
      </c>
    </row>
    <row r="15">
      <c r="A15" s="4" t="inlineStr">
        <is>
          <t>Other expense, net</t>
        </is>
      </c>
    </row>
    <row r="16">
      <c r="A16" s="3" t="inlineStr">
        <is>
          <t>Restructuring accrual</t>
        </is>
      </c>
    </row>
    <row r="17">
      <c r="A17" s="4" t="inlineStr">
        <is>
          <t>Charges</t>
        </is>
      </c>
      <c r="C17" s="5" t="n">
        <v>30</v>
      </c>
      <c r="E17" s="5" t="n">
        <v>30</v>
      </c>
    </row>
    <row r="18">
      <c r="A18" s="4" t="inlineStr">
        <is>
          <t>Employee Costs</t>
        </is>
      </c>
    </row>
    <row r="19">
      <c r="A19" s="3" t="inlineStr">
        <is>
          <t>Restructuring accrual</t>
        </is>
      </c>
    </row>
    <row r="20">
      <c r="A20" s="4" t="inlineStr">
        <is>
          <t>Beginning balance, restructuring reserve</t>
        </is>
      </c>
      <c r="B20" s="5" t="n">
        <v>22</v>
      </c>
      <c r="C20" s="5" t="n">
        <v>34</v>
      </c>
      <c r="D20" s="5" t="n">
        <v>32</v>
      </c>
      <c r="E20" s="5" t="n">
        <v>47</v>
      </c>
    </row>
    <row r="21">
      <c r="A21" s="4" t="inlineStr">
        <is>
          <t>Charges</t>
        </is>
      </c>
      <c r="B21" s="5" t="n">
        <v>21</v>
      </c>
      <c r="C21" s="5" t="n">
        <v>27</v>
      </c>
      <c r="D21" s="5" t="n">
        <v>21</v>
      </c>
      <c r="E21" s="5" t="n">
        <v>27</v>
      </c>
    </row>
    <row r="22">
      <c r="A22" s="4" t="inlineStr">
        <is>
          <t>Net cash paid, principally severance and related benefits</t>
        </is>
      </c>
      <c r="B22" s="5" t="n">
        <v>-13</v>
      </c>
      <c r="C22" s="5" t="n">
        <v>-11</v>
      </c>
      <c r="D22" s="5" t="n">
        <v>-21</v>
      </c>
      <c r="E22" s="5" t="n">
        <v>-24</v>
      </c>
    </row>
    <row r="23">
      <c r="A23" s="4" t="inlineStr">
        <is>
          <t>Other, including foreign exchange translation</t>
        </is>
      </c>
      <c r="D23" s="5" t="n">
        <v>-2</v>
      </c>
    </row>
    <row r="24">
      <c r="A24" s="4" t="inlineStr">
        <is>
          <t>Ending balance, restructuring reserve</t>
        </is>
      </c>
      <c r="B24" s="5" t="n">
        <v>30</v>
      </c>
      <c r="C24" s="5" t="n">
        <v>50</v>
      </c>
      <c r="D24" s="5" t="n">
        <v>30</v>
      </c>
      <c r="E24" s="5" t="n">
        <v>50</v>
      </c>
    </row>
    <row r="25">
      <c r="A25" s="4" t="inlineStr">
        <is>
          <t>Asset Impairment</t>
        </is>
      </c>
    </row>
    <row r="26">
      <c r="A26" s="3" t="inlineStr">
        <is>
          <t>Restructuring accrual</t>
        </is>
      </c>
    </row>
    <row r="27">
      <c r="A27" s="4" t="inlineStr">
        <is>
          <t>Charges</t>
        </is>
      </c>
      <c r="B27" s="5" t="n">
        <v>40</v>
      </c>
      <c r="D27" s="5" t="n">
        <v>40</v>
      </c>
    </row>
    <row r="28">
      <c r="A28" s="4" t="inlineStr">
        <is>
          <t>Write-down of assets to net realizable value</t>
        </is>
      </c>
      <c r="B28" s="5" t="n">
        <v>-40</v>
      </c>
      <c r="D28" s="5" t="n">
        <v>-40</v>
      </c>
    </row>
    <row r="29">
      <c r="A29" s="4" t="inlineStr">
        <is>
          <t>Other Exit Costs</t>
        </is>
      </c>
    </row>
    <row r="30">
      <c r="A30" s="3" t="inlineStr">
        <is>
          <t>Restructuring accrual</t>
        </is>
      </c>
    </row>
    <row r="31">
      <c r="A31" s="4" t="inlineStr">
        <is>
          <t>Beginning balance, restructuring reserve</t>
        </is>
      </c>
      <c r="B31" s="5" t="n">
        <v>12</v>
      </c>
      <c r="C31" s="5" t="n">
        <v>19</v>
      </c>
      <c r="D31" s="5" t="n">
        <v>13</v>
      </c>
      <c r="E31" s="5" t="n">
        <v>22</v>
      </c>
    </row>
    <row r="32">
      <c r="A32" s="4" t="inlineStr">
        <is>
          <t>Charges</t>
        </is>
      </c>
      <c r="B32" s="5" t="n">
        <v>6</v>
      </c>
      <c r="C32" s="5" t="n">
        <v>5</v>
      </c>
      <c r="D32" s="5" t="n">
        <v>6</v>
      </c>
      <c r="E32" s="5" t="n">
        <v>5</v>
      </c>
    </row>
    <row r="33">
      <c r="A33" s="4" t="inlineStr">
        <is>
          <t>Net cash paid, principally severance and related benefits</t>
        </is>
      </c>
      <c r="B33" s="5" t="n">
        <v>-1</v>
      </c>
      <c r="C33" s="5" t="n">
        <v>-3</v>
      </c>
      <c r="D33" s="5" t="n">
        <v>-1</v>
      </c>
      <c r="E33" s="5" t="n">
        <v>-5</v>
      </c>
    </row>
    <row r="34">
      <c r="A34" s="4" t="inlineStr">
        <is>
          <t>Other, including foreign exchange translation</t>
        </is>
      </c>
      <c r="C34" s="5" t="n">
        <v>-1</v>
      </c>
      <c r="D34" s="5" t="n">
        <v>-1</v>
      </c>
      <c r="E34" s="5" t="n">
        <v>-2</v>
      </c>
    </row>
    <row r="35">
      <c r="A35" s="4" t="inlineStr">
        <is>
          <t>Ending balance, restructuring reserve</t>
        </is>
      </c>
      <c r="B35" s="6" t="n">
        <v>17</v>
      </c>
      <c r="C35" s="6" t="n">
        <v>20</v>
      </c>
      <c r="D35" s="6" t="n">
        <v>17</v>
      </c>
      <c r="E35" s="6" t="n">
        <v>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ension Benefi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S.</t>
        </is>
      </c>
    </row>
    <row r="4">
      <c r="A4" s="3" t="inlineStr">
        <is>
          <t>Components of net periodic pension cost</t>
        </is>
      </c>
    </row>
    <row r="5">
      <c r="A5" s="4" t="inlineStr">
        <is>
          <t>Service cost</t>
        </is>
      </c>
      <c r="B5" s="6" t="n">
        <v>3</v>
      </c>
      <c r="C5" s="6" t="n">
        <v>3</v>
      </c>
      <c r="D5" s="6" t="n">
        <v>6</v>
      </c>
      <c r="E5" s="6" t="n">
        <v>6</v>
      </c>
    </row>
    <row r="6">
      <c r="A6" s="4" t="inlineStr">
        <is>
          <t>Interest cost</t>
        </is>
      </c>
      <c r="B6" s="5" t="n">
        <v>13</v>
      </c>
      <c r="C6" s="5" t="n">
        <v>15</v>
      </c>
      <c r="D6" s="5" t="n">
        <v>25</v>
      </c>
      <c r="E6" s="5" t="n">
        <v>30</v>
      </c>
    </row>
    <row r="7">
      <c r="A7" s="4" t="inlineStr">
        <is>
          <t>Expected asset return</t>
        </is>
      </c>
      <c r="B7" s="5" t="n">
        <v>-20</v>
      </c>
      <c r="C7" s="5" t="n">
        <v>-22</v>
      </c>
      <c r="D7" s="5" t="n">
        <v>-41</v>
      </c>
      <c r="E7" s="5" t="n">
        <v>-44</v>
      </c>
    </row>
    <row r="8">
      <c r="A8" s="3" t="inlineStr">
        <is>
          <t>Amortization:</t>
        </is>
      </c>
    </row>
    <row r="9">
      <c r="A9" s="4" t="inlineStr">
        <is>
          <t>Amortization of actuarial loss</t>
        </is>
      </c>
      <c r="B9" s="5" t="n">
        <v>14</v>
      </c>
      <c r="C9" s="5" t="n">
        <v>10</v>
      </c>
      <c r="D9" s="5" t="n">
        <v>28</v>
      </c>
      <c r="E9" s="5" t="n">
        <v>20</v>
      </c>
    </row>
    <row r="10">
      <c r="A10" s="4" t="inlineStr">
        <is>
          <t>Net periodic pension cost</t>
        </is>
      </c>
      <c r="B10" s="5" t="n">
        <v>10</v>
      </c>
      <c r="C10" s="5" t="n">
        <v>6</v>
      </c>
      <c r="D10" s="5" t="n">
        <v>18</v>
      </c>
      <c r="E10" s="5" t="n">
        <v>12</v>
      </c>
    </row>
    <row r="11">
      <c r="A11" s="4" t="inlineStr">
        <is>
          <t>Non-U.S.</t>
        </is>
      </c>
    </row>
    <row r="12">
      <c r="A12" s="3" t="inlineStr">
        <is>
          <t>Components of net periodic pension cost</t>
        </is>
      </c>
    </row>
    <row r="13">
      <c r="A13" s="4" t="inlineStr">
        <is>
          <t>Service cost</t>
        </is>
      </c>
      <c r="B13" s="5" t="n">
        <v>4</v>
      </c>
      <c r="C13" s="5" t="n">
        <v>3</v>
      </c>
      <c r="D13" s="5" t="n">
        <v>7</v>
      </c>
      <c r="E13" s="5" t="n">
        <v>6</v>
      </c>
    </row>
    <row r="14">
      <c r="A14" s="4" t="inlineStr">
        <is>
          <t>Interest cost</t>
        </is>
      </c>
      <c r="B14" s="5" t="n">
        <v>6</v>
      </c>
      <c r="C14" s="5" t="n">
        <v>7</v>
      </c>
      <c r="D14" s="5" t="n">
        <v>13</v>
      </c>
      <c r="E14" s="5" t="n">
        <v>15</v>
      </c>
    </row>
    <row r="15">
      <c r="A15" s="4" t="inlineStr">
        <is>
          <t>Expected asset return</t>
        </is>
      </c>
      <c r="B15" s="5" t="n">
        <v>-12</v>
      </c>
      <c r="C15" s="5" t="n">
        <v>-11</v>
      </c>
      <c r="D15" s="5" t="n">
        <v>-24</v>
      </c>
      <c r="E15" s="5" t="n">
        <v>-22</v>
      </c>
    </row>
    <row r="16">
      <c r="A16" s="3" t="inlineStr">
        <is>
          <t>Amortization:</t>
        </is>
      </c>
    </row>
    <row r="17">
      <c r="A17" s="4" t="inlineStr">
        <is>
          <t>Amortization of actuarial loss</t>
        </is>
      </c>
      <c r="B17" s="5" t="n">
        <v>3</v>
      </c>
      <c r="C17" s="5" t="n">
        <v>3</v>
      </c>
      <c r="D17" s="5" t="n">
        <v>6</v>
      </c>
      <c r="E17" s="5" t="n">
        <v>5</v>
      </c>
    </row>
    <row r="18">
      <c r="A18" s="4" t="inlineStr">
        <is>
          <t>Net periodic pension cost</t>
        </is>
      </c>
      <c r="B18" s="5" t="n">
        <v>1</v>
      </c>
      <c r="C18" s="6" t="n">
        <v>2</v>
      </c>
      <c r="D18" s="5" t="n">
        <v>2</v>
      </c>
      <c r="E18" s="6" t="n">
        <v>4</v>
      </c>
    </row>
    <row r="19">
      <c r="A19" s="4" t="inlineStr">
        <is>
          <t>Pension Benefit Plans | Non-U.S.</t>
        </is>
      </c>
    </row>
    <row r="20">
      <c r="A20" s="3" t="inlineStr">
        <is>
          <t>Amortization:</t>
        </is>
      </c>
    </row>
    <row r="21">
      <c r="A21" s="4" t="inlineStr">
        <is>
          <t>Settlements</t>
        </is>
      </c>
      <c r="B21" s="6" t="n">
        <v>8</v>
      </c>
      <c r="D21" s="6" t="n">
        <v>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Income Taxes (Details)</t>
        </is>
      </c>
      <c r="B1" s="2" t="inlineStr">
        <is>
          <t>6 Months Ended</t>
        </is>
      </c>
    </row>
    <row r="2">
      <c r="B2" s="2" t="inlineStr">
        <is>
          <t>Jun. 30, 2020</t>
        </is>
      </c>
    </row>
    <row r="3">
      <c r="A3" s="3" t="inlineStr">
        <is>
          <t>Income Taxes</t>
        </is>
      </c>
    </row>
    <row r="4">
      <c r="A4" s="4" t="inlineStr">
        <is>
          <t>Statutory U.S. Federal tax rate (as a percent)</t>
        </is>
      </c>
      <c r="B4" s="4" t="inlineStr">
        <is>
          <t>2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5" customWidth="1" min="5" max="5"/>
    <col width="44" customWidth="1" min="6" max="6"/>
    <col width="18" customWidth="1" min="7" max="7"/>
    <col width="18" customWidth="1" min="8" max="8"/>
    <col width="25" customWidth="1" min="9" max="9"/>
    <col width="21" customWidth="1" min="10" max="10"/>
    <col width="21" customWidth="1" min="11" max="11"/>
    <col width="21" customWidth="1" min="12" max="12"/>
    <col width="21" customWidth="1" min="13" max="13"/>
  </cols>
  <sheetData>
    <row r="1">
      <c r="A1" s="1" t="inlineStr">
        <is>
          <t>Debt (Details) $ / shares in Units, € in Millions, $ in Millions</t>
        </is>
      </c>
      <c r="B1" s="2" t="inlineStr">
        <is>
          <t>1 Months Ended</t>
        </is>
      </c>
      <c r="E1" s="2" t="inlineStr">
        <is>
          <t>3 Months Ended</t>
        </is>
      </c>
      <c r="F1" s="2" t="inlineStr">
        <is>
          <t>6 Months Ended</t>
        </is>
      </c>
    </row>
    <row r="2">
      <c r="B2" s="2" t="inlineStr">
        <is>
          <t>May 31, 2020USD ($)</t>
        </is>
      </c>
      <c r="C2" s="2" t="inlineStr">
        <is>
          <t>Nov. 30, 2019EUR (€)</t>
        </is>
      </c>
      <c r="D2" s="2" t="inlineStr">
        <is>
          <t>Jul. 31, 2019EUR (€)</t>
        </is>
      </c>
      <c r="E2" s="2" t="inlineStr">
        <is>
          <t>Jun. 30, 2020USD ($)item$ / shares</t>
        </is>
      </c>
      <c r="F2" s="2" t="inlineStr">
        <is>
          <t>Jun. 30, 2020USD ($)itemagreement$ / shares</t>
        </is>
      </c>
      <c r="G2" s="2" t="inlineStr">
        <is>
          <t>Dec. 31, 2021item</t>
        </is>
      </c>
      <c r="H2" s="2" t="inlineStr">
        <is>
          <t>Jun. 30, 2021item</t>
        </is>
      </c>
      <c r="I2" s="2" t="inlineStr">
        <is>
          <t>Jun. 30, 2020EUR (€)item</t>
        </is>
      </c>
      <c r="J2" s="2" t="inlineStr">
        <is>
          <t>Dec. 31, 2019USD ($)</t>
        </is>
      </c>
      <c r="K2" s="2" t="inlineStr">
        <is>
          <t>Dec. 31, 2019EUR (€)</t>
        </is>
      </c>
      <c r="L2" s="2" t="inlineStr">
        <is>
          <t>Jun. 30, 2019USD ($)</t>
        </is>
      </c>
      <c r="M2" s="2" t="inlineStr">
        <is>
          <t>Jun. 30, 2019EUR (€)</t>
        </is>
      </c>
    </row>
    <row r="3">
      <c r="A3" s="3" t="inlineStr">
        <is>
          <t>Debt Instrument</t>
        </is>
      </c>
    </row>
    <row r="4">
      <c r="A4" s="4" t="inlineStr">
        <is>
          <t>Total long-term debt</t>
        </is>
      </c>
      <c r="E4" s="6" t="n">
        <v>6376</v>
      </c>
      <c r="F4" s="6" t="n">
        <v>6376</v>
      </c>
      <c r="J4" s="6" t="n">
        <v>5484</v>
      </c>
      <c r="L4" s="6" t="n">
        <v>6265</v>
      </c>
    </row>
    <row r="5">
      <c r="A5" s="4" t="inlineStr">
        <is>
          <t>Less amounts due within one year</t>
        </is>
      </c>
      <c r="E5" s="5" t="n">
        <v>273</v>
      </c>
      <c r="F5" s="5" t="n">
        <v>273</v>
      </c>
      <c r="J5" s="5" t="n">
        <v>49</v>
      </c>
      <c r="L5" s="5" t="n">
        <v>30</v>
      </c>
    </row>
    <row r="6">
      <c r="A6" s="4" t="inlineStr">
        <is>
          <t>Long-term debt</t>
        </is>
      </c>
      <c r="E6" s="5" t="n">
        <v>6103</v>
      </c>
      <c r="F6" s="6" t="n">
        <v>6103</v>
      </c>
      <c r="J6" s="5" t="n">
        <v>5435</v>
      </c>
      <c r="L6" s="5" t="n">
        <v>6235</v>
      </c>
    </row>
    <row r="7">
      <c r="A7" s="4" t="inlineStr">
        <is>
          <t>Number financial maintenance covenants | agreement</t>
        </is>
      </c>
      <c r="F7" s="5" t="n">
        <v>1</v>
      </c>
    </row>
    <row r="8">
      <c r="A8" s="4" t="inlineStr">
        <is>
          <t>Maximum Leverage Ratio may increase | item</t>
        </is>
      </c>
      <c r="F8" s="9" t="n">
        <v>0.5</v>
      </c>
    </row>
    <row r="9">
      <c r="A9" s="4" t="inlineStr">
        <is>
          <t>Maximum</t>
        </is>
      </c>
    </row>
    <row r="10">
      <c r="A10" s="3" t="inlineStr">
        <is>
          <t>Debt Instrument</t>
        </is>
      </c>
    </row>
    <row r="11">
      <c r="A11" s="4" t="inlineStr">
        <is>
          <t>Maximum Borrowing Capacity</t>
        </is>
      </c>
      <c r="E11" s="6" t="n">
        <v>3000</v>
      </c>
      <c r="F11" s="6" t="n">
        <v>3000</v>
      </c>
    </row>
    <row r="12">
      <c r="A12" s="4" t="inlineStr">
        <is>
          <t>Leverage Ratio | item</t>
        </is>
      </c>
      <c r="E12" s="5" t="n">
        <v>5</v>
      </c>
      <c r="F12" s="5" t="n">
        <v>5</v>
      </c>
      <c r="I12" s="5" t="n">
        <v>5</v>
      </c>
    </row>
    <row r="13">
      <c r="A13" s="4" t="inlineStr">
        <is>
          <t>Maximum | Forecast</t>
        </is>
      </c>
    </row>
    <row r="14">
      <c r="A14" s="3" t="inlineStr">
        <is>
          <t>Debt Instrument</t>
        </is>
      </c>
    </row>
    <row r="15">
      <c r="A15" s="4" t="inlineStr">
        <is>
          <t>Leverage Ratio | item</t>
        </is>
      </c>
      <c r="G15" s="8" t="n">
        <v>4.5</v>
      </c>
      <c r="H15" s="8" t="n">
        <v>4.75</v>
      </c>
    </row>
    <row r="16">
      <c r="A16" s="4" t="inlineStr">
        <is>
          <t>Secured Credit Agreement</t>
        </is>
      </c>
    </row>
    <row r="17">
      <c r="A17" s="3" t="inlineStr">
        <is>
          <t>Debt Instrument</t>
        </is>
      </c>
    </row>
    <row r="18">
      <c r="A18" s="4" t="inlineStr">
        <is>
          <t>Unused Credit</t>
        </is>
      </c>
      <c r="E18" s="6" t="n">
        <v>667</v>
      </c>
      <c r="F18" s="6" t="n">
        <v>667</v>
      </c>
    </row>
    <row r="19">
      <c r="A19" s="4" t="inlineStr">
        <is>
          <t>Weighted average interest rate (as a percent)</t>
        </is>
      </c>
      <c r="E19" s="4" t="inlineStr">
        <is>
          <t>1.64%</t>
        </is>
      </c>
      <c r="F19" s="4" t="inlineStr">
        <is>
          <t>1.64%</t>
        </is>
      </c>
      <c r="I19" s="4" t="inlineStr">
        <is>
          <t>1.64%</t>
        </is>
      </c>
    </row>
    <row r="20">
      <c r="A20" s="4" t="inlineStr">
        <is>
          <t>Secured Credit Agreement | Minimum</t>
        </is>
      </c>
    </row>
    <row r="21">
      <c r="A21" s="3" t="inlineStr">
        <is>
          <t>Debt Instrument</t>
        </is>
      </c>
    </row>
    <row r="22">
      <c r="A22" s="4" t="inlineStr">
        <is>
          <t>Interest rate margin, Eurocurrency Rate loans (as a percent)</t>
        </is>
      </c>
      <c r="E22" s="4" t="inlineStr">
        <is>
          <t>1.00%</t>
        </is>
      </c>
      <c r="F22" s="4" t="inlineStr">
        <is>
          <t>1.00%</t>
        </is>
      </c>
      <c r="I22" s="4" t="inlineStr">
        <is>
          <t>1.00%</t>
        </is>
      </c>
    </row>
    <row r="23">
      <c r="A23" s="4" t="inlineStr">
        <is>
          <t>Interest rate margin, Base Rate loans (as a percent)</t>
        </is>
      </c>
      <c r="F23" s="4" t="inlineStr">
        <is>
          <t>0.00%</t>
        </is>
      </c>
    </row>
    <row r="24">
      <c r="A24" s="4" t="inlineStr">
        <is>
          <t>Secured Credit Agreement | Maximum</t>
        </is>
      </c>
    </row>
    <row r="25">
      <c r="A25" s="3" t="inlineStr">
        <is>
          <t>Debt Instrument</t>
        </is>
      </c>
    </row>
    <row r="26">
      <c r="A26" s="4" t="inlineStr">
        <is>
          <t>Interest rate margin, Eurocurrency Rate loans (as a percent)</t>
        </is>
      </c>
      <c r="E26" s="4" t="inlineStr">
        <is>
          <t>1.50%</t>
        </is>
      </c>
      <c r="F26" s="4" t="inlineStr">
        <is>
          <t>1.50%</t>
        </is>
      </c>
      <c r="I26" s="4" t="inlineStr">
        <is>
          <t>1.50%</t>
        </is>
      </c>
    </row>
    <row r="27">
      <c r="A27" s="4" t="inlineStr">
        <is>
          <t>Interest rate margin, Base Rate loans (as a percent)</t>
        </is>
      </c>
      <c r="F27" s="4" t="inlineStr">
        <is>
          <t>0.50%</t>
        </is>
      </c>
    </row>
    <row r="28">
      <c r="A28" s="4" t="inlineStr">
        <is>
          <t>Revolving Loans</t>
        </is>
      </c>
    </row>
    <row r="29">
      <c r="A29" s="3" t="inlineStr">
        <is>
          <t>Debt Instrument</t>
        </is>
      </c>
    </row>
    <row r="30">
      <c r="A30" s="4" t="inlineStr">
        <is>
          <t>Total long-term debt</t>
        </is>
      </c>
      <c r="E30" s="6" t="n">
        <v>823</v>
      </c>
      <c r="F30" s="6" t="n">
        <v>823</v>
      </c>
      <c r="L30" s="5" t="n">
        <v>389</v>
      </c>
    </row>
    <row r="31">
      <c r="A31" s="4" t="inlineStr">
        <is>
          <t>Term Loan A</t>
        </is>
      </c>
    </row>
    <row r="32">
      <c r="A32" s="3" t="inlineStr">
        <is>
          <t>Debt Instrument</t>
        </is>
      </c>
    </row>
    <row r="33">
      <c r="A33" s="4" t="inlineStr">
        <is>
          <t>Total long-term debt</t>
        </is>
      </c>
      <c r="E33" s="5" t="n">
        <v>1477</v>
      </c>
      <c r="F33" s="5" t="n">
        <v>1477</v>
      </c>
      <c r="J33" s="5" t="n">
        <v>1477</v>
      </c>
      <c r="L33" s="5" t="n">
        <v>1496</v>
      </c>
    </row>
    <row r="34">
      <c r="A34" s="4" t="inlineStr">
        <is>
          <t>Face Value</t>
        </is>
      </c>
      <c r="E34" s="5" t="n">
        <v>1500</v>
      </c>
      <c r="F34" s="5" t="n">
        <v>1500</v>
      </c>
    </row>
    <row r="35">
      <c r="A35" s="4" t="inlineStr">
        <is>
          <t>Net proceeds, after deducting debt issuance costs</t>
        </is>
      </c>
      <c r="F35" s="5" t="n">
        <v>1477</v>
      </c>
    </row>
    <row r="36">
      <c r="A36" s="4" t="inlineStr">
        <is>
          <t>Other secured debt</t>
        </is>
      </c>
    </row>
    <row r="37">
      <c r="A37" s="3" t="inlineStr">
        <is>
          <t>Debt Instrument</t>
        </is>
      </c>
    </row>
    <row r="38">
      <c r="A38" s="4" t="inlineStr">
        <is>
          <t>Total long-term debt</t>
        </is>
      </c>
      <c r="E38" s="5" t="n">
        <v>225</v>
      </c>
      <c r="F38" s="5" t="n">
        <v>225</v>
      </c>
      <c r="J38" s="5" t="n">
        <v>333</v>
      </c>
      <c r="L38" s="5" t="n">
        <v>454</v>
      </c>
    </row>
    <row r="39">
      <c r="A39" s="4" t="inlineStr">
        <is>
          <t>Debt redeemed</t>
        </is>
      </c>
      <c r="B39" s="6" t="n">
        <v>105</v>
      </c>
    </row>
    <row r="40">
      <c r="A40" s="4" t="inlineStr">
        <is>
          <t>Senior Notes</t>
        </is>
      </c>
    </row>
    <row r="41">
      <c r="A41" s="3" t="inlineStr">
        <is>
          <t>Debt Instrument</t>
        </is>
      </c>
    </row>
    <row r="42">
      <c r="A42" s="4" t="inlineStr">
        <is>
          <t>Additional interest charges for note repurchase premiums and write-off of unamortized finance fees</t>
        </is>
      </c>
      <c r="E42" s="6" t="n">
        <v>38</v>
      </c>
      <c r="F42" s="6" t="n">
        <v>38</v>
      </c>
    </row>
    <row r="43">
      <c r="A43" s="4" t="inlineStr">
        <is>
          <t>Senior Notes 6.75%, due 2020 (500 million EUR)</t>
        </is>
      </c>
    </row>
    <row r="44">
      <c r="A44" s="3" t="inlineStr">
        <is>
          <t>Debt Instrument</t>
        </is>
      </c>
    </row>
    <row r="45">
      <c r="A45" s="4" t="inlineStr">
        <is>
          <t>Total long-term debt</t>
        </is>
      </c>
      <c r="L45" s="5" t="n">
        <v>567</v>
      </c>
      <c r="M45" s="11" t="n">
        <v>500</v>
      </c>
    </row>
    <row r="46">
      <c r="A46" s="4" t="inlineStr">
        <is>
          <t>Interest rate, stated percentage</t>
        </is>
      </c>
      <c r="C46" s="4" t="inlineStr">
        <is>
          <t>6.75%</t>
        </is>
      </c>
      <c r="D46" s="4" t="inlineStr">
        <is>
          <t>6.75%</t>
        </is>
      </c>
      <c r="E46" s="4" t="inlineStr">
        <is>
          <t>6.75%</t>
        </is>
      </c>
      <c r="F46" s="4" t="inlineStr">
        <is>
          <t>6.75%</t>
        </is>
      </c>
      <c r="I46" s="4" t="inlineStr">
        <is>
          <t>6.75%</t>
        </is>
      </c>
    </row>
    <row r="47">
      <c r="A47" s="4" t="inlineStr">
        <is>
          <t>Debt redeemed | €</t>
        </is>
      </c>
      <c r="C47" s="11" t="n">
        <v>250</v>
      </c>
      <c r="D47" s="11" t="n">
        <v>250</v>
      </c>
    </row>
    <row r="48">
      <c r="A48" s="4" t="inlineStr">
        <is>
          <t>4.875%, due 2021 (0 million EUR at June 30, 2020, 132 million EUR December 31, 2019 and 330 million EUR at June 30, 2019)</t>
        </is>
      </c>
    </row>
    <row r="49">
      <c r="A49" s="3" t="inlineStr">
        <is>
          <t>Debt Instrument</t>
        </is>
      </c>
    </row>
    <row r="50">
      <c r="A50" s="4" t="inlineStr">
        <is>
          <t>Total long-term debt</t>
        </is>
      </c>
      <c r="I50" s="11" t="n">
        <v>0</v>
      </c>
      <c r="J50" s="5" t="n">
        <v>132</v>
      </c>
      <c r="K50" s="11" t="n">
        <v>118</v>
      </c>
      <c r="L50" s="5" t="n">
        <v>374</v>
      </c>
      <c r="M50" s="5" t="n">
        <v>330</v>
      </c>
    </row>
    <row r="51">
      <c r="A51" s="4" t="inlineStr">
        <is>
          <t>Interest rate, stated percentage</t>
        </is>
      </c>
      <c r="B51" s="4" t="inlineStr">
        <is>
          <t>4.875%</t>
        </is>
      </c>
      <c r="C51" s="4" t="inlineStr">
        <is>
          <t>4.875%</t>
        </is>
      </c>
      <c r="E51" s="4" t="inlineStr">
        <is>
          <t>4.875%</t>
        </is>
      </c>
      <c r="F51" s="4" t="inlineStr">
        <is>
          <t>4.875%</t>
        </is>
      </c>
      <c r="I51" s="4" t="inlineStr">
        <is>
          <t>4.875%</t>
        </is>
      </c>
    </row>
    <row r="52">
      <c r="A52" s="4" t="inlineStr">
        <is>
          <t>Debt redeemed</t>
        </is>
      </c>
      <c r="B52" s="6" t="n">
        <v>130</v>
      </c>
      <c r="C52" s="11" t="n">
        <v>212</v>
      </c>
    </row>
    <row r="53">
      <c r="A53" s="4" t="inlineStr">
        <is>
          <t>Senior Notes 5.00%, due 2022</t>
        </is>
      </c>
    </row>
    <row r="54">
      <c r="A54" s="3" t="inlineStr">
        <is>
          <t>Debt Instrument</t>
        </is>
      </c>
    </row>
    <row r="55">
      <c r="A55" s="4" t="inlineStr">
        <is>
          <t>Total long-term debt</t>
        </is>
      </c>
      <c r="E55" s="6" t="n">
        <v>81</v>
      </c>
      <c r="F55" s="6" t="n">
        <v>81</v>
      </c>
      <c r="J55" s="5" t="n">
        <v>497</v>
      </c>
      <c r="L55" s="5" t="n">
        <v>497</v>
      </c>
    </row>
    <row r="56">
      <c r="A56" s="4" t="inlineStr">
        <is>
          <t>Interest rate, stated percentage</t>
        </is>
      </c>
      <c r="B56" s="4" t="inlineStr">
        <is>
          <t>5.00%</t>
        </is>
      </c>
      <c r="E56" s="4" t="inlineStr">
        <is>
          <t>5.00%</t>
        </is>
      </c>
      <c r="F56" s="4" t="inlineStr">
        <is>
          <t>5.00%</t>
        </is>
      </c>
      <c r="I56" s="4" t="inlineStr">
        <is>
          <t>5.00%</t>
        </is>
      </c>
    </row>
    <row r="57">
      <c r="A57" s="4" t="inlineStr">
        <is>
          <t>Debt redeemed</t>
        </is>
      </c>
      <c r="B57" s="6" t="n">
        <v>419</v>
      </c>
    </row>
    <row r="58">
      <c r="A58" s="3" t="inlineStr">
        <is>
          <t>Fair values of fixed rate debt obligations</t>
        </is>
      </c>
    </row>
    <row r="59">
      <c r="A59" s="4" t="inlineStr">
        <is>
          <t>Principal Amount</t>
        </is>
      </c>
      <c r="E59" s="6" t="n">
        <v>81</v>
      </c>
      <c r="F59" s="6" t="n">
        <v>81</v>
      </c>
    </row>
    <row r="60">
      <c r="A60" s="4" t="inlineStr">
        <is>
          <t>Indicated Market Price $ (in dollars per share) | $ / shares</t>
        </is>
      </c>
      <c r="E60" s="7" t="n">
        <v>100.35</v>
      </c>
      <c r="F60" s="7" t="n">
        <v>100.35</v>
      </c>
    </row>
    <row r="61">
      <c r="A61" s="4" t="inlineStr">
        <is>
          <t>Fair Value</t>
        </is>
      </c>
      <c r="E61" s="6" t="n">
        <v>81</v>
      </c>
      <c r="F61" s="6" t="n">
        <v>81</v>
      </c>
    </row>
    <row r="62">
      <c r="A62" s="4" t="inlineStr">
        <is>
          <t>Senior Notes 4.00%, due 2023</t>
        </is>
      </c>
    </row>
    <row r="63">
      <c r="A63" s="3" t="inlineStr">
        <is>
          <t>Debt Instrument</t>
        </is>
      </c>
    </row>
    <row r="64">
      <c r="A64" s="4" t="inlineStr">
        <is>
          <t>Total long-term debt</t>
        </is>
      </c>
      <c r="E64" s="6" t="n">
        <v>307</v>
      </c>
      <c r="F64" s="6" t="n">
        <v>307</v>
      </c>
      <c r="J64" s="5" t="n">
        <v>307</v>
      </c>
      <c r="L64" s="5" t="n">
        <v>307</v>
      </c>
    </row>
    <row r="65">
      <c r="A65" s="4" t="inlineStr">
        <is>
          <t>Interest rate, stated percentage</t>
        </is>
      </c>
      <c r="E65" s="4" t="inlineStr">
        <is>
          <t>4.00%</t>
        </is>
      </c>
      <c r="F65" s="4" t="inlineStr">
        <is>
          <t>4.00%</t>
        </is>
      </c>
      <c r="I65" s="4" t="inlineStr">
        <is>
          <t>4.00%</t>
        </is>
      </c>
    </row>
    <row r="66">
      <c r="A66" s="3" t="inlineStr">
        <is>
          <t>Fair values of fixed rate debt obligations</t>
        </is>
      </c>
    </row>
    <row r="67">
      <c r="A67" s="4" t="inlineStr">
        <is>
          <t>Principal Amount</t>
        </is>
      </c>
      <c r="E67" s="6" t="n">
        <v>310</v>
      </c>
      <c r="F67" s="6" t="n">
        <v>310</v>
      </c>
    </row>
    <row r="68">
      <c r="A68" s="4" t="inlineStr">
        <is>
          <t>Indicated Market Price $ (in dollars per share) | $ / shares</t>
        </is>
      </c>
      <c r="E68" s="7" t="n">
        <v>98.61</v>
      </c>
      <c r="F68" s="7" t="n">
        <v>98.61</v>
      </c>
    </row>
    <row r="69">
      <c r="A69" s="4" t="inlineStr">
        <is>
          <t>Fair Value</t>
        </is>
      </c>
      <c r="E69" s="6" t="n">
        <v>306</v>
      </c>
      <c r="F69" s="6" t="n">
        <v>306</v>
      </c>
    </row>
    <row r="70">
      <c r="A70" s="4" t="inlineStr">
        <is>
          <t>Senior Notes 5.875%, due 2023</t>
        </is>
      </c>
    </row>
    <row r="71">
      <c r="A71" s="3" t="inlineStr">
        <is>
          <t>Debt Instrument</t>
        </is>
      </c>
    </row>
    <row r="72">
      <c r="A72" s="4" t="inlineStr">
        <is>
          <t>Total long-term debt</t>
        </is>
      </c>
      <c r="E72" s="6" t="n">
        <v>690</v>
      </c>
      <c r="F72" s="6" t="n">
        <v>690</v>
      </c>
      <c r="J72" s="5" t="n">
        <v>689</v>
      </c>
      <c r="L72" s="5" t="n">
        <v>689</v>
      </c>
    </row>
    <row r="73">
      <c r="A73" s="4" t="inlineStr">
        <is>
          <t>Interest rate, stated percentage</t>
        </is>
      </c>
      <c r="E73" s="4" t="inlineStr">
        <is>
          <t>5.875%</t>
        </is>
      </c>
      <c r="F73" s="4" t="inlineStr">
        <is>
          <t>5.875%</t>
        </is>
      </c>
      <c r="I73" s="4" t="inlineStr">
        <is>
          <t>5.875%</t>
        </is>
      </c>
    </row>
    <row r="74">
      <c r="A74" s="3" t="inlineStr">
        <is>
          <t>Fair values of fixed rate debt obligations</t>
        </is>
      </c>
    </row>
    <row r="75">
      <c r="A75" s="4" t="inlineStr">
        <is>
          <t>Principal Amount</t>
        </is>
      </c>
      <c r="E75" s="6" t="n">
        <v>700</v>
      </c>
      <c r="F75" s="6" t="n">
        <v>700</v>
      </c>
    </row>
    <row r="76">
      <c r="A76" s="4" t="inlineStr">
        <is>
          <t>Indicated Market Price $ (in dollars per share) | $ / shares</t>
        </is>
      </c>
      <c r="E76" s="7" t="n">
        <v>103.07</v>
      </c>
      <c r="F76" s="7" t="n">
        <v>103.07</v>
      </c>
    </row>
    <row r="77">
      <c r="A77" s="4" t="inlineStr">
        <is>
          <t>Fair Value</t>
        </is>
      </c>
      <c r="E77" s="6" t="n">
        <v>722</v>
      </c>
      <c r="F77" s="6" t="n">
        <v>722</v>
      </c>
    </row>
    <row r="78">
      <c r="A78" s="4" t="inlineStr">
        <is>
          <t>Senior Notes 3.125%, due 2024 (725 million EUR)</t>
        </is>
      </c>
    </row>
    <row r="79">
      <c r="A79" s="3" t="inlineStr">
        <is>
          <t>Debt Instrument</t>
        </is>
      </c>
    </row>
    <row r="80">
      <c r="A80" s="4" t="inlineStr">
        <is>
          <t>Total long-term debt</t>
        </is>
      </c>
      <c r="E80" s="6" t="n">
        <v>835</v>
      </c>
      <c r="F80" s="6" t="n">
        <v>835</v>
      </c>
      <c r="I80" s="11" t="n">
        <v>725</v>
      </c>
      <c r="J80" s="5" t="n">
        <v>824</v>
      </c>
      <c r="K80" s="5" t="n">
        <v>725</v>
      </c>
      <c r="L80" s="5" t="n">
        <v>845</v>
      </c>
      <c r="M80" s="11" t="n">
        <v>725</v>
      </c>
    </row>
    <row r="81">
      <c r="A81" s="4" t="inlineStr">
        <is>
          <t>Interest rate, stated percentage</t>
        </is>
      </c>
      <c r="E81" s="4" t="inlineStr">
        <is>
          <t>3.125%</t>
        </is>
      </c>
      <c r="F81" s="4" t="inlineStr">
        <is>
          <t>3.125%</t>
        </is>
      </c>
      <c r="I81" s="4" t="inlineStr">
        <is>
          <t>3.125%</t>
        </is>
      </c>
    </row>
    <row r="82">
      <c r="A82" s="3" t="inlineStr">
        <is>
          <t>Fair values of fixed rate debt obligations</t>
        </is>
      </c>
    </row>
    <row r="83">
      <c r="A83" s="4" t="inlineStr">
        <is>
          <t>Principal Amount</t>
        </is>
      </c>
      <c r="E83" s="6" t="n">
        <v>815</v>
      </c>
      <c r="F83" s="6" t="n">
        <v>815</v>
      </c>
      <c r="I83" s="11" t="n">
        <v>725</v>
      </c>
    </row>
    <row r="84">
      <c r="A84" s="4" t="inlineStr">
        <is>
          <t>Indicated Market Price $ (in dollars per share) | $ / shares</t>
        </is>
      </c>
      <c r="E84" s="7" t="n">
        <v>98.73999999999999</v>
      </c>
      <c r="F84" s="7" t="n">
        <v>98.73999999999999</v>
      </c>
    </row>
    <row r="85">
      <c r="A85" s="4" t="inlineStr">
        <is>
          <t>Fair Value</t>
        </is>
      </c>
      <c r="E85" s="6" t="n">
        <v>804</v>
      </c>
      <c r="F85" s="6" t="n">
        <v>804</v>
      </c>
    </row>
    <row r="86">
      <c r="A86" s="4" t="inlineStr">
        <is>
          <t>Senior Notes 6.375%, due 2025</t>
        </is>
      </c>
    </row>
    <row r="87">
      <c r="A87" s="3" t="inlineStr">
        <is>
          <t>Debt Instrument</t>
        </is>
      </c>
    </row>
    <row r="88">
      <c r="A88" s="4" t="inlineStr">
        <is>
          <t>Total long-term debt</t>
        </is>
      </c>
      <c r="E88" s="6" t="n">
        <v>296</v>
      </c>
      <c r="F88" s="6" t="n">
        <v>296</v>
      </c>
      <c r="J88" s="5" t="n">
        <v>295</v>
      </c>
      <c r="L88" s="5" t="n">
        <v>296</v>
      </c>
    </row>
    <row r="89">
      <c r="A89" s="4" t="inlineStr">
        <is>
          <t>Interest rate, stated percentage</t>
        </is>
      </c>
      <c r="E89" s="4" t="inlineStr">
        <is>
          <t>6.375%</t>
        </is>
      </c>
      <c r="F89" s="4" t="inlineStr">
        <is>
          <t>6.375%</t>
        </is>
      </c>
      <c r="I89" s="4" t="inlineStr">
        <is>
          <t>6.375%</t>
        </is>
      </c>
    </row>
    <row r="90">
      <c r="A90" s="3" t="inlineStr">
        <is>
          <t>Fair values of fixed rate debt obligations</t>
        </is>
      </c>
    </row>
    <row r="91">
      <c r="A91" s="4" t="inlineStr">
        <is>
          <t>Principal Amount</t>
        </is>
      </c>
      <c r="E91" s="6" t="n">
        <v>300</v>
      </c>
      <c r="F91" s="6" t="n">
        <v>300</v>
      </c>
    </row>
    <row r="92">
      <c r="A92" s="4" t="inlineStr">
        <is>
          <t>Indicated Market Price $ (in dollars per share) | $ / shares</t>
        </is>
      </c>
      <c r="E92" s="7" t="n">
        <v>104.61</v>
      </c>
      <c r="F92" s="7" t="n">
        <v>104.61</v>
      </c>
    </row>
    <row r="93">
      <c r="A93" s="4" t="inlineStr">
        <is>
          <t>Fair Value</t>
        </is>
      </c>
      <c r="E93" s="6" t="n">
        <v>314</v>
      </c>
      <c r="F93" s="6" t="n">
        <v>314</v>
      </c>
    </row>
    <row r="94">
      <c r="A94" s="4" t="inlineStr">
        <is>
          <t>Senior Notes, 5.375% due 2025</t>
        </is>
      </c>
    </row>
    <row r="95">
      <c r="A95" s="3" t="inlineStr">
        <is>
          <t>Debt Instrument</t>
        </is>
      </c>
    </row>
    <row r="96">
      <c r="A96" s="4" t="inlineStr">
        <is>
          <t>Total long-term debt</t>
        </is>
      </c>
      <c r="E96" s="6" t="n">
        <v>297</v>
      </c>
      <c r="F96" s="6" t="n">
        <v>297</v>
      </c>
      <c r="J96" s="5" t="n">
        <v>297</v>
      </c>
      <c r="L96" s="5" t="n">
        <v>298</v>
      </c>
    </row>
    <row r="97">
      <c r="A97" s="4" t="inlineStr">
        <is>
          <t>Interest rate, stated percentage</t>
        </is>
      </c>
      <c r="E97" s="4" t="inlineStr">
        <is>
          <t>5.375%</t>
        </is>
      </c>
      <c r="F97" s="4" t="inlineStr">
        <is>
          <t>5.375%</t>
        </is>
      </c>
      <c r="I97" s="4" t="inlineStr">
        <is>
          <t>5.375%</t>
        </is>
      </c>
    </row>
    <row r="98">
      <c r="A98" s="3" t="inlineStr">
        <is>
          <t>Fair values of fixed rate debt obligations</t>
        </is>
      </c>
    </row>
    <row r="99">
      <c r="A99" s="4" t="inlineStr">
        <is>
          <t>Principal Amount</t>
        </is>
      </c>
      <c r="E99" s="6" t="n">
        <v>300</v>
      </c>
      <c r="F99" s="6" t="n">
        <v>300</v>
      </c>
    </row>
    <row r="100">
      <c r="A100" s="4" t="inlineStr">
        <is>
          <t>Indicated Market Price $ (in dollars per share) | $ / shares</t>
        </is>
      </c>
      <c r="E100" s="7" t="n">
        <v>100.39</v>
      </c>
      <c r="F100" s="7" t="n">
        <v>100.39</v>
      </c>
    </row>
    <row r="101">
      <c r="A101" s="4" t="inlineStr">
        <is>
          <t>Fair Value</t>
        </is>
      </c>
      <c r="E101" s="6" t="n">
        <v>301</v>
      </c>
      <c r="F101" s="6" t="n">
        <v>301</v>
      </c>
    </row>
    <row r="102">
      <c r="A102" s="4" t="inlineStr">
        <is>
          <t>Senior Notes 2.875%, due 2025 (500 million EUR)</t>
        </is>
      </c>
    </row>
    <row r="103">
      <c r="A103" s="3" t="inlineStr">
        <is>
          <t>Debt Instrument</t>
        </is>
      </c>
    </row>
    <row r="104">
      <c r="A104" s="4" t="inlineStr">
        <is>
          <t>Total long-term debt</t>
        </is>
      </c>
      <c r="C104" s="11" t="n">
        <v>500</v>
      </c>
      <c r="E104" s="6" t="n">
        <v>554</v>
      </c>
      <c r="F104" s="6" t="n">
        <v>554</v>
      </c>
      <c r="I104" s="11" t="n">
        <v>500</v>
      </c>
      <c r="J104" s="5" t="n">
        <v>552</v>
      </c>
      <c r="K104" s="11" t="n">
        <v>500</v>
      </c>
    </row>
    <row r="105">
      <c r="A105" s="4" t="inlineStr">
        <is>
          <t>Interest rate, stated percentage</t>
        </is>
      </c>
      <c r="C105" s="4" t="inlineStr">
        <is>
          <t>2.875%</t>
        </is>
      </c>
      <c r="E105" s="4" t="inlineStr">
        <is>
          <t>2.875%</t>
        </is>
      </c>
      <c r="F105" s="4" t="inlineStr">
        <is>
          <t>2.875%</t>
        </is>
      </c>
      <c r="I105" s="4" t="inlineStr">
        <is>
          <t>2.875%</t>
        </is>
      </c>
    </row>
    <row r="106">
      <c r="A106" s="4" t="inlineStr">
        <is>
          <t>Net proceeds, after deducting debt issuance costs | €</t>
        </is>
      </c>
      <c r="C106" s="11" t="n">
        <v>492</v>
      </c>
    </row>
    <row r="107">
      <c r="A107" s="3" t="inlineStr">
        <is>
          <t>Fair values of fixed rate debt obligations</t>
        </is>
      </c>
    </row>
    <row r="108">
      <c r="A108" s="4" t="inlineStr">
        <is>
          <t>Principal Amount</t>
        </is>
      </c>
      <c r="E108" s="6" t="n">
        <v>562</v>
      </c>
      <c r="F108" s="6" t="n">
        <v>562</v>
      </c>
      <c r="I108" s="11" t="n">
        <v>500</v>
      </c>
    </row>
    <row r="109">
      <c r="A109" s="4" t="inlineStr">
        <is>
          <t>Indicated Market Price $ (in dollars per share) | $ / shares</t>
        </is>
      </c>
      <c r="E109" s="7" t="n">
        <v>96.92</v>
      </c>
      <c r="F109" s="7" t="n">
        <v>96.92</v>
      </c>
    </row>
    <row r="110">
      <c r="A110" s="4" t="inlineStr">
        <is>
          <t>Fair Value</t>
        </is>
      </c>
      <c r="E110" s="6" t="n">
        <v>545</v>
      </c>
      <c r="F110" s="6" t="n">
        <v>545</v>
      </c>
    </row>
    <row r="111">
      <c r="A111" s="4" t="inlineStr">
        <is>
          <t>Senior Notes 6.625%, due 2027</t>
        </is>
      </c>
    </row>
    <row r="112">
      <c r="A112" s="3" t="inlineStr">
        <is>
          <t>Debt Instrument</t>
        </is>
      </c>
    </row>
    <row r="113">
      <c r="A113" s="4" t="inlineStr">
        <is>
          <t>Total long-term debt</t>
        </is>
      </c>
      <c r="B113" s="6" t="n">
        <v>700</v>
      </c>
      <c r="E113" s="6" t="n">
        <v>691</v>
      </c>
      <c r="F113" s="6" t="n">
        <v>691</v>
      </c>
    </row>
    <row r="114">
      <c r="A114" s="4" t="inlineStr">
        <is>
          <t>Interest rate, stated percentage</t>
        </is>
      </c>
      <c r="B114" s="4" t="inlineStr">
        <is>
          <t>6.625%</t>
        </is>
      </c>
      <c r="E114" s="4" t="inlineStr">
        <is>
          <t>6.625%</t>
        </is>
      </c>
      <c r="F114" s="4" t="inlineStr">
        <is>
          <t>6.625%</t>
        </is>
      </c>
      <c r="I114" s="4" t="inlineStr">
        <is>
          <t>6.625%</t>
        </is>
      </c>
    </row>
    <row r="115">
      <c r="A115" s="4" t="inlineStr">
        <is>
          <t>Net proceeds, after deducting debt issuance costs</t>
        </is>
      </c>
      <c r="B115" s="6" t="n">
        <v>690</v>
      </c>
    </row>
    <row r="116">
      <c r="A116" s="3" t="inlineStr">
        <is>
          <t>Fair values of fixed rate debt obligations</t>
        </is>
      </c>
    </row>
    <row r="117">
      <c r="A117" s="4" t="inlineStr">
        <is>
          <t>Principal Amount</t>
        </is>
      </c>
      <c r="E117" s="6" t="n">
        <v>700</v>
      </c>
      <c r="F117" s="6" t="n">
        <v>700</v>
      </c>
    </row>
    <row r="118">
      <c r="A118" s="4" t="inlineStr">
        <is>
          <t>Indicated Market Price $ (in dollars per share) | $ / shares</t>
        </is>
      </c>
      <c r="E118" s="7" t="n">
        <v>104.15</v>
      </c>
      <c r="F118" s="7" t="n">
        <v>104.15</v>
      </c>
    </row>
    <row r="119">
      <c r="A119" s="4" t="inlineStr">
        <is>
          <t>Fair Value</t>
        </is>
      </c>
      <c r="E119" s="6" t="n">
        <v>729</v>
      </c>
      <c r="F119" s="6" t="n">
        <v>729</v>
      </c>
    </row>
    <row r="120">
      <c r="A120" s="4" t="inlineStr">
        <is>
          <t>Finance leases</t>
        </is>
      </c>
    </row>
    <row r="121">
      <c r="A121" s="3" t="inlineStr">
        <is>
          <t>Debt Instrument</t>
        </is>
      </c>
    </row>
    <row r="122">
      <c r="A122" s="4" t="inlineStr">
        <is>
          <t>Total long-term debt</t>
        </is>
      </c>
      <c r="E122" s="5" t="n">
        <v>88</v>
      </c>
      <c r="F122" s="5" t="n">
        <v>88</v>
      </c>
      <c r="J122" s="5" t="n">
        <v>70</v>
      </c>
      <c r="L122" s="5" t="n">
        <v>41</v>
      </c>
    </row>
    <row r="123">
      <c r="A123" s="4" t="inlineStr">
        <is>
          <t>Other</t>
        </is>
      </c>
    </row>
    <row r="124">
      <c r="A124" s="3" t="inlineStr">
        <is>
          <t>Debt Instrument</t>
        </is>
      </c>
    </row>
    <row r="125">
      <c r="A125" s="4" t="inlineStr">
        <is>
          <t>Total long-term debt</t>
        </is>
      </c>
      <c r="E125" s="5" t="n">
        <v>12</v>
      </c>
      <c r="F125" s="5" t="n">
        <v>12</v>
      </c>
      <c r="J125" s="6" t="n">
        <v>11</v>
      </c>
      <c r="L125" s="6" t="n">
        <v>12</v>
      </c>
    </row>
    <row r="126">
      <c r="A126" s="4" t="inlineStr">
        <is>
          <t>Revolving Credit Facility</t>
        </is>
      </c>
    </row>
    <row r="127">
      <c r="A127" s="3" t="inlineStr">
        <is>
          <t>Debt Instrument</t>
        </is>
      </c>
    </row>
    <row r="128">
      <c r="A128" s="4" t="inlineStr">
        <is>
          <t>Total long-term debt</t>
        </is>
      </c>
      <c r="E128" s="5" t="n">
        <v>300</v>
      </c>
      <c r="F128" s="6" t="n">
        <v>300</v>
      </c>
    </row>
    <row r="129">
      <c r="A129" s="4" t="inlineStr">
        <is>
          <t>Additional default interest rate per annum applied to all obligations owed under the Agreement</t>
        </is>
      </c>
      <c r="F129" s="4" t="inlineStr">
        <is>
          <t>2.00%</t>
        </is>
      </c>
    </row>
    <row r="130">
      <c r="A130" s="4" t="inlineStr">
        <is>
          <t>Revolving Credit Facility | Minimum</t>
        </is>
      </c>
    </row>
    <row r="131">
      <c r="A131" s="3" t="inlineStr">
        <is>
          <t>Debt Instrument</t>
        </is>
      </c>
    </row>
    <row r="132">
      <c r="A132" s="4" t="inlineStr">
        <is>
          <t>Facility fee payable (as a percent)</t>
        </is>
      </c>
      <c r="F132" s="4" t="inlineStr">
        <is>
          <t>0.20%</t>
        </is>
      </c>
    </row>
    <row r="133">
      <c r="A133" s="4" t="inlineStr">
        <is>
          <t>Revolving Credit Facility | Maximum</t>
        </is>
      </c>
    </row>
    <row r="134">
      <c r="A134" s="3" t="inlineStr">
        <is>
          <t>Debt Instrument</t>
        </is>
      </c>
    </row>
    <row r="135">
      <c r="A135" s="4" t="inlineStr">
        <is>
          <t>Facility fee payable (as a percent)</t>
        </is>
      </c>
      <c r="F135" s="4" t="inlineStr">
        <is>
          <t>0.30%</t>
        </is>
      </c>
    </row>
    <row r="136">
      <c r="A136" s="4" t="inlineStr">
        <is>
          <t>Multicurrency Revolving Credit Facility</t>
        </is>
      </c>
    </row>
    <row r="137">
      <c r="A137" s="3" t="inlineStr">
        <is>
          <t>Debt Instrument</t>
        </is>
      </c>
    </row>
    <row r="138">
      <c r="A138" s="4" t="inlineStr">
        <is>
          <t>Total long-term debt</t>
        </is>
      </c>
      <c r="E138" s="6" t="n">
        <v>1200</v>
      </c>
      <c r="F138" s="6" t="n">
        <v>1200</v>
      </c>
    </row>
  </sheetData>
  <mergeCells count="4">
    <mergeCell ref="A1:A2"/>
    <mergeCell ref="B1:D1"/>
    <mergeCell ref="J1:K1"/>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Contingencies - Asbestos (Details)</t>
        </is>
      </c>
      <c r="B1" s="2" t="inlineStr">
        <is>
          <t>3 Months Ended</t>
        </is>
      </c>
      <c r="C1" s="2" t="inlineStr">
        <is>
          <t>6 Months Ended</t>
        </is>
      </c>
      <c r="D1" s="2" t="inlineStr">
        <is>
          <t>12 Months Ended</t>
        </is>
      </c>
    </row>
    <row r="2">
      <c r="B2" s="2" t="inlineStr">
        <is>
          <t>Mar. 31, 2020USD ($)</t>
        </is>
      </c>
      <c r="C2" s="2" t="inlineStr">
        <is>
          <t>Jun. 30, 2020USD ($)lawsuit</t>
        </is>
      </c>
      <c r="D2" s="2" t="inlineStr">
        <is>
          <t>Dec. 31, 2019USD ($)</t>
        </is>
      </c>
      <c r="E2" s="2" t="inlineStr">
        <is>
          <t>Jan. 06, 2020USD ($)</t>
        </is>
      </c>
      <c r="F2" s="2" t="inlineStr">
        <is>
          <t>Dec. 31, 1993USD ($)</t>
        </is>
      </c>
    </row>
    <row r="3">
      <c r="A3" s="3" t="inlineStr">
        <is>
          <t>Loss contingencies</t>
        </is>
      </c>
    </row>
    <row r="4">
      <c r="A4" s="4" t="inlineStr">
        <is>
          <t>Sale of goods containing asbestos from 1948 to 1958</t>
        </is>
      </c>
      <c r="C4" s="6" t="n">
        <v>40000000</v>
      </c>
    </row>
    <row r="5">
      <c r="A5" s="4" t="inlineStr">
        <is>
          <t>Liability from deconsolidation</t>
        </is>
      </c>
      <c r="C5" s="5" t="n">
        <v>471000000</v>
      </c>
    </row>
    <row r="6">
      <c r="A6" s="4" t="inlineStr">
        <is>
          <t>Charge for deconsolidation of Paddock</t>
        </is>
      </c>
      <c r="C6" s="5" t="n">
        <v>-14000000</v>
      </c>
    </row>
    <row r="7">
      <c r="A7" s="4" t="inlineStr">
        <is>
          <t>Deconsolidation investing outflow</t>
        </is>
      </c>
      <c r="C7" s="6" t="n">
        <v>47000000</v>
      </c>
    </row>
    <row r="8">
      <c r="A8" s="4" t="inlineStr">
        <is>
          <t>Number of pending plaintiffs and claimants | lawsuit</t>
        </is>
      </c>
      <c r="C8" s="5" t="n">
        <v>850</v>
      </c>
    </row>
    <row r="9">
      <c r="A9" s="4" t="inlineStr">
        <is>
          <t>Approximate number of claims disposed | lawsuit</t>
        </is>
      </c>
      <c r="C9" s="5" t="n">
        <v>401200</v>
      </c>
    </row>
    <row r="10">
      <c r="A10" s="4" t="inlineStr">
        <is>
          <t>Average indemnity payment per claim</t>
        </is>
      </c>
      <c r="C10" s="6" t="n">
        <v>10200</v>
      </c>
    </row>
    <row r="11">
      <c r="A11" s="4" t="inlineStr">
        <is>
          <t>Asbestos-related cash payments</t>
        </is>
      </c>
      <c r="D11" s="6" t="n">
        <v>151000000</v>
      </c>
    </row>
    <row r="12">
      <c r="A12" s="4" t="inlineStr">
        <is>
          <t>Cash payments per claim disposed including legal costs</t>
        </is>
      </c>
      <c r="D12" s="5" t="n">
        <v>129000</v>
      </c>
    </row>
    <row r="13">
      <c r="A13" s="4" t="inlineStr">
        <is>
          <t>Asbestos-related liability, total amount accrued beginning in 1993 through current reporting period before insurance recoveries</t>
        </is>
      </c>
      <c r="C13" s="6" t="n">
        <v>5000000000</v>
      </c>
      <c r="F13" s="6" t="n">
        <v>975000000</v>
      </c>
    </row>
    <row r="14">
      <c r="A14" s="4" t="inlineStr">
        <is>
          <t>Accrual of asbestos related liability</t>
        </is>
      </c>
      <c r="D14" s="5" t="n">
        <v>486000000</v>
      </c>
    </row>
    <row r="15">
      <c r="A15" s="4" t="inlineStr">
        <is>
          <t>Asbestos related charges</t>
        </is>
      </c>
      <c r="D15" s="6" t="n">
        <v>35000000</v>
      </c>
    </row>
    <row r="16">
      <c r="A16" s="4" t="inlineStr">
        <is>
          <t>Paddock</t>
        </is>
      </c>
    </row>
    <row r="17">
      <c r="A17" s="3" t="inlineStr">
        <is>
          <t>Loss contingencies</t>
        </is>
      </c>
    </row>
    <row r="18">
      <c r="A18" s="4" t="inlineStr">
        <is>
          <t>Cash</t>
        </is>
      </c>
      <c r="E18" s="6" t="n">
        <v>47000000</v>
      </c>
    </row>
    <row r="19">
      <c r="A19" s="4" t="inlineStr">
        <is>
          <t>Liability from deconsolidation</t>
        </is>
      </c>
      <c r="E19" s="6" t="n">
        <v>471000000</v>
      </c>
    </row>
    <row r="20">
      <c r="A20" s="4" t="inlineStr">
        <is>
          <t>Charge for deconsolidation of Paddock</t>
        </is>
      </c>
      <c r="B20" s="6" t="n">
        <v>-14000000</v>
      </c>
    </row>
    <row r="21">
      <c r="A21" s="4" t="inlineStr">
        <is>
          <t>Deconsolidation investing outflow</t>
        </is>
      </c>
      <c r="B21" s="6" t="n">
        <v>47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hare Owners' Equity (Details)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hare Owners' Equity</t>
        </is>
      </c>
    </row>
    <row r="4">
      <c r="A4" s="4" t="inlineStr">
        <is>
          <t>Balance</t>
        </is>
      </c>
      <c r="B4" s="6" t="n">
        <v>76</v>
      </c>
      <c r="C4" s="6" t="n">
        <v>1010</v>
      </c>
      <c r="D4" s="6" t="n">
        <v>564</v>
      </c>
      <c r="E4" s="6" t="n">
        <v>900</v>
      </c>
    </row>
    <row r="5">
      <c r="A5" s="4" t="inlineStr">
        <is>
          <t>Issuance of common stock</t>
        </is>
      </c>
      <c r="E5" s="6" t="n">
        <v>2</v>
      </c>
    </row>
    <row r="6">
      <c r="A6" s="4" t="inlineStr">
        <is>
          <t>Issuance of common stock (in shares)</t>
        </is>
      </c>
      <c r="E6" s="5" t="n">
        <v>100</v>
      </c>
    </row>
    <row r="7">
      <c r="A7" s="4" t="inlineStr">
        <is>
          <t>Reissuance of common stock</t>
        </is>
      </c>
      <c r="B7" s="6" t="n">
        <v>3</v>
      </c>
      <c r="C7" s="6" t="n">
        <v>3</v>
      </c>
      <c r="D7" s="6" t="n">
        <v>5</v>
      </c>
      <c r="E7" s="6" t="n">
        <v>5</v>
      </c>
    </row>
    <row r="8">
      <c r="A8" s="4" t="inlineStr">
        <is>
          <t>Reissuance of common stock (in shares)</t>
        </is>
      </c>
      <c r="B8" s="5" t="n">
        <v>300</v>
      </c>
      <c r="C8" s="5" t="n">
        <v>100</v>
      </c>
      <c r="D8" s="5" t="n">
        <v>500</v>
      </c>
      <c r="E8" s="5" t="n">
        <v>200</v>
      </c>
    </row>
    <row r="9">
      <c r="A9" s="4" t="inlineStr">
        <is>
          <t>Treasury shares purchased</t>
        </is>
      </c>
      <c r="E9" s="6" t="n">
        <v>-38</v>
      </c>
    </row>
    <row r="10">
      <c r="A10" s="4" t="inlineStr">
        <is>
          <t>Treasury shares purchased (in shares)</t>
        </is>
      </c>
      <c r="E10" s="5" t="n">
        <v>2100</v>
      </c>
    </row>
    <row r="11">
      <c r="A11" s="4" t="inlineStr">
        <is>
          <t>Stock compensation</t>
        </is>
      </c>
      <c r="B11" s="6" t="n">
        <v>4</v>
      </c>
      <c r="C11" s="6" t="n">
        <v>6</v>
      </c>
      <c r="D11" s="6" t="n">
        <v>5</v>
      </c>
      <c r="E11" s="6" t="n">
        <v>11</v>
      </c>
    </row>
    <row r="12">
      <c r="A12" s="4" t="inlineStr">
        <is>
          <t>Stock compensation (in shares)</t>
        </is>
      </c>
      <c r="B12" s="5" t="n">
        <v>100</v>
      </c>
      <c r="C12" s="5" t="n">
        <v>500</v>
      </c>
      <c r="D12" s="5" t="n">
        <v>800</v>
      </c>
      <c r="E12" s="5" t="n">
        <v>1700</v>
      </c>
    </row>
    <row r="13">
      <c r="A13" s="4" t="inlineStr">
        <is>
          <t>Net earnings (loss)</t>
        </is>
      </c>
      <c r="B13" s="6" t="n">
        <v>-101</v>
      </c>
      <c r="C13" s="6" t="n">
        <v>70</v>
      </c>
      <c r="D13" s="6" t="n">
        <v>-46</v>
      </c>
      <c r="E13" s="6" t="n">
        <v>154</v>
      </c>
    </row>
    <row r="14">
      <c r="A14" s="4" t="inlineStr">
        <is>
          <t>Other comprehensive income (loss)</t>
        </is>
      </c>
      <c r="B14" s="5" t="n">
        <v>60</v>
      </c>
      <c r="C14" s="5" t="n">
        <v>8</v>
      </c>
      <c r="D14" s="5" t="n">
        <v>-476</v>
      </c>
      <c r="E14" s="5" t="n">
        <v>68</v>
      </c>
    </row>
    <row r="15">
      <c r="A15" s="4" t="inlineStr">
        <is>
          <t>Dividends declared</t>
        </is>
      </c>
      <c r="C15" s="5" t="n">
        <v>-7</v>
      </c>
      <c r="D15" s="5" t="n">
        <v>-8</v>
      </c>
      <c r="E15" s="5" t="n">
        <v>-7</v>
      </c>
    </row>
    <row r="16">
      <c r="A16" s="4" t="inlineStr">
        <is>
          <t>Other</t>
        </is>
      </c>
      <c r="D16" s="5" t="n">
        <v>-2</v>
      </c>
      <c r="E16" s="5" t="n">
        <v>-5</v>
      </c>
    </row>
    <row r="17">
      <c r="A17" s="4" t="inlineStr">
        <is>
          <t>Balance</t>
        </is>
      </c>
      <c r="B17" s="5" t="n">
        <v>42</v>
      </c>
      <c r="C17" s="5" t="n">
        <v>1090</v>
      </c>
      <c r="D17" s="5" t="n">
        <v>42</v>
      </c>
      <c r="E17" s="5" t="n">
        <v>1090</v>
      </c>
    </row>
    <row r="18">
      <c r="A18" s="4" t="inlineStr">
        <is>
          <t>Common Stock</t>
        </is>
      </c>
    </row>
    <row r="19">
      <c r="A19" s="3" t="inlineStr">
        <is>
          <t>Increase (Decrease) in Share Owners' Equity</t>
        </is>
      </c>
    </row>
    <row r="20">
      <c r="A20" s="4" t="inlineStr">
        <is>
          <t>Balance</t>
        </is>
      </c>
      <c r="B20" s="5" t="n">
        <v>2</v>
      </c>
      <c r="C20" s="5" t="n">
        <v>2</v>
      </c>
      <c r="D20" s="5" t="n">
        <v>2</v>
      </c>
      <c r="E20" s="5" t="n">
        <v>2</v>
      </c>
    </row>
    <row r="21">
      <c r="A21" s="4" t="inlineStr">
        <is>
          <t>Balance</t>
        </is>
      </c>
      <c r="B21" s="5" t="n">
        <v>2</v>
      </c>
      <c r="C21" s="5" t="n">
        <v>2</v>
      </c>
      <c r="D21" s="5" t="n">
        <v>2</v>
      </c>
      <c r="E21" s="5" t="n">
        <v>2</v>
      </c>
    </row>
    <row r="22">
      <c r="A22" s="4" t="inlineStr">
        <is>
          <t>Capital in Excess of Par Value</t>
        </is>
      </c>
    </row>
    <row r="23">
      <c r="A23" s="3" t="inlineStr">
        <is>
          <t>Increase (Decrease) in Share Owners' Equity</t>
        </is>
      </c>
    </row>
    <row r="24">
      <c r="A24" s="4" t="inlineStr">
        <is>
          <t>Balance</t>
        </is>
      </c>
      <c r="B24" s="5" t="n">
        <v>3128</v>
      </c>
      <c r="C24" s="5" t="n">
        <v>3130</v>
      </c>
      <c r="D24" s="5" t="n">
        <v>3130</v>
      </c>
      <c r="E24" s="5" t="n">
        <v>3124</v>
      </c>
    </row>
    <row r="25">
      <c r="A25" s="4" t="inlineStr">
        <is>
          <t>Issuance of common stock</t>
        </is>
      </c>
      <c r="E25" s="5" t="n">
        <v>2</v>
      </c>
    </row>
    <row r="26">
      <c r="A26" s="4" t="inlineStr">
        <is>
          <t>Reissuance of common stock</t>
        </is>
      </c>
      <c r="B26" s="5" t="n">
        <v>-4</v>
      </c>
      <c r="D26" s="5" t="n">
        <v>-7</v>
      </c>
      <c r="E26" s="5" t="n">
        <v>-1</v>
      </c>
    </row>
    <row r="27">
      <c r="A27" s="4" t="inlineStr">
        <is>
          <t>Stock compensation</t>
        </is>
      </c>
      <c r="B27" s="5" t="n">
        <v>4</v>
      </c>
      <c r="C27" s="5" t="n">
        <v>6</v>
      </c>
      <c r="D27" s="5" t="n">
        <v>5</v>
      </c>
      <c r="E27" s="5" t="n">
        <v>11</v>
      </c>
    </row>
    <row r="28">
      <c r="A28" s="4" t="inlineStr">
        <is>
          <t>Balance</t>
        </is>
      </c>
      <c r="B28" s="5" t="n">
        <v>3128</v>
      </c>
      <c r="C28" s="5" t="n">
        <v>3136</v>
      </c>
      <c r="D28" s="5" t="n">
        <v>3128</v>
      </c>
      <c r="E28" s="5" t="n">
        <v>3136</v>
      </c>
    </row>
    <row r="29">
      <c r="A29" s="4" t="inlineStr">
        <is>
          <t>Treasury Stock</t>
        </is>
      </c>
    </row>
    <row r="30">
      <c r="A30" s="3" t="inlineStr">
        <is>
          <t>Increase (Decrease) in Share Owners' Equity</t>
        </is>
      </c>
    </row>
    <row r="31">
      <c r="A31" s="4" t="inlineStr">
        <is>
          <t>Balance</t>
        </is>
      </c>
      <c r="B31" s="5" t="n">
        <v>-730</v>
      </c>
      <c r="C31" s="5" t="n">
        <v>-745</v>
      </c>
      <c r="D31" s="5" t="n">
        <v>-733</v>
      </c>
      <c r="E31" s="5" t="n">
        <v>-705</v>
      </c>
    </row>
    <row r="32">
      <c r="A32" s="4" t="inlineStr">
        <is>
          <t>Reissuance of common stock</t>
        </is>
      </c>
      <c r="B32" s="5" t="n">
        <v>7</v>
      </c>
      <c r="C32" s="5" t="n">
        <v>3</v>
      </c>
      <c r="D32" s="5" t="n">
        <v>12</v>
      </c>
      <c r="E32" s="5" t="n">
        <v>6</v>
      </c>
    </row>
    <row r="33">
      <c r="A33" s="4" t="inlineStr">
        <is>
          <t>Treasury shares purchased</t>
        </is>
      </c>
      <c r="E33" s="5" t="n">
        <v>-38</v>
      </c>
    </row>
    <row r="34">
      <c r="A34" s="4" t="inlineStr">
        <is>
          <t>Other</t>
        </is>
      </c>
      <c r="D34" s="5" t="n">
        <v>-2</v>
      </c>
      <c r="E34" s="5" t="n">
        <v>-5</v>
      </c>
    </row>
    <row r="35">
      <c r="A35" s="4" t="inlineStr">
        <is>
          <t>Balance</t>
        </is>
      </c>
      <c r="B35" s="5" t="n">
        <v>-723</v>
      </c>
      <c r="C35" s="5" t="n">
        <v>-742</v>
      </c>
      <c r="D35" s="5" t="n">
        <v>-723</v>
      </c>
      <c r="E35" s="5" t="n">
        <v>-742</v>
      </c>
    </row>
    <row r="36">
      <c r="A36" s="4" t="inlineStr">
        <is>
          <t>Retained Earnings (Loss)</t>
        </is>
      </c>
    </row>
    <row r="37">
      <c r="A37" s="3" t="inlineStr">
        <is>
          <t>Increase (Decrease) in Share Owners' Equity</t>
        </is>
      </c>
    </row>
    <row r="38">
      <c r="A38" s="4" t="inlineStr">
        <is>
          <t>Balance</t>
        </is>
      </c>
      <c r="B38" s="5" t="n">
        <v>-47</v>
      </c>
      <c r="C38" s="5" t="n">
        <v>412</v>
      </c>
      <c r="D38" s="5" t="n">
        <v>-89</v>
      </c>
      <c r="E38" s="5" t="n">
        <v>333</v>
      </c>
    </row>
    <row r="39">
      <c r="A39" s="4" t="inlineStr">
        <is>
          <t>Net earnings (loss)</t>
        </is>
      </c>
      <c r="B39" s="5" t="n">
        <v>-101</v>
      </c>
      <c r="C39" s="5" t="n">
        <v>65</v>
      </c>
      <c r="D39" s="5" t="n">
        <v>-51</v>
      </c>
      <c r="E39" s="5" t="n">
        <v>144</v>
      </c>
    </row>
    <row r="40">
      <c r="A40" s="4" t="inlineStr">
        <is>
          <t>Dividends declared</t>
        </is>
      </c>
      <c r="C40" s="5" t="n">
        <v>-7</v>
      </c>
      <c r="D40" s="5" t="n">
        <v>-8</v>
      </c>
      <c r="E40" s="5" t="n">
        <v>-7</v>
      </c>
    </row>
    <row r="41">
      <c r="A41" s="4" t="inlineStr">
        <is>
          <t>Balance</t>
        </is>
      </c>
      <c r="B41" s="5" t="n">
        <v>-148</v>
      </c>
      <c r="C41" s="5" t="n">
        <v>470</v>
      </c>
      <c r="D41" s="5" t="n">
        <v>-148</v>
      </c>
      <c r="E41" s="5" t="n">
        <v>470</v>
      </c>
    </row>
    <row r="42">
      <c r="A42" s="4" t="inlineStr">
        <is>
          <t>Accumulated Other Comprehensive Loss.</t>
        </is>
      </c>
    </row>
    <row r="43">
      <c r="A43" s="3" t="inlineStr">
        <is>
          <t>Increase (Decrease) in Share Owners' Equity</t>
        </is>
      </c>
    </row>
    <row r="44">
      <c r="A44" s="4" t="inlineStr">
        <is>
          <t>Balance</t>
        </is>
      </c>
      <c r="B44" s="5" t="n">
        <v>-2370</v>
      </c>
      <c r="C44" s="5" t="n">
        <v>-1911</v>
      </c>
      <c r="D44" s="5" t="n">
        <v>-1843</v>
      </c>
      <c r="E44" s="5" t="n">
        <v>-1968</v>
      </c>
    </row>
    <row r="45">
      <c r="A45" s="4" t="inlineStr">
        <is>
          <t>Other comprehensive income (loss)</t>
        </is>
      </c>
      <c r="B45" s="5" t="n">
        <v>62</v>
      </c>
      <c r="C45" s="5" t="n">
        <v>20</v>
      </c>
      <c r="D45" s="5" t="n">
        <v>-465</v>
      </c>
      <c r="E45" s="5" t="n">
        <v>77</v>
      </c>
    </row>
    <row r="46">
      <c r="A46" s="4" t="inlineStr">
        <is>
          <t>Balance</t>
        </is>
      </c>
      <c r="B46" s="5" t="n">
        <v>-2308</v>
      </c>
      <c r="C46" s="5" t="n">
        <v>-1891</v>
      </c>
      <c r="D46" s="5" t="n">
        <v>-2308</v>
      </c>
      <c r="E46" s="5" t="n">
        <v>-1891</v>
      </c>
    </row>
    <row r="47">
      <c r="A47" s="4" t="inlineStr">
        <is>
          <t>Non-controlling Interests</t>
        </is>
      </c>
    </row>
    <row r="48">
      <c r="A48" s="3" t="inlineStr">
        <is>
          <t>Increase (Decrease) in Share Owners' Equity</t>
        </is>
      </c>
    </row>
    <row r="49">
      <c r="A49" s="4" t="inlineStr">
        <is>
          <t>Balance</t>
        </is>
      </c>
      <c r="B49" s="5" t="n">
        <v>93</v>
      </c>
      <c r="C49" s="5" t="n">
        <v>122</v>
      </c>
      <c r="D49" s="5" t="n">
        <v>97</v>
      </c>
      <c r="E49" s="5" t="n">
        <v>114</v>
      </c>
    </row>
    <row r="50">
      <c r="A50" s="4" t="inlineStr">
        <is>
          <t>Net earnings (loss)</t>
        </is>
      </c>
      <c r="C50" s="5" t="n">
        <v>5</v>
      </c>
      <c r="D50" s="5" t="n">
        <v>5</v>
      </c>
      <c r="E50" s="5" t="n">
        <v>10</v>
      </c>
    </row>
    <row r="51">
      <c r="A51" s="4" t="inlineStr">
        <is>
          <t>Other comprehensive income (loss)</t>
        </is>
      </c>
      <c r="B51" s="5" t="n">
        <v>-2</v>
      </c>
      <c r="C51" s="5" t="n">
        <v>-12</v>
      </c>
      <c r="D51" s="5" t="n">
        <v>-11</v>
      </c>
      <c r="E51" s="5" t="n">
        <v>-9</v>
      </c>
    </row>
    <row r="52">
      <c r="A52" s="4" t="inlineStr">
        <is>
          <t>Balance</t>
        </is>
      </c>
      <c r="B52" s="6" t="n">
        <v>91</v>
      </c>
      <c r="C52" s="6" t="n">
        <v>115</v>
      </c>
      <c r="D52" s="6" t="n">
        <v>91</v>
      </c>
      <c r="E52" s="6" t="n">
        <v>1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hare Owners' Equity - Authorization of common stock (Details) - $ / shares</t>
        </is>
      </c>
      <c r="B1" s="2" t="inlineStr">
        <is>
          <t>Jun. 30, 2020</t>
        </is>
      </c>
      <c r="C1" s="2" t="inlineStr">
        <is>
          <t>Dec. 31, 2019</t>
        </is>
      </c>
      <c r="D1" s="2" t="inlineStr">
        <is>
          <t>Jun. 30, 2019</t>
        </is>
      </c>
    </row>
    <row r="2">
      <c r="A2" s="3" t="inlineStr">
        <is>
          <t>Authorization of common stock</t>
        </is>
      </c>
    </row>
    <row r="3">
      <c r="A3" s="4" t="inlineStr">
        <is>
          <t>Common stock, shares authorized</t>
        </is>
      </c>
      <c r="B3" s="5" t="n">
        <v>250000000</v>
      </c>
    </row>
    <row r="4">
      <c r="A4" s="4" t="inlineStr">
        <is>
          <t>Common stock, par value (in dollars per share)</t>
        </is>
      </c>
      <c r="B4" s="7" t="n">
        <v>0.01</v>
      </c>
    </row>
    <row r="5">
      <c r="A5" s="4" t="inlineStr">
        <is>
          <t>Shares of common stock issued (including treasury shares)</t>
        </is>
      </c>
      <c r="B5" s="5" t="n">
        <v>189294000</v>
      </c>
      <c r="C5" s="5" t="n">
        <v>188447000</v>
      </c>
      <c r="D5" s="5" t="n">
        <v>188435000</v>
      </c>
    </row>
    <row r="6">
      <c r="A6" s="4" t="inlineStr">
        <is>
          <t>Treasury stock, shares</t>
        </is>
      </c>
      <c r="B6" s="5" t="n">
        <v>32338000</v>
      </c>
      <c r="C6" s="5" t="n">
        <v>32573000</v>
      </c>
      <c r="D6" s="5" t="n">
        <v>3297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Accumulated Other Comprehensive Loss, Net of Tax</t>
        </is>
      </c>
    </row>
    <row r="4">
      <c r="A4" s="4" t="inlineStr">
        <is>
          <t>Other comprehensive income (loss)</t>
        </is>
      </c>
      <c r="B4" s="6" t="n">
        <v>60</v>
      </c>
      <c r="C4" s="6" t="n">
        <v>8</v>
      </c>
      <c r="D4" s="6" t="n">
        <v>-476</v>
      </c>
      <c r="E4" s="6" t="n">
        <v>68</v>
      </c>
    </row>
    <row r="5">
      <c r="A5" s="4" t="inlineStr">
        <is>
          <t>Net Effect of Exchange Rate Fluctuations</t>
        </is>
      </c>
    </row>
    <row r="6">
      <c r="A6" s="3" t="inlineStr">
        <is>
          <t>Increase (Decrease) Accumulated Other Comprehensive Loss, Net of Tax</t>
        </is>
      </c>
    </row>
    <row r="7">
      <c r="A7" s="4" t="inlineStr">
        <is>
          <t>Balance at beginning of the period</t>
        </is>
      </c>
      <c r="B7" s="5" t="n">
        <v>-1377</v>
      </c>
      <c r="C7" s="5" t="n">
        <v>-843</v>
      </c>
      <c r="D7" s="5" t="n">
        <v>-813</v>
      </c>
      <c r="E7" s="5" t="n">
        <v>-889</v>
      </c>
    </row>
    <row r="8">
      <c r="A8" s="4" t="inlineStr">
        <is>
          <t>Change before reclassifications</t>
        </is>
      </c>
      <c r="B8" s="5" t="n">
        <v>56</v>
      </c>
      <c r="C8" s="5" t="n">
        <v>13</v>
      </c>
      <c r="D8" s="5" t="n">
        <v>-508</v>
      </c>
      <c r="E8" s="5" t="n">
        <v>59</v>
      </c>
    </row>
    <row r="9">
      <c r="A9" s="4" t="inlineStr">
        <is>
          <t>Other comprehensive income (loss)</t>
        </is>
      </c>
      <c r="B9" s="5" t="n">
        <v>56</v>
      </c>
      <c r="C9" s="5" t="n">
        <v>13</v>
      </c>
      <c r="D9" s="5" t="n">
        <v>-508</v>
      </c>
      <c r="E9" s="5" t="n">
        <v>59</v>
      </c>
    </row>
    <row r="10">
      <c r="A10" s="4" t="inlineStr">
        <is>
          <t>Balance at end of the period</t>
        </is>
      </c>
      <c r="B10" s="5" t="n">
        <v>-1321</v>
      </c>
      <c r="C10" s="5" t="n">
        <v>-830</v>
      </c>
      <c r="D10" s="5" t="n">
        <v>-1321</v>
      </c>
      <c r="E10" s="5" t="n">
        <v>-830</v>
      </c>
    </row>
    <row r="11">
      <c r="A11" s="4" t="inlineStr">
        <is>
          <t>Change in Certain Derivative Instruments</t>
        </is>
      </c>
    </row>
    <row r="12">
      <c r="A12" s="3" t="inlineStr">
        <is>
          <t>Increase (Decrease) Accumulated Other Comprehensive Loss, Net of Tax</t>
        </is>
      </c>
    </row>
    <row r="13">
      <c r="A13" s="4" t="inlineStr">
        <is>
          <t>Balance at beginning of the period</t>
        </is>
      </c>
      <c r="B13" s="5" t="n">
        <v>-8</v>
      </c>
      <c r="C13" s="5" t="n">
        <v>-13</v>
      </c>
      <c r="D13" s="5" t="n">
        <v>-14</v>
      </c>
      <c r="E13" s="5" t="n">
        <v>-18</v>
      </c>
    </row>
    <row r="14">
      <c r="A14" s="4" t="inlineStr">
        <is>
          <t>Change before reclassifications</t>
        </is>
      </c>
      <c r="B14" s="5" t="n">
        <v>35</v>
      </c>
      <c r="C14" s="5" t="n">
        <v>-14</v>
      </c>
      <c r="D14" s="5" t="n">
        <v>-17</v>
      </c>
      <c r="E14" s="5" t="n">
        <v>-24</v>
      </c>
    </row>
    <row r="15">
      <c r="A15" s="4" t="inlineStr">
        <is>
          <t>Amounts reclassified from accumulated other comprehensive income (loss)</t>
        </is>
      </c>
      <c r="B15" s="5" t="n">
        <v>-50</v>
      </c>
      <c r="C15" s="5" t="n">
        <v>4</v>
      </c>
      <c r="D15" s="5" t="n">
        <v>11</v>
      </c>
      <c r="E15" s="5" t="n">
        <v>14</v>
      </c>
    </row>
    <row r="16">
      <c r="A16" s="4" t="inlineStr">
        <is>
          <t>Translation effect</t>
        </is>
      </c>
      <c r="B16" s="5" t="n">
        <v>1</v>
      </c>
      <c r="C16" s="5" t="n">
        <v>1</v>
      </c>
      <c r="E16" s="5" t="n">
        <v>3</v>
      </c>
    </row>
    <row r="17">
      <c r="A17" s="4" t="inlineStr">
        <is>
          <t>Tax effect</t>
        </is>
      </c>
      <c r="B17" s="5" t="n">
        <v>1</v>
      </c>
      <c r="D17" s="5" t="n">
        <v>-1</v>
      </c>
      <c r="E17" s="5" t="n">
        <v>3</v>
      </c>
    </row>
    <row r="18">
      <c r="A18" s="4" t="inlineStr">
        <is>
          <t>Other comprehensive income (loss)</t>
        </is>
      </c>
      <c r="B18" s="5" t="n">
        <v>-13</v>
      </c>
      <c r="C18" s="5" t="n">
        <v>-9</v>
      </c>
      <c r="D18" s="5" t="n">
        <v>-7</v>
      </c>
      <c r="E18" s="5" t="n">
        <v>-4</v>
      </c>
    </row>
    <row r="19">
      <c r="A19" s="4" t="inlineStr">
        <is>
          <t>Balance at end of the period</t>
        </is>
      </c>
      <c r="B19" s="5" t="n">
        <v>-21</v>
      </c>
      <c r="C19" s="5" t="n">
        <v>-22</v>
      </c>
      <c r="D19" s="5" t="n">
        <v>-21</v>
      </c>
      <c r="E19" s="5" t="n">
        <v>-22</v>
      </c>
    </row>
    <row r="20">
      <c r="A20" s="4" t="inlineStr">
        <is>
          <t>Employee Benefit Plans</t>
        </is>
      </c>
    </row>
    <row r="21">
      <c r="A21" s="3" t="inlineStr">
        <is>
          <t>Increase (Decrease) Accumulated Other Comprehensive Loss, Net of Tax</t>
        </is>
      </c>
    </row>
    <row r="22">
      <c r="A22" s="4" t="inlineStr">
        <is>
          <t>Balance at beginning of the period</t>
        </is>
      </c>
      <c r="B22" s="5" t="n">
        <v>-985</v>
      </c>
      <c r="C22" s="5" t="n">
        <v>-1055</v>
      </c>
      <c r="D22" s="5" t="n">
        <v>-1016</v>
      </c>
      <c r="E22" s="5" t="n">
        <v>-1061</v>
      </c>
    </row>
    <row r="23">
      <c r="A23" s="4" t="inlineStr">
        <is>
          <t>Change before reclassifications</t>
        </is>
      </c>
      <c r="B23" s="5" t="n">
        <v>7</v>
      </c>
      <c r="D23" s="5" t="n">
        <v>5</v>
      </c>
      <c r="E23" s="5" t="n">
        <v>-2</v>
      </c>
    </row>
    <row r="24">
      <c r="A24" s="4" t="inlineStr">
        <is>
          <t>Amounts reclassified from accumulated other comprehensive income (loss)</t>
        </is>
      </c>
      <c r="B24" s="5" t="n">
        <v>17</v>
      </c>
      <c r="C24" s="5" t="n">
        <v>12</v>
      </c>
      <c r="D24" s="5" t="n">
        <v>34</v>
      </c>
      <c r="E24" s="5" t="n">
        <v>25</v>
      </c>
    </row>
    <row r="25">
      <c r="A25" s="4" t="inlineStr">
        <is>
          <t>Translation effect</t>
        </is>
      </c>
      <c r="B25" s="5" t="n">
        <v>-3</v>
      </c>
      <c r="C25" s="5" t="n">
        <v>4</v>
      </c>
      <c r="D25" s="5" t="n">
        <v>13</v>
      </c>
      <c r="E25" s="5" t="n">
        <v>-1</v>
      </c>
    </row>
    <row r="26">
      <c r="A26" s="4" t="inlineStr">
        <is>
          <t>Tax effect</t>
        </is>
      </c>
      <c r="B26" s="5" t="n">
        <v>-2</v>
      </c>
      <c r="D26" s="5" t="n">
        <v>-2</v>
      </c>
    </row>
    <row r="27">
      <c r="A27" s="4" t="inlineStr">
        <is>
          <t>Other comprehensive income (loss)</t>
        </is>
      </c>
      <c r="B27" s="5" t="n">
        <v>19</v>
      </c>
      <c r="C27" s="5" t="n">
        <v>16</v>
      </c>
      <c r="D27" s="5" t="n">
        <v>50</v>
      </c>
      <c r="E27" s="5" t="n">
        <v>22</v>
      </c>
    </row>
    <row r="28">
      <c r="A28" s="4" t="inlineStr">
        <is>
          <t>Balance at end of the period</t>
        </is>
      </c>
      <c r="B28" s="5" t="n">
        <v>-966</v>
      </c>
      <c r="C28" s="5" t="n">
        <v>-1039</v>
      </c>
      <c r="D28" s="5" t="n">
        <v>-966</v>
      </c>
      <c r="E28" s="5" t="n">
        <v>-1039</v>
      </c>
    </row>
    <row r="29">
      <c r="A29" s="4" t="inlineStr">
        <is>
          <t>Accumulated Other Comprehensive Loss.</t>
        </is>
      </c>
    </row>
    <row r="30">
      <c r="A30" s="3" t="inlineStr">
        <is>
          <t>Increase (Decrease) Accumulated Other Comprehensive Loss, Net of Tax</t>
        </is>
      </c>
    </row>
    <row r="31">
      <c r="A31" s="4" t="inlineStr">
        <is>
          <t>Balance at beginning of the period</t>
        </is>
      </c>
      <c r="B31" s="5" t="n">
        <v>-2370</v>
      </c>
      <c r="C31" s="5" t="n">
        <v>-1911</v>
      </c>
      <c r="D31" s="5" t="n">
        <v>-1843</v>
      </c>
      <c r="E31" s="5" t="n">
        <v>-1968</v>
      </c>
    </row>
    <row r="32">
      <c r="A32" s="4" t="inlineStr">
        <is>
          <t>Change before reclassifications</t>
        </is>
      </c>
      <c r="B32" s="5" t="n">
        <v>98</v>
      </c>
      <c r="C32" s="5" t="n">
        <v>-1</v>
      </c>
      <c r="D32" s="5" t="n">
        <v>-520</v>
      </c>
      <c r="E32" s="5" t="n">
        <v>33</v>
      </c>
    </row>
    <row r="33">
      <c r="A33" s="4" t="inlineStr">
        <is>
          <t>Amounts reclassified from accumulated other comprehensive income (loss)</t>
        </is>
      </c>
      <c r="B33" s="5" t="n">
        <v>-33</v>
      </c>
      <c r="C33" s="5" t="n">
        <v>16</v>
      </c>
      <c r="D33" s="5" t="n">
        <v>45</v>
      </c>
      <c r="E33" s="5" t="n">
        <v>39</v>
      </c>
    </row>
    <row r="34">
      <c r="A34" s="4" t="inlineStr">
        <is>
          <t>Translation effect</t>
        </is>
      </c>
      <c r="B34" s="5" t="n">
        <v>-2</v>
      </c>
      <c r="C34" s="5" t="n">
        <v>5</v>
      </c>
      <c r="D34" s="5" t="n">
        <v>13</v>
      </c>
      <c r="E34" s="5" t="n">
        <v>2</v>
      </c>
    </row>
    <row r="35">
      <c r="A35" s="4" t="inlineStr">
        <is>
          <t>Tax effect</t>
        </is>
      </c>
      <c r="B35" s="5" t="n">
        <v>-1</v>
      </c>
      <c r="D35" s="5" t="n">
        <v>-3</v>
      </c>
      <c r="E35" s="5" t="n">
        <v>3</v>
      </c>
    </row>
    <row r="36">
      <c r="A36" s="4" t="inlineStr">
        <is>
          <t>Other comprehensive income (loss)</t>
        </is>
      </c>
      <c r="B36" s="5" t="n">
        <v>62</v>
      </c>
      <c r="C36" s="5" t="n">
        <v>20</v>
      </c>
      <c r="D36" s="5" t="n">
        <v>-465</v>
      </c>
      <c r="E36" s="5" t="n">
        <v>77</v>
      </c>
    </row>
    <row r="37">
      <c r="A37" s="4" t="inlineStr">
        <is>
          <t>Balance at end of the period</t>
        </is>
      </c>
      <c r="B37" s="6" t="n">
        <v>-2308</v>
      </c>
      <c r="C37" s="6" t="n">
        <v>-1891</v>
      </c>
      <c r="D37" s="6" t="n">
        <v>-2308</v>
      </c>
      <c r="E37" s="6" t="n">
        <v>-18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Expense, Net</t>
        </is>
      </c>
    </row>
    <row r="4">
      <c r="A4" s="4" t="inlineStr">
        <is>
          <t>Restructuring, asset impairment and other charges</t>
        </is>
      </c>
      <c r="B4" s="6" t="n">
        <v>71</v>
      </c>
      <c r="C4" s="6" t="n">
        <v>38</v>
      </c>
      <c r="D4" s="6" t="n">
        <v>71</v>
      </c>
      <c r="E4" s="6" t="n">
        <v>38</v>
      </c>
    </row>
    <row r="5">
      <c r="A5" s="4" t="inlineStr">
        <is>
          <t>Pension settlement charges</t>
        </is>
      </c>
      <c r="B5" s="5" t="n">
        <v>8</v>
      </c>
      <c r="C5" s="5" t="n">
        <v>2</v>
      </c>
      <c r="D5" s="5" t="n">
        <v>8</v>
      </c>
      <c r="E5" s="5" t="n">
        <v>2</v>
      </c>
    </row>
    <row r="6">
      <c r="A6" s="4" t="inlineStr">
        <is>
          <t>Intangible amortization expense</t>
        </is>
      </c>
      <c r="B6" s="5" t="n">
        <v>5</v>
      </c>
      <c r="C6" s="5" t="n">
        <v>10</v>
      </c>
      <c r="D6" s="5" t="n">
        <v>15</v>
      </c>
      <c r="E6" s="5" t="n">
        <v>20</v>
      </c>
    </row>
    <row r="7">
      <c r="A7" s="4" t="inlineStr">
        <is>
          <t>Strategic transaction costs</t>
        </is>
      </c>
      <c r="B7" s="5" t="n">
        <v>4</v>
      </c>
      <c r="D7" s="5" t="n">
        <v>4</v>
      </c>
    </row>
    <row r="8">
      <c r="A8" s="4" t="inlineStr">
        <is>
          <t>Foreign currency exchange loss</t>
        </is>
      </c>
      <c r="B8" s="5" t="n">
        <v>1</v>
      </c>
      <c r="D8" s="5" t="n">
        <v>1</v>
      </c>
      <c r="E8" s="5" t="n">
        <v>3</v>
      </c>
    </row>
    <row r="9">
      <c r="A9" s="4" t="inlineStr">
        <is>
          <t>Royalty income</t>
        </is>
      </c>
      <c r="B9" s="5" t="n">
        <v>-2</v>
      </c>
      <c r="C9" s="5" t="n">
        <v>-4</v>
      </c>
      <c r="D9" s="5" t="n">
        <v>-6</v>
      </c>
      <c r="E9" s="5" t="n">
        <v>-7</v>
      </c>
    </row>
    <row r="10">
      <c r="A10" s="4" t="inlineStr">
        <is>
          <t>Charge for deconsolidation of Paddock (see Note 11)</t>
        </is>
      </c>
      <c r="D10" s="5" t="n">
        <v>14</v>
      </c>
    </row>
    <row r="11">
      <c r="A11" s="4" t="inlineStr">
        <is>
          <t>Other expense (income), net</t>
        </is>
      </c>
      <c r="C11" s="5" t="n">
        <v>9</v>
      </c>
      <c r="D11" s="5" t="n">
        <v>-3</v>
      </c>
      <c r="E11" s="5" t="n">
        <v>9</v>
      </c>
    </row>
    <row r="12">
      <c r="A12" s="4" t="inlineStr">
        <is>
          <t>Other expense, net</t>
        </is>
      </c>
      <c r="B12" s="6" t="n">
        <v>87</v>
      </c>
      <c r="C12" s="6" t="n">
        <v>55</v>
      </c>
      <c r="D12" s="6" t="n">
        <v>104</v>
      </c>
      <c r="E12" s="6" t="n">
        <v>6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earnings (loss)</t>
        </is>
      </c>
      <c r="B4" s="6" t="n">
        <v>-101</v>
      </c>
      <c r="C4" s="6" t="n">
        <v>65</v>
      </c>
      <c r="D4" s="6" t="n">
        <v>-51</v>
      </c>
      <c r="E4" s="6" t="n">
        <v>144</v>
      </c>
    </row>
    <row r="5">
      <c r="A5" s="3" t="inlineStr">
        <is>
          <t>Denominator (in thousands):</t>
        </is>
      </c>
    </row>
    <row r="6">
      <c r="A6" s="4" t="inlineStr">
        <is>
          <t>Denominator for basic earnings per share - weighted average shares outstanding (in shares)</t>
        </is>
      </c>
      <c r="B6" s="5" t="n">
        <v>156790000</v>
      </c>
      <c r="C6" s="5" t="n">
        <v>155338000</v>
      </c>
      <c r="D6" s="5" t="n">
        <v>156435000</v>
      </c>
      <c r="E6" s="5" t="n">
        <v>154852000</v>
      </c>
    </row>
    <row r="7">
      <c r="A7" s="3" t="inlineStr">
        <is>
          <t>Effect of dilutive securities:</t>
        </is>
      </c>
    </row>
    <row r="8">
      <c r="A8" s="4" t="inlineStr">
        <is>
          <t>Stock options and other (in shares)</t>
        </is>
      </c>
      <c r="C8" s="5" t="n">
        <v>1133000</v>
      </c>
      <c r="E8" s="5" t="n">
        <v>1703000</v>
      </c>
    </row>
    <row r="9">
      <c r="A9" s="4" t="inlineStr">
        <is>
          <t>Denominator for diluted earnings per share - adjusted weighted average shares outstanding (in shares)</t>
        </is>
      </c>
      <c r="B9" s="5" t="n">
        <v>156790000</v>
      </c>
      <c r="C9" s="5" t="n">
        <v>156471000</v>
      </c>
      <c r="D9" s="5" t="n">
        <v>156435000</v>
      </c>
      <c r="E9" s="5" t="n">
        <v>156555000</v>
      </c>
    </row>
    <row r="10">
      <c r="A10" s="3" t="inlineStr">
        <is>
          <t>Basic earnings (loss) per share:</t>
        </is>
      </c>
    </row>
    <row r="11">
      <c r="A11" s="4" t="inlineStr">
        <is>
          <t>Net earnings (loss) from continuing operations attributable to the Company (in dollars per share)</t>
        </is>
      </c>
      <c r="B11" s="7" t="n">
        <v>-0.64</v>
      </c>
      <c r="C11" s="7" t="n">
        <v>0.42</v>
      </c>
      <c r="D11" s="7" t="n">
        <v>-0.32</v>
      </c>
      <c r="E11" s="7" t="n">
        <v>0.9399999999999999</v>
      </c>
    </row>
    <row r="12">
      <c r="A12" s="4" t="inlineStr">
        <is>
          <t>Loss from discontinued operations (in dollars per share)</t>
        </is>
      </c>
      <c r="E12" s="8" t="n">
        <v>-0.01</v>
      </c>
    </row>
    <row r="13">
      <c r="A13" s="4" t="inlineStr">
        <is>
          <t>Net earnings (loss) (in dollars per share)</t>
        </is>
      </c>
      <c r="B13" s="8" t="n">
        <v>-0.64</v>
      </c>
      <c r="C13" s="8" t="n">
        <v>0.42</v>
      </c>
      <c r="D13" s="8" t="n">
        <v>-0.32</v>
      </c>
      <c r="E13" s="8" t="n">
        <v>0.93</v>
      </c>
    </row>
    <row r="14">
      <c r="A14" s="3" t="inlineStr">
        <is>
          <t>Diluted earnings per share:</t>
        </is>
      </c>
    </row>
    <row r="15">
      <c r="A15" s="4" t="inlineStr">
        <is>
          <t>Net earnings (loss) from continuing operations attributable to the Company (in dollars per share)</t>
        </is>
      </c>
      <c r="B15" s="8" t="n">
        <v>-0.64</v>
      </c>
      <c r="C15" s="8" t="n">
        <v>0.42</v>
      </c>
      <c r="D15" s="8" t="n">
        <v>-0.32</v>
      </c>
      <c r="E15" s="8" t="n">
        <v>0.93</v>
      </c>
    </row>
    <row r="16">
      <c r="A16" s="4" t="inlineStr">
        <is>
          <t>Loss from discontinued operations (in dollars per share)</t>
        </is>
      </c>
      <c r="E16" s="8" t="n">
        <v>-0.01</v>
      </c>
    </row>
    <row r="17">
      <c r="A17" s="4" t="inlineStr">
        <is>
          <t>Net earnings (loss) (in dollars per share)</t>
        </is>
      </c>
      <c r="B17" s="7" t="n">
        <v>-0.64</v>
      </c>
      <c r="C17" s="7" t="n">
        <v>0.42</v>
      </c>
      <c r="D17" s="7" t="n">
        <v>-0.32</v>
      </c>
      <c r="E17" s="7" t="n">
        <v>0.92</v>
      </c>
    </row>
    <row r="18">
      <c r="A18" s="4" t="inlineStr">
        <is>
          <t>Weighted average shares of common stock attributable to options not included in diluted earnings per share (in shares)</t>
        </is>
      </c>
      <c r="B18" s="5" t="n">
        <v>3751691</v>
      </c>
      <c r="C18" s="5" t="n">
        <v>1603692</v>
      </c>
      <c r="D18" s="5" t="n">
        <v>3142704</v>
      </c>
      <c r="E18" s="5" t="n">
        <v>15499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earnings (loss)</t>
        </is>
      </c>
      <c r="B4" s="6" t="n">
        <v>-46</v>
      </c>
      <c r="C4" s="6" t="n">
        <v>154</v>
      </c>
    </row>
    <row r="5">
      <c r="A5" s="4" t="inlineStr">
        <is>
          <t>Loss from discontinued operations</t>
        </is>
      </c>
      <c r="C5" s="5" t="n">
        <v>1</v>
      </c>
    </row>
    <row r="6">
      <c r="A6" s="3" t="inlineStr">
        <is>
          <t>Non-cash charges</t>
        </is>
      </c>
    </row>
    <row r="7">
      <c r="A7" s="4" t="inlineStr">
        <is>
          <t>Depreciation and amortization</t>
        </is>
      </c>
      <c r="B7" s="5" t="n">
        <v>247</v>
      </c>
      <c r="C7" s="5" t="n">
        <v>253</v>
      </c>
    </row>
    <row r="8">
      <c r="A8" s="4" t="inlineStr">
        <is>
          <t>Pension expense</t>
        </is>
      </c>
      <c r="B8" s="5" t="n">
        <v>20</v>
      </c>
      <c r="C8" s="5" t="n">
        <v>16</v>
      </c>
    </row>
    <row r="9">
      <c r="A9" s="4" t="inlineStr">
        <is>
          <t>Restructuring, asset impairment and related charges</t>
        </is>
      </c>
      <c r="B9" s="5" t="n">
        <v>67</v>
      </c>
      <c r="C9" s="5" t="n">
        <v>32</v>
      </c>
    </row>
    <row r="10">
      <c r="A10" s="4" t="inlineStr">
        <is>
          <t>Pension settlement charges</t>
        </is>
      </c>
      <c r="B10" s="5" t="n">
        <v>8</v>
      </c>
      <c r="C10" s="5" t="n">
        <v>2</v>
      </c>
    </row>
    <row r="11">
      <c r="A11" s="3" t="inlineStr">
        <is>
          <t>Cash payments</t>
        </is>
      </c>
    </row>
    <row r="12">
      <c r="A12" s="4" t="inlineStr">
        <is>
          <t>Pension contributions</t>
        </is>
      </c>
      <c r="B12" s="5" t="n">
        <v>-21</v>
      </c>
      <c r="C12" s="5" t="n">
        <v>-19</v>
      </c>
    </row>
    <row r="13">
      <c r="A13" s="4" t="inlineStr">
        <is>
          <t>Asbestos-related payments</t>
        </is>
      </c>
      <c r="C13" s="5" t="n">
        <v>-103</v>
      </c>
    </row>
    <row r="14">
      <c r="A14" s="4" t="inlineStr">
        <is>
          <t>Cash paid for restructuring activities</t>
        </is>
      </c>
      <c r="B14" s="5" t="n">
        <v>-22</v>
      </c>
      <c r="C14" s="5" t="n">
        <v>-29</v>
      </c>
    </row>
    <row r="15">
      <c r="A15" s="4" t="inlineStr">
        <is>
          <t>Change in components of working capital</t>
        </is>
      </c>
      <c r="B15" s="5" t="n">
        <v>-415</v>
      </c>
      <c r="C15" s="5" t="n">
        <v>-939</v>
      </c>
    </row>
    <row r="16">
      <c r="A16" s="4" t="inlineStr">
        <is>
          <t>Other, net (a)</t>
        </is>
      </c>
      <c r="B16" s="5" t="n">
        <v>28</v>
      </c>
      <c r="C16" s="5" t="n">
        <v>-30</v>
      </c>
    </row>
    <row r="17">
      <c r="A17" s="4" t="inlineStr">
        <is>
          <t>Cash utilized in continuing operating activities</t>
        </is>
      </c>
      <c r="B17" s="5" t="n">
        <v>-134</v>
      </c>
      <c r="C17" s="5" t="n">
        <v>-662</v>
      </c>
    </row>
    <row r="18">
      <c r="A18" s="4" t="inlineStr">
        <is>
          <t>Cash utilized in discontinued operating activities</t>
        </is>
      </c>
      <c r="C18" s="5" t="n">
        <v>-1</v>
      </c>
    </row>
    <row r="19">
      <c r="A19" s="4" t="inlineStr">
        <is>
          <t>Total cash utilized in operating activities</t>
        </is>
      </c>
      <c r="B19" s="5" t="n">
        <v>-134</v>
      </c>
      <c r="C19" s="5" t="n">
        <v>-663</v>
      </c>
    </row>
    <row r="20">
      <c r="A20" s="3" t="inlineStr">
        <is>
          <t>Cash flows from investing activities:</t>
        </is>
      </c>
    </row>
    <row r="21">
      <c r="A21" s="4" t="inlineStr">
        <is>
          <t>Cash payments for property, plant and equipment</t>
        </is>
      </c>
      <c r="B21" s="5" t="n">
        <v>-189</v>
      </c>
      <c r="C21" s="5" t="n">
        <v>-233</v>
      </c>
    </row>
    <row r="22">
      <c r="A22" s="4" t="inlineStr">
        <is>
          <t>Acquisitions, net of cash acquired</t>
        </is>
      </c>
      <c r="C22" s="5" t="n">
        <v>-157</v>
      </c>
    </row>
    <row r="23">
      <c r="A23" s="4" t="inlineStr">
        <is>
          <t>Contributions and advances to joint ventures</t>
        </is>
      </c>
      <c r="C23" s="5" t="n">
        <v>-22</v>
      </c>
    </row>
    <row r="24">
      <c r="A24" s="4" t="inlineStr">
        <is>
          <t>Net cash proceeds on disposal of assets</t>
        </is>
      </c>
      <c r="B24" s="5" t="n">
        <v>2</v>
      </c>
      <c r="C24" s="5" t="n">
        <v>1</v>
      </c>
    </row>
    <row r="25">
      <c r="A25" s="4" t="inlineStr">
        <is>
          <t>Deconsolidation of Paddock</t>
        </is>
      </c>
      <c r="B25" s="5" t="n">
        <v>-47</v>
      </c>
    </row>
    <row r="26">
      <c r="A26" s="4" t="inlineStr">
        <is>
          <t>Other</t>
        </is>
      </c>
      <c r="B26" s="5" t="n">
        <v>1</v>
      </c>
      <c r="C26" s="5" t="n">
        <v>1</v>
      </c>
    </row>
    <row r="27">
      <c r="A27" s="4" t="inlineStr">
        <is>
          <t>Cash utilized in investing activities</t>
        </is>
      </c>
      <c r="B27" s="5" t="n">
        <v>-233</v>
      </c>
      <c r="C27" s="5" t="n">
        <v>-410</v>
      </c>
    </row>
    <row r="28">
      <c r="A28" s="3" t="inlineStr">
        <is>
          <t>Cash flows from financing activities:</t>
        </is>
      </c>
    </row>
    <row r="29">
      <c r="A29" s="4" t="inlineStr">
        <is>
          <t>Changes in borrowings, net</t>
        </is>
      </c>
      <c r="B29" s="5" t="n">
        <v>922</v>
      </c>
      <c r="C29" s="5" t="n">
        <v>970</v>
      </c>
    </row>
    <row r="30">
      <c r="A30" s="4" t="inlineStr">
        <is>
          <t>Payment of finance fees</t>
        </is>
      </c>
      <c r="B30" s="5" t="n">
        <v>-45</v>
      </c>
      <c r="C30" s="5" t="n">
        <v>-8</v>
      </c>
    </row>
    <row r="31">
      <c r="A31" s="4" t="inlineStr">
        <is>
          <t>Treasury shares repurchased</t>
        </is>
      </c>
      <c r="C31" s="5" t="n">
        <v>-38</v>
      </c>
    </row>
    <row r="32">
      <c r="A32" s="4" t="inlineStr">
        <is>
          <t>Dividends paid</t>
        </is>
      </c>
      <c r="B32" s="5" t="n">
        <v>-8</v>
      </c>
      <c r="C32" s="5" t="n">
        <v>-16</v>
      </c>
    </row>
    <row r="33">
      <c r="A33" s="4" t="inlineStr">
        <is>
          <t>Net cash proceeds for hedging activity</t>
        </is>
      </c>
      <c r="B33" s="5" t="n">
        <v>42</v>
      </c>
      <c r="C33" s="5" t="n">
        <v>28</v>
      </c>
    </row>
    <row r="34">
      <c r="A34" s="4" t="inlineStr">
        <is>
          <t>Distributions to non-controlling interests</t>
        </is>
      </c>
      <c r="B34" s="5" t="n">
        <v>-4</v>
      </c>
      <c r="C34" s="5" t="n">
        <v>-7</v>
      </c>
    </row>
    <row r="35">
      <c r="A35" s="4" t="inlineStr">
        <is>
          <t>Other, net</t>
        </is>
      </c>
      <c r="B35" s="5" t="n">
        <v>-3</v>
      </c>
      <c r="C35" s="5" t="n">
        <v>-3</v>
      </c>
    </row>
    <row r="36">
      <c r="A36" s="4" t="inlineStr">
        <is>
          <t>Cash provided by financing activities</t>
        </is>
      </c>
      <c r="B36" s="5" t="n">
        <v>904</v>
      </c>
      <c r="C36" s="5" t="n">
        <v>926</v>
      </c>
    </row>
    <row r="37">
      <c r="A37" s="4" t="inlineStr">
        <is>
          <t>Effect of exchange rate fluctuations on cash</t>
        </is>
      </c>
      <c r="B37" s="5" t="n">
        <v>-21</v>
      </c>
      <c r="C37" s="5" t="n">
        <v>6</v>
      </c>
    </row>
    <row r="38">
      <c r="A38" s="4" t="inlineStr">
        <is>
          <t>Increase (Decrease) in cash</t>
        </is>
      </c>
      <c r="B38" s="5" t="n">
        <v>516</v>
      </c>
      <c r="C38" s="5" t="n">
        <v>-141</v>
      </c>
    </row>
    <row r="39">
      <c r="A39" s="4" t="inlineStr">
        <is>
          <t>Cash at beginning of period</t>
        </is>
      </c>
      <c r="B39" s="5" t="n">
        <v>551</v>
      </c>
      <c r="C39" s="5" t="n">
        <v>512</v>
      </c>
    </row>
    <row r="40">
      <c r="A40" s="4" t="inlineStr">
        <is>
          <t>Cash at end of period</t>
        </is>
      </c>
      <c r="B40" s="6" t="n">
        <v>1067</v>
      </c>
      <c r="C40" s="6" t="n">
        <v>3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upplemental Cash Flow Information (Details) - USD ($) $ in Millions</t>
        </is>
      </c>
      <c r="B1" s="2" t="inlineStr">
        <is>
          <t>6 Months Ended</t>
        </is>
      </c>
    </row>
    <row r="2">
      <c r="B2" s="2" t="inlineStr">
        <is>
          <t>Jun. 30, 2020</t>
        </is>
      </c>
      <c r="C2" s="2" t="inlineStr">
        <is>
          <t>Jun. 30, 2019</t>
        </is>
      </c>
      <c r="D2" s="2" t="inlineStr">
        <is>
          <t>Dec. 31, 2019</t>
        </is>
      </c>
    </row>
    <row r="3">
      <c r="A3" s="4" t="inlineStr">
        <is>
          <t>Income taxes paid (received)</t>
        </is>
      </c>
      <c r="B3" s="6" t="n">
        <v>39</v>
      </c>
      <c r="C3" s="6" t="n">
        <v>58</v>
      </c>
    </row>
    <row r="4">
      <c r="A4" s="4" t="inlineStr">
        <is>
          <t>Interest paid in cash</t>
        </is>
      </c>
      <c r="B4" s="5" t="n">
        <v>139</v>
      </c>
      <c r="C4" s="5" t="n">
        <v>128</v>
      </c>
    </row>
    <row r="5">
      <c r="A5" s="4" t="inlineStr">
        <is>
          <t>Cash interest included in note repurchase premiums</t>
        </is>
      </c>
      <c r="B5" s="5" t="n">
        <v>36</v>
      </c>
    </row>
    <row r="6">
      <c r="A6" s="4" t="inlineStr">
        <is>
          <t>Amount of receivables sold</t>
        </is>
      </c>
      <c r="B6" s="5" t="n">
        <v>437</v>
      </c>
      <c r="C6" s="5" t="n">
        <v>173</v>
      </c>
      <c r="D6" s="6" t="n">
        <v>539</v>
      </c>
    </row>
    <row r="7">
      <c r="A7" s="4" t="inlineStr">
        <is>
          <t>Change in cash from operating activities from factoring program</t>
        </is>
      </c>
      <c r="B7" s="5" t="n">
        <v>102</v>
      </c>
      <c r="C7" s="5" t="n">
        <v>427</v>
      </c>
    </row>
    <row r="8">
      <c r="A8" s="4" t="inlineStr">
        <is>
          <t>U.S.</t>
        </is>
      </c>
    </row>
    <row r="9">
      <c r="A9" s="4" t="inlineStr">
        <is>
          <t>Income taxes paid (received)</t>
        </is>
      </c>
      <c r="B9" s="5" t="n">
        <v>-1</v>
      </c>
      <c r="C9" s="5" t="n">
        <v>-3</v>
      </c>
    </row>
    <row r="10">
      <c r="A10" s="4" t="inlineStr">
        <is>
          <t>Non-U.S.</t>
        </is>
      </c>
    </row>
    <row r="11">
      <c r="A11" s="4" t="inlineStr">
        <is>
          <t>Income taxes paid (received)</t>
        </is>
      </c>
      <c r="B11" s="6" t="n">
        <v>40</v>
      </c>
      <c r="C11" s="6" t="n">
        <v>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New Accounting Pronouncement (Details) $ in Millions</t>
        </is>
      </c>
      <c r="B1" s="2" t="inlineStr">
        <is>
          <t>Jun. 30, 2020USD ($)</t>
        </is>
      </c>
    </row>
    <row r="2">
      <c r="A2" s="4" t="inlineStr">
        <is>
          <t>ASU 2016-13 Financial Instruments - Credit Losses</t>
        </is>
      </c>
    </row>
    <row r="3">
      <c r="A3" s="4" t="inlineStr">
        <is>
          <t>Cumulative effect</t>
        </is>
      </c>
      <c r="B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usiness Combinations (Details) $ in Millions</t>
        </is>
      </c>
      <c r="B1" s="2" t="inlineStr">
        <is>
          <t>Jun. 28, 2019USD ($)PlantT</t>
        </is>
      </c>
      <c r="C1" s="2" t="inlineStr">
        <is>
          <t>Jun. 30, 2020USD ($)</t>
        </is>
      </c>
    </row>
    <row r="2">
      <c r="A2" s="4" t="inlineStr">
        <is>
          <t>Adjustment</t>
        </is>
      </c>
    </row>
    <row r="3">
      <c r="A3" s="3" t="inlineStr">
        <is>
          <t>Measurement period adjustments</t>
        </is>
      </c>
    </row>
    <row r="4">
      <c r="A4" s="4" t="inlineStr">
        <is>
          <t>Net assets acquired</t>
        </is>
      </c>
      <c r="C4" s="6" t="n">
        <v>-7</v>
      </c>
    </row>
    <row r="5">
      <c r="A5" s="4" t="inlineStr">
        <is>
          <t>Nueva Fbrica Nacional de Vidrio, S. de R.L. de C.V. ("Nueva Fanal")</t>
        </is>
      </c>
    </row>
    <row r="6">
      <c r="A6" s="3" t="inlineStr">
        <is>
          <t>Measurement period adjustments</t>
        </is>
      </c>
    </row>
    <row r="7">
      <c r="A7" s="4" t="inlineStr">
        <is>
          <t>Net assets acquired</t>
        </is>
      </c>
      <c r="B7" s="6" t="n">
        <v>195</v>
      </c>
      <c r="C7" s="6" t="n">
        <v>188</v>
      </c>
    </row>
    <row r="8">
      <c r="A8" s="4" t="inlineStr">
        <is>
          <t>Number of furnaces in the Nueva Fanal facility | Plant</t>
        </is>
      </c>
      <c r="B8" s="5" t="n">
        <v>3</v>
      </c>
    </row>
    <row r="9">
      <c r="A9" s="4" t="inlineStr">
        <is>
          <t>Tonnage of glass containers produced by Nueva Fbrica Nacional de Vidrio, S. de R.L. de C.V. ("Nueva Fanal") | T</t>
        </is>
      </c>
      <c r="B9" s="5" t="n">
        <v>240000</v>
      </c>
    </row>
    <row r="10">
      <c r="A10" s="4" t="inlineStr">
        <is>
          <t>Pro forma financial information</t>
        </is>
      </c>
      <c r="B1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bsequent Adjustments (Details) - USD ($) $ in Millions</t>
        </is>
      </c>
      <c r="B1" s="2" t="inlineStr">
        <is>
          <t>Jun. 30, 2020</t>
        </is>
      </c>
      <c r="C1" s="2" t="inlineStr">
        <is>
          <t>Jun. 28, 2019</t>
        </is>
      </c>
    </row>
    <row r="2">
      <c r="A2" s="4" t="inlineStr">
        <is>
          <t>Adjustment</t>
        </is>
      </c>
    </row>
    <row r="3">
      <c r="A3" s="3" t="inlineStr">
        <is>
          <t>Fair values of the assets and liabilities assumed</t>
        </is>
      </c>
    </row>
    <row r="4">
      <c r="A4" s="4" t="inlineStr">
        <is>
          <t>Accounts receivable</t>
        </is>
      </c>
      <c r="B4" s="6" t="n">
        <v>-1</v>
      </c>
    </row>
    <row r="5">
      <c r="A5" s="4" t="inlineStr">
        <is>
          <t>Goodwill</t>
        </is>
      </c>
      <c r="B5" s="5" t="n">
        <v>20</v>
      </c>
    </row>
    <row r="6">
      <c r="A6" s="4" t="inlineStr">
        <is>
          <t>Intangibles</t>
        </is>
      </c>
      <c r="B6" s="5" t="n">
        <v>-32</v>
      </c>
    </row>
    <row r="7">
      <c r="A7" s="4" t="inlineStr">
        <is>
          <t>Net property, plant, and equipment</t>
        </is>
      </c>
      <c r="B7" s="5" t="n">
        <v>33</v>
      </c>
    </row>
    <row r="8">
      <c r="A8" s="4" t="inlineStr">
        <is>
          <t>Total assets acquired</t>
        </is>
      </c>
      <c r="B8" s="5" t="n">
        <v>20</v>
      </c>
    </row>
    <row r="9">
      <c r="A9" s="4" t="inlineStr">
        <is>
          <t>Accounts payable</t>
        </is>
      </c>
      <c r="B9" s="5" t="n">
        <v>3</v>
      </c>
    </row>
    <row r="10">
      <c r="A10" s="4" t="inlineStr">
        <is>
          <t>Accrued liabilities</t>
        </is>
      </c>
      <c r="B10" s="5" t="n">
        <v>-1</v>
      </c>
    </row>
    <row r="11">
      <c r="A11" s="4" t="inlineStr">
        <is>
          <t>Deferred tax liabilities</t>
        </is>
      </c>
      <c r="B11" s="5" t="n">
        <v>25</v>
      </c>
    </row>
    <row r="12">
      <c r="A12" s="4" t="inlineStr">
        <is>
          <t>Net assets acquired</t>
        </is>
      </c>
      <c r="B12" s="5" t="n">
        <v>-7</v>
      </c>
    </row>
    <row r="13">
      <c r="A13" s="4" t="inlineStr">
        <is>
          <t>Nueva Fbrica Nacional de Vidrio, S. de R.L. de C.V. ("Nueva Fanal")</t>
        </is>
      </c>
    </row>
    <row r="14">
      <c r="A14" s="3" t="inlineStr">
        <is>
          <t>Fair values of the assets and liabilities assumed</t>
        </is>
      </c>
    </row>
    <row r="15">
      <c r="A15" s="4" t="inlineStr">
        <is>
          <t>Accounts receivable</t>
        </is>
      </c>
      <c r="B15" s="5" t="n">
        <v>41</v>
      </c>
      <c r="C15" s="6" t="n">
        <v>42</v>
      </c>
    </row>
    <row r="16">
      <c r="A16" s="4" t="inlineStr">
        <is>
          <t>Inventory</t>
        </is>
      </c>
      <c r="B16" s="5" t="n">
        <v>17</v>
      </c>
      <c r="C16" s="5" t="n">
        <v>17</v>
      </c>
    </row>
    <row r="17">
      <c r="A17" s="4" t="inlineStr">
        <is>
          <t>Goodwill</t>
        </is>
      </c>
      <c r="B17" s="5" t="n">
        <v>20</v>
      </c>
    </row>
    <row r="18">
      <c r="A18" s="4" t="inlineStr">
        <is>
          <t>Intangibles</t>
        </is>
      </c>
      <c r="B18" s="5" t="n">
        <v>3</v>
      </c>
      <c r="C18" s="5" t="n">
        <v>35</v>
      </c>
    </row>
    <row r="19">
      <c r="A19" s="4" t="inlineStr">
        <is>
          <t>Net property, plant, and equipment</t>
        </is>
      </c>
      <c r="B19" s="5" t="n">
        <v>162</v>
      </c>
      <c r="C19" s="5" t="n">
        <v>129</v>
      </c>
    </row>
    <row r="20">
      <c r="A20" s="4" t="inlineStr">
        <is>
          <t>Total assets acquired</t>
        </is>
      </c>
      <c r="B20" s="5" t="n">
        <v>243</v>
      </c>
      <c r="C20" s="5" t="n">
        <v>223</v>
      </c>
    </row>
    <row r="21">
      <c r="A21" s="4" t="inlineStr">
        <is>
          <t>Accounts payable</t>
        </is>
      </c>
      <c r="B21" s="5" t="n">
        <v>28</v>
      </c>
      <c r="C21" s="5" t="n">
        <v>25</v>
      </c>
    </row>
    <row r="22">
      <c r="A22" s="4" t="inlineStr">
        <is>
          <t>Accrued liabilities</t>
        </is>
      </c>
      <c r="B22" s="5" t="n">
        <v>2</v>
      </c>
      <c r="C22" s="5" t="n">
        <v>3</v>
      </c>
    </row>
    <row r="23">
      <c r="A23" s="4" t="inlineStr">
        <is>
          <t>Deferred tax liabilities</t>
        </is>
      </c>
      <c r="B23" s="5" t="n">
        <v>25</v>
      </c>
    </row>
    <row r="24">
      <c r="A24" s="4" t="inlineStr">
        <is>
          <t>Net assets acquired</t>
        </is>
      </c>
      <c r="B24" s="6" t="n">
        <v>188</v>
      </c>
      <c r="C24" s="6" t="n">
        <v>1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bsequent Events (Details) $ in Thousands, $ in Millions</t>
        </is>
      </c>
      <c r="B1" s="2" t="inlineStr">
        <is>
          <t>Jul. 31, 2020USD ($)</t>
        </is>
      </c>
      <c r="C1" s="2" t="inlineStr">
        <is>
          <t>Jul. 31, 2020AUD ($)</t>
        </is>
      </c>
      <c r="D1" s="2" t="inlineStr">
        <is>
          <t>Jun. 30, 2020USD ($)</t>
        </is>
      </c>
      <c r="E1" s="2" t="inlineStr">
        <is>
          <t>Jun. 30, 2019USD ($)</t>
        </is>
      </c>
      <c r="F1" s="2" t="inlineStr">
        <is>
          <t>Dec. 31, 2019USD ($)</t>
        </is>
      </c>
    </row>
    <row r="2">
      <c r="A2" s="3" t="inlineStr">
        <is>
          <t>Subsequent Events</t>
        </is>
      </c>
    </row>
    <row r="3">
      <c r="A3" s="4" t="inlineStr">
        <is>
          <t>Cash and cash equivalents</t>
        </is>
      </c>
      <c r="D3" s="6" t="n">
        <v>1067000</v>
      </c>
      <c r="E3" s="6" t="n">
        <v>371000</v>
      </c>
      <c r="F3" s="6" t="n">
        <v>551000</v>
      </c>
    </row>
    <row r="4">
      <c r="A4" s="4" t="inlineStr">
        <is>
          <t>Accounts receivable, net</t>
        </is>
      </c>
      <c r="D4" s="5" t="n">
        <v>696000</v>
      </c>
      <c r="E4" s="5" t="n">
        <v>1275000</v>
      </c>
      <c r="F4" s="5" t="n">
        <v>621000</v>
      </c>
    </row>
    <row r="5">
      <c r="A5" s="4" t="inlineStr">
        <is>
          <t>Property, plant and equipment, net</t>
        </is>
      </c>
      <c r="D5" s="5" t="n">
        <v>2976000</v>
      </c>
      <c r="E5" s="5" t="n">
        <v>3216000</v>
      </c>
      <c r="F5" s="5" t="n">
        <v>3273000</v>
      </c>
    </row>
    <row r="6">
      <c r="A6" s="4" t="inlineStr">
        <is>
          <t>Other assets</t>
        </is>
      </c>
      <c r="D6" s="5" t="n">
        <v>1471000</v>
      </c>
      <c r="E6" s="5" t="n">
        <v>1615000</v>
      </c>
      <c r="F6" s="5" t="n">
        <v>1544000</v>
      </c>
    </row>
    <row r="7">
      <c r="A7" s="4" t="inlineStr">
        <is>
          <t>Debt</t>
        </is>
      </c>
      <c r="D7" s="5" t="n">
        <v>-6103000</v>
      </c>
      <c r="E7" s="5" t="n">
        <v>-6235000</v>
      </c>
      <c r="F7" s="5" t="n">
        <v>-5435000</v>
      </c>
    </row>
    <row r="8">
      <c r="A8" s="4" t="inlineStr">
        <is>
          <t>Other long-term liabilities</t>
        </is>
      </c>
      <c r="D8" s="5" t="n">
        <v>-1077000</v>
      </c>
      <c r="E8" s="5" t="n">
        <v>-1105000</v>
      </c>
      <c r="F8" s="6" t="n">
        <v>-1130000</v>
      </c>
    </row>
    <row r="9">
      <c r="A9" s="4" t="inlineStr">
        <is>
          <t>Australia and New Zealand ("ANZ") | Discontinued Operations</t>
        </is>
      </c>
    </row>
    <row r="10">
      <c r="A10" s="3" t="inlineStr">
        <is>
          <t>Subsequent Events</t>
        </is>
      </c>
    </row>
    <row r="11">
      <c r="A11" s="4" t="inlineStr">
        <is>
          <t>Pretax profits</t>
        </is>
      </c>
      <c r="D11" s="5" t="n">
        <v>6000</v>
      </c>
      <c r="E11" s="6" t="n">
        <v>13000</v>
      </c>
    </row>
    <row r="12">
      <c r="A12" s="4" t="inlineStr">
        <is>
          <t>Cash and cash equivalents</t>
        </is>
      </c>
      <c r="D12" s="5" t="n">
        <v>45</v>
      </c>
    </row>
    <row r="13">
      <c r="A13" s="4" t="inlineStr">
        <is>
          <t>Accounts receivable, net</t>
        </is>
      </c>
      <c r="D13" s="5" t="n">
        <v>56</v>
      </c>
    </row>
    <row r="14">
      <c r="A14" s="4" t="inlineStr">
        <is>
          <t>Inventories and other</t>
        </is>
      </c>
      <c r="D14" s="5" t="n">
        <v>154</v>
      </c>
    </row>
    <row r="15">
      <c r="A15" s="4" t="inlineStr">
        <is>
          <t>Property, plant and equipment, net</t>
        </is>
      </c>
      <c r="D15" s="5" t="n">
        <v>266</v>
      </c>
    </row>
    <row r="16">
      <c r="A16" s="4" t="inlineStr">
        <is>
          <t>Other assets</t>
        </is>
      </c>
      <c r="D16" s="5" t="n">
        <v>119</v>
      </c>
    </row>
    <row r="17">
      <c r="A17" s="4" t="inlineStr">
        <is>
          <t>Accounts payable and other</t>
        </is>
      </c>
      <c r="D17" s="5" t="n">
        <v>-109</v>
      </c>
    </row>
    <row r="18">
      <c r="A18" s="4" t="inlineStr">
        <is>
          <t>Other long-term liabilities</t>
        </is>
      </c>
      <c r="D18" s="5" t="n">
        <v>-83</v>
      </c>
    </row>
    <row r="19">
      <c r="A19" s="4" t="inlineStr">
        <is>
          <t>Net assets</t>
        </is>
      </c>
      <c r="D19" s="5" t="n">
        <v>448</v>
      </c>
    </row>
    <row r="20">
      <c r="A20" s="4" t="inlineStr">
        <is>
          <t>Accumulated Other Comprehensive Income Adjustment</t>
        </is>
      </c>
      <c r="D20" s="5" t="n">
        <v>123</v>
      </c>
    </row>
    <row r="21">
      <c r="A21" s="4" t="inlineStr">
        <is>
          <t>Total</t>
        </is>
      </c>
      <c r="D21" s="6" t="n">
        <v>571</v>
      </c>
    </row>
    <row r="22">
      <c r="A22" s="4" t="inlineStr">
        <is>
          <t>Subsequent Events | Australia and New Zealand ("ANZ") | Discontinued Operations</t>
        </is>
      </c>
    </row>
    <row r="23">
      <c r="A23" s="3" t="inlineStr">
        <is>
          <t>Subsequent Events</t>
        </is>
      </c>
    </row>
    <row r="24">
      <c r="A24" s="4" t="inlineStr">
        <is>
          <t>Gross proceeds</t>
        </is>
      </c>
      <c r="B24" s="6" t="n">
        <v>677000</v>
      </c>
      <c r="C24" s="6" t="n">
        <v>947</v>
      </c>
    </row>
    <row r="25">
      <c r="A25" s="4" t="inlineStr">
        <is>
          <t>Related sale lease-back gross proceeds</t>
        </is>
      </c>
      <c r="C25" s="6" t="n">
        <v>214</v>
      </c>
    </row>
    <row r="26">
      <c r="A26" s="4" t="inlineStr">
        <is>
          <t>Percentage of proceeds received at closing (as a percent)</t>
        </is>
      </c>
      <c r="B26" s="4" t="inlineStr">
        <is>
          <t>95.00%</t>
        </is>
      </c>
      <c r="C26" s="4" t="inlineStr">
        <is>
          <t>95.00%</t>
        </is>
      </c>
    </row>
    <row r="27">
      <c r="A27" s="4" t="inlineStr">
        <is>
          <t>Time over which the remaining balance will be paid</t>
        </is>
      </c>
      <c r="B27" s="4" t="inlineStr">
        <is>
          <t>12 months</t>
        </is>
      </c>
      <c r="C27" s="4" t="inlineStr">
        <is>
          <t>1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1. Segment Information The Company has three reportable segments and three operating segments based on its geographic locations: the Americas, Europe and Asia Pacific. These three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consists of consolidated earnings (loss) from continuing operations before interest income, interest expense, and benefit (provision) for income taxes and excludes amounts related to certain items that management considers not representative of ongoing operations, as well as certain retained corporate costs. The Company’s management uses segment operating profit, in combination with net sales and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Segment operating profit is not a recognized term under U.S. GAAP, and therefore, does not purport to be an alternative to earnings (loss) before income taxes. Further, the Company's measure of segment operating profit may not be comparable to similarly titled measures of other companies. ​ Financial information for the three and six months ended June 30, 2020 and 2019 regarding the Company’s reportable segments is as follows: ​ ​ ​ ​ ​ ​ ​ ​ ​ ​ ​ ​ ​ ​ ​ ​ Three months ended June 30, ​ Six months ended June 30, ​ ​ ​ 2020 2019 2020 2019 Net sales: ​ ​ ​ ​ ​ ​ ​ ​ ​ ​ ​ ​ ​ Americas ​ $ 724 ​ $ 934 ​ $ 1,555 ​ $ 1,815 ​ Europe ​ 555 ​ 650 ​ 1,132 ​ ​ 1,246 ​ Asia Pacific ​ 132 ​ 152 ​ 277 ​ ​ 303 ​ Reportable segment totals ​ 1,411 ​ 1,736 ​ 2,964 ​ 3,364 ​ Other ​ 7 ​ ​ 20 ​ ​ 15 ​ ​ 29 ​ Net sales ​ $ 1,418 ​ $ 1,756 ​ $ 2,979 ​ $ 3,393 ​ ​ ​ ​ ​ ​ ​ ​ ​ ​ ​ ​ ​ ​ ​ ​ ​ ​ Three months ended June 30, ​ Six months ended June 30, ​ ​ 2020 2019 2020 2019 Segment operating profit: ​ ​ ​ ​ ​ ​ ​ ​ ​ ​ ​ ​ ​ Americas ​ $ 52 ​ $ 144 ​ $ 155 ​ $ 257 ​ Europe ​ 42 ​ 90 ​ 103 ​ 169 ​ Asia Pacific ​ 1 ​ 2 ​ 6 ​ 10 ​ Reportable segment totals ​ 95 ​ 236 ​ 264 ​ 436 ​ Items excluded from segment operating profit: ​ ​ ​ ​ ​ ​ ​ ​ ​ ​ ​ ​ ​ Retained corporate costs and other ​ ​ (33) ​ ​ (28) ​ ​ (54) ​ ​ (53) ​ Restructuring, asset impairment and other charges ​ (71) ​ ​ (40) ​ ​ (71) ​ ​ (40) ​ Strategic transaction costs ​ (4) ​ ​ ​ ​ ​ (4) ​ ​ ​ ​ Pension settlement charges ​ (8) ​ ​ (2) ​ ​ (8) ​ ​ (2) ​ Charge for deconsolidation of Paddock ​ ​ ​ ​ ​ ​ ​ ​ (14) ​ ​ ​ ​ Interest expense, net ​ (98) ​ ​ (68) ​ ​ (151) ​ ​ (132) ​ Earnings (loss) from continuing operations before income taxes ​ $ (119) ​ $ 98 ​ $ (38) ​ $ 209 ​ ​ ​ Financial information regarding the Company’s total assets is as follows: ​ ​ ​ ​ ​ ​ ​ ​ ​ ​ ​ ​ ​ ​ June 30, ​ December 31, ​ June 30, ​ ​ 2020 ​ 2019 ​ 2019 ​ Total assets: ​ ​ ​ ​ ​ ​ ​ ​ ​ ​ Americas $ 4,707 $ 5,264 $ 5,994 ​ Europe ​ 3,315 ​ 3,127 ​ 3,342 ​ Asia Pacific ​ 915 ​ 1,012 ​ 1,045 ​ ​ ​ ​ ​ ​ ​ ​ ​ ​ ​ ​ Reportable segment totals ​ 8,937 ​ 9,403 ​ 10,381 ​ Other ​ 642 ​ ​ 207 ​ ​ 342 ​ Consolidated totals $ 9,579 $ 9,610 $ 10,723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2. Revenue Revenue is recognized at the point in time when obligations under the terms of the Company’s contracts and related purchase orders with its customers are satisfied. This occurs with the transfer of control of glass containers,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 added, and other taxes the Company collects concurrent with revenue-producing activities are excluded from revenue. The Company’s payment terms are based on customary business practices and can vary by customer type. The term between invoicing and when payment is due is not significant. Also, the Company elected to account for shipping and handling costs as a fulfillment cost at the time of shipment. For the three- and six-month periods ended June 30, 2020 and June 30, 2019, the Company had no material bad debt expense and there were no material contract assets, contract liabilities or deferred contract costs recorded on the Condensed Consolidated Balance Sheet. The following tables for the three months ended June 30, 2020 and 2019 disaggregates the Company’s revenue by customer end use: ​ ​ ​ ​ ​ ​ ​ ​ ​ ​ ​ ​ ​ ​ ​ ​ Three months ended June 30, 2020 ​ Americas ​ Europe ​ Asia Pacific ​ Total ​ ​ ​ ​ ​ ​ ​ ​ ​ ​ ​ ​ ​ Alcoholic beverages (beer, wine, spirits) $ 427 $ 395 $ 88 ​ $ 910 Food and other ​ 198 ​ 117 ​ 30 ​ 345 Non-alcoholic beverages ​ 99 ​ 43 ​ 14 ​ 156 Reportable segment totals ​ $ 724 ​ $ 555 ​ $ 132 ​ $ 1,411 Other ​ ​ ​ ​ ​ ​ ​ ​ ​ ​ 7 Net sales ​ ​ ​ ​ ​ ​ ​ ​ ​ $ 1,418 ​ ​ ​ ​ ​ ​ ​ ​ ​ ​ ​ ​ ​ ​ ​ ​ ​ ​ ​ ​ ​ ​ ​ ​ ​ ​ ​ ​ Three months ended June 30, 2019 ​ Americas ​ Europe ​ Asia Pacific ​ Total ​ ​ ​ ​ ​ ​ ​ ​ ​ ​ ​ ​ ​ Alcoholic beverages (beer, wine, spirits) $ 590 ​ $ 474 ​ $ 105 ​ $ 1,169 Food and other ​ 191 ​ ​ 109 ​ ​ 29 ​ 329 Non-alcoholic beverages ​ 153 ​ ​ 67 ​ ​ 18 ​ 238 Reportable segment totals ​ $ 934 ​ $ 650 ​ $ 152 ​ $ 1,736 Other ​ ​ ​ ​ ​ ​ ​ ​ ​ ​ 20 Net sales ​ ​ ​ ​ ​ ​ ​ ​ ​ $ 1,756 ​ The following tables for the six months ended June 30, 2020 and 2019 disaggregates the Company’s revenue by customer end use: ​ ​ ​ ​ ​ ​ ​ ​ ​ ​ ​ ​ ​ ​ ​ ​ Six months ended June 30, 2020 ​ Americas ​ Europe ​ Asia Pacific ​ Total ​ ​ ​ ​ ​ ​ ​ ​ ​ ​ ​ ​ ​ Alcoholic beverages (beer, wine, spirits) $ 935 $ 806 $ 189 ​ $ 1,930 Food and other ​ 387 ​ 223 ​ 53 ​ 663 Non-alcoholic beverages ​ 233 ​ 103 ​ 35 ​ 371 Reportable segment totals ​ $ 1,555 ​ $ 1,132 ​ $ 277 ​ $ 2,964 Other ​ ​ ​ ​ ​ ​ ​ ​ ​ ​ 15 Net sales ​ ​ ​ ​ ​ ​ ​ ​ ​ $ 2,979 ​ ​ ​ ​ ​ ​ ​ ​ ​ ​ ​ ​ ​ ​ ​ ​ ​ ​ ​ ​ ​ ​ ​ ​ ​ ​ ​ ​ Six months ended June 30, 2019 ​ Americas ​ Europe ​ Asia Pacific ​ Total ​ ​ ​ ​ ​ ​ ​ ​ ​ ​ ​ ​ ​ Alcoholic beverages (beer, wine, spirits) $ 1,153 ​ $ 907 ​ $ 214 ​ $ 2,274 Food and other ​ 372 ​ ​ 211 ​ ​ 54 ​ 637 Non-alcoholic beverages ​ 290 ​ ​ 128 ​ ​ 35 ​ 453 Reportable segment totals ​ $ 1,815 ​ $ 1,246 ​ $ 303 ​ $ 3,364 Other ​ ​ ​ ​ ​ ​ ​ ​ ​ ​ 29 Net sales ​ ​ ​ ​ ​ ​ ​ ​ ​ $ 3,393 ​ ​ ​ ​ ​ ​ ​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6 Months Ended</t>
        </is>
      </c>
    </row>
    <row r="2">
      <c r="B2" s="2" t="inlineStr">
        <is>
          <t>Jun. 30, 2020</t>
        </is>
      </c>
    </row>
    <row r="3">
      <c r="A3" s="3" t="inlineStr">
        <is>
          <t>Credit Losses</t>
        </is>
      </c>
    </row>
    <row r="4">
      <c r="A4" s="4" t="inlineStr">
        <is>
          <t>Credit Losses</t>
        </is>
      </c>
      <c r="B4" s="4" t="inlineStr">
        <is>
          <t>​ 3. Credit Losses The Company is exposed to credit losses primarily through its sales of glass containers to customers. The Company’s trade receivables from customers are due within one year or less. The Company assesses each customer’s ability to pay for the glass containers it sells to them by conducting a credit review. The credit review considers the expected billing exposure and timing for payment and the customer’s established credit rating or the Company’s assessment of the customer’s creditworthiness based on an analysis of their financial statements when a credit rating is not available. The Company also considers contract terms and conditions, country and political risk, and business strategy in its evaluation. A credit limit is established for each customer based on the outcome of this review. The Company may require collateralized asset support or a prepayment to mitigate credit risk. The Company monitors its ongoing credit exposure through the active review of customer balances against contract terms and due dates, including timely account reconciliation, dispute resolution and payment confirmation. The Company may employ collection agencies and legal counsel to pursue the recovery of defaulted receivables. At June 30, 2020, the Company reported $696 million of accounts receivable, net of allowances of $30 million. Changes in the allowance were not material for the three or six months ended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7:18Z</dcterms:created>
  <dcterms:modified xmlns:dcterms="http://purl.org/dc/terms/" xmlns:xsi="http://www.w3.org/2001/XMLSchema-instance" xsi:type="dcterms:W3CDTF">2020-08-05T16:17:18Z</dcterms:modified>
</cp:coreProperties>
</file>